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uccessor) _ Comb" sheetId="2" state="visible" r:id="rId2"/>
    <sheet xmlns:r="http://schemas.openxmlformats.org/officeDocument/2006/relationships" name="Consolidated (Successor) _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uccessor) _ Com6" sheetId="6" state="visible" r:id="rId6"/>
    <sheet xmlns:r="http://schemas.openxmlformats.org/officeDocument/2006/relationships" name="Consolidated (Successor) _ Com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Debt and deferred financing cos" sheetId="17" state="visible" r:id="rId17"/>
    <sheet xmlns:r="http://schemas.openxmlformats.org/officeDocument/2006/relationships" name="Accrued liabilities" sheetId="18" state="visible" r:id="rId18"/>
    <sheet xmlns:r="http://schemas.openxmlformats.org/officeDocument/2006/relationships" name="Other long-term liabilities" sheetId="19" state="visible" r:id="rId19"/>
    <sheet xmlns:r="http://schemas.openxmlformats.org/officeDocument/2006/relationships" name="Derivatives and hedging" sheetId="20" state="visible" r:id="rId20"/>
    <sheet xmlns:r="http://schemas.openxmlformats.org/officeDocument/2006/relationships" name="Sale-leaseback transac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Employee benefit plans" sheetId="24" state="visible" r:id="rId24"/>
    <sheet xmlns:r="http://schemas.openxmlformats.org/officeDocument/2006/relationships" name="Stock-based plan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Discontinued operations" sheetId="28" state="visible" r:id="rId28"/>
    <sheet xmlns:r="http://schemas.openxmlformats.org/officeDocument/2006/relationships" name="Related party transaction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Organization and description 33" sheetId="33" state="visible" r:id="rId33"/>
    <sheet xmlns:r="http://schemas.openxmlformats.org/officeDocument/2006/relationships" name="Business combinations (Tables)" sheetId="34" state="visible" r:id="rId34"/>
    <sheet xmlns:r="http://schemas.openxmlformats.org/officeDocument/2006/relationships" name="Receivables, net (Tables)" sheetId="35" state="visible" r:id="rId35"/>
    <sheet xmlns:r="http://schemas.openxmlformats.org/officeDocument/2006/relationships" name="Inventories (Tables)" sheetId="36" state="visible" r:id="rId36"/>
    <sheet xmlns:r="http://schemas.openxmlformats.org/officeDocument/2006/relationships" name="Property, plant and equipment37" sheetId="37" state="visible" r:id="rId37"/>
    <sheet xmlns:r="http://schemas.openxmlformats.org/officeDocument/2006/relationships" name="Goodwill and other intangible38" sheetId="38" state="visible" r:id="rId38"/>
    <sheet xmlns:r="http://schemas.openxmlformats.org/officeDocument/2006/relationships" name="Fair value measurement (Tables)" sheetId="39" state="visible" r:id="rId39"/>
    <sheet xmlns:r="http://schemas.openxmlformats.org/officeDocument/2006/relationships" name="Debt and deferred financing c40" sheetId="40" state="visible" r:id="rId40"/>
    <sheet xmlns:r="http://schemas.openxmlformats.org/officeDocument/2006/relationships" name="Accrued liabilities (Tables)" sheetId="41" state="visible" r:id="rId41"/>
    <sheet xmlns:r="http://schemas.openxmlformats.org/officeDocument/2006/relationships" name="Other long-term liabilities (Ta" sheetId="42" state="visible" r:id="rId42"/>
    <sheet xmlns:r="http://schemas.openxmlformats.org/officeDocument/2006/relationships" name="Derivatives and hedging (Tables"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Employee benefit plans (Tables)" sheetId="46" state="visible" r:id="rId46"/>
    <sheet xmlns:r="http://schemas.openxmlformats.org/officeDocument/2006/relationships" name="Stock-based plans (Tables)"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Discontinued operations (Tables" sheetId="50" state="visible" r:id="rId50"/>
    <sheet xmlns:r="http://schemas.openxmlformats.org/officeDocument/2006/relationships" name="Quarterly financial data (Una51" sheetId="51" state="visible" r:id="rId51"/>
    <sheet xmlns:r="http://schemas.openxmlformats.org/officeDocument/2006/relationships" name="Organization and description 52" sheetId="52" state="visible" r:id="rId52"/>
    <sheet xmlns:r="http://schemas.openxmlformats.org/officeDocument/2006/relationships" name="Organization and description 53" sheetId="53" state="visible" r:id="rId53"/>
    <sheet xmlns:r="http://schemas.openxmlformats.org/officeDocument/2006/relationships" name="Organization and description 54" sheetId="54" state="visible" r:id="rId54"/>
    <sheet xmlns:r="http://schemas.openxmlformats.org/officeDocument/2006/relationships" name="Summary of significant accoun55" sheetId="55" state="visible" r:id="rId55"/>
    <sheet xmlns:r="http://schemas.openxmlformats.org/officeDocument/2006/relationships" name="Business combinations - Fair Va"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Receivables, net (Details)" sheetId="59" state="visible" r:id="rId59"/>
    <sheet xmlns:r="http://schemas.openxmlformats.org/officeDocument/2006/relationships" name="Receivables, net - Allowance Fo" sheetId="60" state="visible" r:id="rId60"/>
    <sheet xmlns:r="http://schemas.openxmlformats.org/officeDocument/2006/relationships" name="Inventories (Details)" sheetId="61" state="visible" r:id="rId61"/>
    <sheet xmlns:r="http://schemas.openxmlformats.org/officeDocument/2006/relationships" name="Investment in equity method i62" sheetId="62" state="visible" r:id="rId62"/>
    <sheet xmlns:r="http://schemas.openxmlformats.org/officeDocument/2006/relationships" name="Property, plant and equipment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Fair value measurement - Assets" sheetId="68" state="visible" r:id="rId68"/>
    <sheet xmlns:r="http://schemas.openxmlformats.org/officeDocument/2006/relationships" name="Fair value measurement - Carryi" sheetId="69" state="visible" r:id="rId69"/>
    <sheet xmlns:r="http://schemas.openxmlformats.org/officeDocument/2006/relationships" name="Debt and deferred financing c70" sheetId="70" state="visible" r:id="rId70"/>
    <sheet xmlns:r="http://schemas.openxmlformats.org/officeDocument/2006/relationships" name="Debt and deferred financing c71" sheetId="71" state="visible" r:id="rId71"/>
    <sheet xmlns:r="http://schemas.openxmlformats.org/officeDocument/2006/relationships" name="Debt and deferred financing c72" sheetId="72" state="visible" r:id="rId72"/>
    <sheet xmlns:r="http://schemas.openxmlformats.org/officeDocument/2006/relationships" name="Debt and deferred financing c73" sheetId="73" state="visible" r:id="rId73"/>
    <sheet xmlns:r="http://schemas.openxmlformats.org/officeDocument/2006/relationships" name="Debt and deferred financing c74" sheetId="74" state="visible" r:id="rId74"/>
    <sheet xmlns:r="http://schemas.openxmlformats.org/officeDocument/2006/relationships" name="Accrued liabilities (Details)" sheetId="75" state="visible" r:id="rId75"/>
    <sheet xmlns:r="http://schemas.openxmlformats.org/officeDocument/2006/relationships" name="Other long-term liabilities (De" sheetId="76" state="visible" r:id="rId76"/>
    <sheet xmlns:r="http://schemas.openxmlformats.org/officeDocument/2006/relationships" name="Derivatives and hedging - Addit" sheetId="77" state="visible" r:id="rId77"/>
    <sheet xmlns:r="http://schemas.openxmlformats.org/officeDocument/2006/relationships" name="Derivatives and hedging - Deriv" sheetId="78" state="visible" r:id="rId78"/>
    <sheet xmlns:r="http://schemas.openxmlformats.org/officeDocument/2006/relationships" name="Derivatives and hedging - Der79" sheetId="79" state="visible" r:id="rId79"/>
    <sheet xmlns:r="http://schemas.openxmlformats.org/officeDocument/2006/relationships" name="Sale-leaseback transaction (Det"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Earnings per share (Details)" sheetId="83" state="visible" r:id="rId83"/>
    <sheet xmlns:r="http://schemas.openxmlformats.org/officeDocument/2006/relationships" name="Employee benefit plans - Additi" sheetId="84" state="visible" r:id="rId84"/>
    <sheet xmlns:r="http://schemas.openxmlformats.org/officeDocument/2006/relationships" name="Employee benefit plans - Benefi" sheetId="85" state="visible" r:id="rId85"/>
    <sheet xmlns:r="http://schemas.openxmlformats.org/officeDocument/2006/relationships" name="Employee benefit plans - Net Pe" sheetId="86" state="visible" r:id="rId86"/>
    <sheet xmlns:r="http://schemas.openxmlformats.org/officeDocument/2006/relationships" name="Stock-based plans - Additional " sheetId="87" state="visible" r:id="rId87"/>
    <sheet xmlns:r="http://schemas.openxmlformats.org/officeDocument/2006/relationships" name="Stock-based plans - Weighted Av" sheetId="88" state="visible" r:id="rId88"/>
    <sheet xmlns:r="http://schemas.openxmlformats.org/officeDocument/2006/relationships" name="Stock-based plans - Stock Optio" sheetId="89" state="visible" r:id="rId89"/>
    <sheet xmlns:r="http://schemas.openxmlformats.org/officeDocument/2006/relationships" name="Stock-based plans - Restricted " sheetId="90" state="visible" r:id="rId90"/>
    <sheet xmlns:r="http://schemas.openxmlformats.org/officeDocument/2006/relationships" name="Income taxes - Additional Infor" sheetId="91" state="visible" r:id="rId91"/>
    <sheet xmlns:r="http://schemas.openxmlformats.org/officeDocument/2006/relationships" name="Income taxes - Income (loss) fr" sheetId="92" state="visible" r:id="rId92"/>
    <sheet xmlns:r="http://schemas.openxmlformats.org/officeDocument/2006/relationships" name="Income taxes - Income tax (expe" sheetId="93" state="visible" r:id="rId93"/>
    <sheet xmlns:r="http://schemas.openxmlformats.org/officeDocument/2006/relationships" name="Income taxes - Tax rate reconci" sheetId="94" state="visible" r:id="rId94"/>
    <sheet xmlns:r="http://schemas.openxmlformats.org/officeDocument/2006/relationships" name="Income taxes - Deferred tax ass" sheetId="95" state="visible" r:id="rId95"/>
    <sheet xmlns:r="http://schemas.openxmlformats.org/officeDocument/2006/relationships" name="Income taxes - Tax loss carryfo" sheetId="96" state="visible" r:id="rId96"/>
    <sheet xmlns:r="http://schemas.openxmlformats.org/officeDocument/2006/relationships" name="Segment reporting (Details)" sheetId="97" state="visible" r:id="rId97"/>
    <sheet xmlns:r="http://schemas.openxmlformats.org/officeDocument/2006/relationships" name="Discontinued operations - Addit" sheetId="98" state="visible" r:id="rId98"/>
    <sheet xmlns:r="http://schemas.openxmlformats.org/officeDocument/2006/relationships" name="Discontinued operations - Pre-t" sheetId="99" state="visible" r:id="rId99"/>
    <sheet xmlns:r="http://schemas.openxmlformats.org/officeDocument/2006/relationships" name="Discontinued operations - Major" sheetId="100" state="visible" r:id="rId100"/>
    <sheet xmlns:r="http://schemas.openxmlformats.org/officeDocument/2006/relationships" name="Discontinued operations - Cash " sheetId="101" state="visible" r:id="rId101"/>
    <sheet xmlns:r="http://schemas.openxmlformats.org/officeDocument/2006/relationships" name="Related party transactions (Det" sheetId="102" state="visible" r:id="rId102"/>
    <sheet xmlns:r="http://schemas.openxmlformats.org/officeDocument/2006/relationships" name="Quarterly financial data (Un103"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112">
  <si>
    <t>Document and Entity Information - USD ($)</t>
  </si>
  <si>
    <t>12 Months Ended</t>
  </si>
  <si>
    <t>Dec. 31, 2016</t>
  </si>
  <si>
    <t>Mar. 28, 2017</t>
  </si>
  <si>
    <t>Jun. 30, 2016</t>
  </si>
  <si>
    <t>Document and Entity Information [Abstract]</t>
  </si>
  <si>
    <t>Entity Registrant Name</t>
  </si>
  <si>
    <t>Forterra,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Q4</t>
  </si>
  <si>
    <t>Entity Well-known Seasoned User</t>
  </si>
  <si>
    <t>No</t>
  </si>
  <si>
    <t>Entity Voluntary Filer</t>
  </si>
  <si>
    <t>Entity Current Reporting Status</t>
  </si>
  <si>
    <t>Yes</t>
  </si>
  <si>
    <t>Amendment Flag</t>
  </si>
  <si>
    <t>false</t>
  </si>
  <si>
    <t>Entity Common Stock, Shares Outstanding</t>
  </si>
  <si>
    <t>Entity Public Float</t>
  </si>
  <si>
    <t>Consolidated (Successor) / Combined (Predecessor) Statements of Operations - USD ($) $ in Thousands</t>
  </si>
  <si>
    <t>2 Months Ended</t>
  </si>
  <si>
    <t>10 Months Ended</t>
  </si>
  <si>
    <t>Mar. 13, 2015</t>
  </si>
  <si>
    <t>Dec. 31, 2015</t>
  </si>
  <si>
    <t>Dec. 31, 2014</t>
  </si>
  <si>
    <t>Successor</t>
  </si>
  <si>
    <t>Other income (expenses)</t>
  </si>
  <si>
    <t>Income (loss) before income taxes</t>
  </si>
  <si>
    <t>Income tax (expense) benefit</t>
  </si>
  <si>
    <t>Predecessor</t>
  </si>
  <si>
    <t>Net sales</t>
  </si>
  <si>
    <t>Cost of goods sold</t>
  </si>
  <si>
    <t>Income (loss) from continuing operations</t>
  </si>
  <si>
    <t>Discontinued operations, net of tax</t>
  </si>
  <si>
    <t>Net income (loss)</t>
  </si>
  <si>
    <t>Forterra Building Products | Successor</t>
  </si>
  <si>
    <t>Gross profit</t>
  </si>
  <si>
    <t>Selling, general &amp; administrative expenses</t>
  </si>
  <si>
    <t>Impairment and exit charges</t>
  </si>
  <si>
    <t>Earnings from equity method investee</t>
  </si>
  <si>
    <t>Gain (loss) on sale of property, plant, and equipment, net</t>
  </si>
  <si>
    <t>Other operating income</t>
  </si>
  <si>
    <t>Operating expenses, including earnings from equity method investments</t>
  </si>
  <si>
    <t>Income (loss) from operations</t>
  </si>
  <si>
    <t>Interest expense</t>
  </si>
  <si>
    <t>Other income (expense), net</t>
  </si>
  <si>
    <t>Basic and Diluted income per share:</t>
  </si>
  <si>
    <t>Continuing operations (in usd per share)</t>
  </si>
  <si>
    <t>Discontinued operations (in usd per share)</t>
  </si>
  <si>
    <t>Net income (loss) (in usd per share)</t>
  </si>
  <si>
    <t>Weighed average common shares outstanding:</t>
  </si>
  <si>
    <t>Basic and Diluted (in shares)</t>
  </si>
  <si>
    <t>Forterra Building Products | Predecessor</t>
  </si>
  <si>
    <t>Consolidated (Successor) / Combined (Predecessor) Statements of Comprehensive Loss - USD ($) $ in Thousands</t>
  </si>
  <si>
    <t>Actuarial gains on defined benefit plans, net of tax</t>
  </si>
  <si>
    <t>Unrealized gain (loss) on derivative activities, net of tax</t>
  </si>
  <si>
    <t>Foreign currency translation adjustment</t>
  </si>
  <si>
    <t>Comprehensive loss</t>
  </si>
  <si>
    <t>Consolidated Balance Sheets - USD ($) $ in Thousands</t>
  </si>
  <si>
    <t>Non-current liabilities</t>
  </si>
  <si>
    <t>Other long-term liabilities</t>
  </si>
  <si>
    <t>Forterra Building Products</t>
  </si>
  <si>
    <t>Current assets</t>
  </si>
  <si>
    <t>Current assets held for divestiture</t>
  </si>
  <si>
    <t>Non-current assets</t>
  </si>
  <si>
    <t>Property, plant and equipment, net</t>
  </si>
  <si>
    <t>Non-current assets held for divestiture</t>
  </si>
  <si>
    <t>Current liabilities</t>
  </si>
  <si>
    <t>Current liabilities held for divestiture</t>
  </si>
  <si>
    <t>Non-current liabilities held for divestiture</t>
  </si>
  <si>
    <t>Cash and cash equivalents</t>
  </si>
  <si>
    <t>Receivables, net</t>
  </si>
  <si>
    <t>Inventories</t>
  </si>
  <si>
    <t>Prepaid expenses</t>
  </si>
  <si>
    <t>Other current assets</t>
  </si>
  <si>
    <t>Total current assets</t>
  </si>
  <si>
    <t>Goodwill</t>
  </si>
  <si>
    <t>Intangible assets, net</t>
  </si>
  <si>
    <t>Investment in equity method investee</t>
  </si>
  <si>
    <t>Deferred tax assets</t>
  </si>
  <si>
    <t>Derivative assets</t>
  </si>
  <si>
    <t>Other long-term assets</t>
  </si>
  <si>
    <t>Total assets</t>
  </si>
  <si>
    <t>Trade payables</t>
  </si>
  <si>
    <t>Accrued liabilities</t>
  </si>
  <si>
    <t>Deferred revenue</t>
  </si>
  <si>
    <t>Current portion of long-term debt</t>
  </si>
  <si>
    <t>Total current liabilities</t>
  </si>
  <si>
    <t>Senior Term Loan</t>
  </si>
  <si>
    <t>Junior Term Loan</t>
  </si>
  <si>
    <t>Revolving credit facility</t>
  </si>
  <si>
    <t>Deferred tax liabilities</t>
  </si>
  <si>
    <t>Deferred gain on sale-leaseback</t>
  </si>
  <si>
    <t>Long-term TRA Payable (Note 15)</t>
  </si>
  <si>
    <t>Total liabilities</t>
  </si>
  <si>
    <t>Commitments and Contingencies (Note 15)</t>
  </si>
  <si>
    <t xml:space="preserve"> </t>
  </si>
  <si>
    <t>Equity</t>
  </si>
  <si>
    <t>Common stock, $0.001 par value, 63,924,124 shares issued and outstanding and 190,000,000 shares authorized at December 31, 2016</t>
  </si>
  <si>
    <t>Additional paid-in-capital</t>
  </si>
  <si>
    <t>Accumulated other comprehensive loss</t>
  </si>
  <si>
    <t>Retained deficit</t>
  </si>
  <si>
    <t>Total shareholder's equity</t>
  </si>
  <si>
    <t>Total liabilities and shareholders' equity</t>
  </si>
  <si>
    <t>Consolidated Balance Sheets (Parenthetical) - Forterra Building Products</t>
  </si>
  <si>
    <t>Dec. 31, 2016$ / sharesshares</t>
  </si>
  <si>
    <t>Common shares, par value (in usd per share) | $ / shares</t>
  </si>
  <si>
    <t>Common shares, issued (in shares)</t>
  </si>
  <si>
    <t>Common shares, outstanding (in shares)</t>
  </si>
  <si>
    <t>Common shares, authorized (in shares)</t>
  </si>
  <si>
    <t>Consolidated (Successor) / Combined (Predecessor) Statement of Shareholders' Equity and Parent Company - USD ($) $ in Thousands</t>
  </si>
  <si>
    <t>Total</t>
  </si>
  <si>
    <t>Forterra Building ProductsCommon Stock</t>
  </si>
  <si>
    <t>Forterra Building ProductsAdditional Paid-in-Capital</t>
  </si>
  <si>
    <t>Forterra Building ProductsAccumulated Net Contributions from Parent</t>
  </si>
  <si>
    <t>Forterra Building ProductsAccumulated Other Comprehensive Income (Loss)</t>
  </si>
  <si>
    <t>Forterra Building ProductsRetained Deficit</t>
  </si>
  <si>
    <t>Beginning Balance (Predecessor) at Dec. 31, 2013</t>
  </si>
  <si>
    <t>Increase (Decrease) in Stockholders' Equity [Roll Forward]</t>
  </si>
  <si>
    <t>Net income (loss) | Predecessor</t>
  </si>
  <si>
    <t>Actuarial gains (losses) on defined benefit plans, net of tax | Predecessor</t>
  </si>
  <si>
    <t>Foreign currency translation adjustment | Predecessor</t>
  </si>
  <si>
    <t>Net transfers (to)/from Parent | Predecessor</t>
  </si>
  <si>
    <t>Ending Balance (Predecessor) at Dec. 31, 2014</t>
  </si>
  <si>
    <t>Ending Balance (Predecessor) at Mar. 13, 2015</t>
  </si>
  <si>
    <t>Ending Balance (Successor) at Mar. 13, 2015</t>
  </si>
  <si>
    <t>Net income (loss) | Successor</t>
  </si>
  <si>
    <t>Foreign currency translation adjustment | Successor</t>
  </si>
  <si>
    <t>Capital contributions from parent | Successor</t>
  </si>
  <si>
    <t>Return of contributed capital, net | Successor</t>
  </si>
  <si>
    <t>Gains on derivative transactions, net of tax | Successor</t>
  </si>
  <si>
    <t>Ending Balance (Successor) at Dec. 31, 2015</t>
  </si>
  <si>
    <t>Brick Disposition, net of tax | Successor</t>
  </si>
  <si>
    <t>Issuance of common stock | Successor</t>
  </si>
  <si>
    <t>Issuance of tax receivable agreement, net of tax | Successor</t>
  </si>
  <si>
    <t>Share-based compensation expense | Successor</t>
  </si>
  <si>
    <t>Ending Balance (Successor) at Dec. 31, 2016</t>
  </si>
  <si>
    <t>Consolidated (Successor) / Combined (Predecessor) Statements of Cash Flows - USD ($)</t>
  </si>
  <si>
    <t>SUPPLEMENTAL NON-CASH INVESTING AND FINANCING DISCLOSURES:</t>
  </si>
  <si>
    <t>Cash and cash equivalents, held for divestiture</t>
  </si>
  <si>
    <t>Adjustments to reconcile net income/ (loss) to net cash provided by (used in) operating activities:</t>
  </si>
  <si>
    <t>Provision (recoveries) for doubtful accounts</t>
  </si>
  <si>
    <t>CASH FLOWS FROM OPERATING ACTIVITIES</t>
  </si>
  <si>
    <t>Depreciation &amp; amortization expense</t>
  </si>
  <si>
    <t>Loss (gain) on disposal of property, plant and equipment</t>
  </si>
  <si>
    <t>Amortization of debt discount and issuance costs</t>
  </si>
  <si>
    <t>Impairment on property, plant, and equipment and goodwill</t>
  </si>
  <si>
    <t>Write-off of debt discount and issuance costs</t>
  </si>
  <si>
    <t>Distributions from equity method investee</t>
  </si>
  <si>
    <t>Unrealized foreign currency gains, net</t>
  </si>
  <si>
    <t>Deferred taxes</t>
  </si>
  <si>
    <t>Deferred rent</t>
  </si>
  <si>
    <t>Other non-cash items</t>
  </si>
  <si>
    <t>Change in assets and liabilities:</t>
  </si>
  <si>
    <t>Other assets</t>
  </si>
  <si>
    <t>Accounts payable and accrued liabilities</t>
  </si>
  <si>
    <t>Other assets &amp; liabilities</t>
  </si>
  <si>
    <t>NET CASH PROVIDED BY (USED IN) OPERATING ACTIVITIES</t>
  </si>
  <si>
    <t>CASH FLOWS FROM INVESTING ACTIVITIES</t>
  </si>
  <si>
    <t>Purchase of property, plant and equipment</t>
  </si>
  <si>
    <t>Proceeds from the sale of long-term assets</t>
  </si>
  <si>
    <t>Assets and liabilities acquired, business combinations, net</t>
  </si>
  <si>
    <t>Distribution of preferred investment from equity method investee</t>
  </si>
  <si>
    <t>NET CASH USED IN INVESTING ACTIVITIES</t>
  </si>
  <si>
    <t>CASH FLOWS FROM FINANCING ACTIVITIES</t>
  </si>
  <si>
    <t>Proceeds from sale-leaseback</t>
  </si>
  <si>
    <t>Payment of debt issuance costs</t>
  </si>
  <si>
    <t>Proceeds from issuance of common stock, net</t>
  </si>
  <si>
    <t>Payments on Senior and Junior Term Loans</t>
  </si>
  <si>
    <t>Proceeds from Senior and Junior Term Loans, net</t>
  </si>
  <si>
    <t>Proceeds from Revolver</t>
  </si>
  <si>
    <t>Payments on Revolver</t>
  </si>
  <si>
    <t>Proceeds from settlement of derivatives</t>
  </si>
  <si>
    <t>Capital contribution from Predecessor Parent, net</t>
  </si>
  <si>
    <t>Capital contribution from parent</t>
  </si>
  <si>
    <t>Payments for return of contributed capital</t>
  </si>
  <si>
    <t>Other financing activities</t>
  </si>
  <si>
    <t>NET CASH PROVIDED BY (USED IN) FINANCING ACTIVITIES</t>
  </si>
  <si>
    <t>Effect of exchange rate changes on cash</t>
  </si>
  <si>
    <t>Net change in cash and cash equivalents</t>
  </si>
  <si>
    <t>Cash and cash equivalents, beginning of period</t>
  </si>
  <si>
    <t>[1]</t>
  </si>
  <si>
    <t>Cash and cash equivalents, end of period (a)</t>
  </si>
  <si>
    <t>SUPPLEMENTAL DISCLOSURES:</t>
  </si>
  <si>
    <t>Cash interest paid</t>
  </si>
  <si>
    <t>Income taxes paid</t>
  </si>
  <si>
    <t>Brick Disposition, net of tax</t>
  </si>
  <si>
    <t>Issuance of tax receivable agreement, net of tax</t>
  </si>
  <si>
    <t>Other affiliate transactions affecting Contributed Capital</t>
  </si>
  <si>
    <t>Fair value changes of derivatives recorded in OCI, net of tax</t>
  </si>
  <si>
    <t>At December 31, 2015, $17,563 of cash and cash equivalents are attributable to current assets held for divestiture.</t>
  </si>
  <si>
    <t>Organization and description of the business</t>
  </si>
  <si>
    <t>Organization And Description Of Business [Line Items]</t>
  </si>
  <si>
    <t>Organization and description of the business General Forterra, Inc. (“Forterra”, the "Company", or "Successor") is involved in the manufacturing, sale and distribution of building materials in the United States (‘‘U.S.’’) and Canada. Forterra’s primary products are concrete drainage pipe, precast concrete structures, and water transmission pipe used in drinking and wastewater systems. These products are used in the residential, infrastructure and non-residential sectors of the construction industry. Forterra, a Delaware corporation, was formed on June 21, 2016 to hold the business of Forterra Building Products following the Reorganization (as defined below). The business of Forterra Building Products included indirect wholly-owned subsidiaries of LSF9 Concrete Holdings Ltd. ("LSF9"). Lone Star Fund IX (U.S.), L.P. (along with its affiliates and associates, but excluding the Company and other companies that it owns as a result of its investment activity, "Lone Star"), through its wholly-owned subsidiary LSF9, acquired the business of Forterra Building Products on March 13, 2015 (the "Acquisition"). LSF9, which was formed on February 6, 2015 for the purpose of acquiring the business of Forterra Building Products had no operations prior to the date of the Acquisition. Prior to the Acquisition, the entities comprising the business of Forterra Building Products which were acquired by Lone Star were indirect wholly-owned subsidiaries of HeidelbergCement A.G. (“HC” or “Parent”), a publicly listed company in Germany, encompassing HC's North American building products operations (“BP NAM" or the “Predecessor”). LSF9 acquired BP NAM in a business combination which also included the acquisition of HC’s U.K.-based building products operations for a total initial purchase price of $1.33 billion cash, including customary working capital adjustments and a possible earn-out of up to $100.0 million as contingent consideration. The acquisition of BP NAM and HC's UK-based building products business was funded with an equity investment of $432.3 million and third-party debt in the amount of $940.0 million . As HC's U.K.-based building products operations are not part of Forterra, Forterra was allocated a proportion of the total debt and equity used in the Acquisition. Initial Public Offering On October 6, 2016, Forterra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of its issued and outstanding common stock previously approved by the Company's Board of Directors. Following the stock split there were 41,619,472 shares of common stock outstanding. The Company's Amended and Restated Certificate of Incorporation has also authorized 10,000,000 shares of preferred stock that may be issued at the approval of the Company's Board of Directors. No shares of preferred stock have been issued or were outstanding as of December 31, 2016. On October 25, 2016, Forterra sold 18,420,000 shares of common stock in its initial public offering (the "Offering") at a public offering price of $18.00 per share. The Company received net proceeds of $313.3 million in the Offering before offering costs. Reorganization Prior to the consummation of the Offering, LSF9 distributed its brick operations in the United States and Eastern Canada to an affiliate of Lone Star (the "Bricks Disposition"), recognized as a return of capital in the statement of shareholders' equity. Following the Bricks Disposition and prior to the consummation of the Offering, the remaining building products operations of LSF9 in the United States and Eastern Canada, were transferred to Forterra, Inc. in an internal reorganization under common control transaction (the "Reorganization"). Following the Reorganization, Forterra, Inc. became a wholly owned subsidiary of Forterra US Holdings, LLC, which is indirectly wholly owned by an affiliate of Lone Star. The Reorganization was accounted for as a change in reporting entity, and the consolidated financial statements of the Successor have been retrospectively adjusted for all periods presented to reflect the new organizational structure following the Reorganization, including the presentation of discontinued operations associated with the Bricks Disposition. Refinancing Concurrent with the completion of the Offering, Forterra entered into a new asset based revolving credit facility for working capital and general corporate purposes (the “ 2016 Revolver”) and a new $1.05 billion senior term loan facility (“2016 Senior Term Loan”), the proceeds of which, together with a $125.0 million draw on the 2016 Revolver and $296.0 million in proceeds from the Offering, were used to repay in full and terminate the then-existing asset based revolving credit facility (the “2015 Revolver”), $1.04 billion senior term loan (the “2015 Senior Term Loan”) and $260.0 million junior term loan (the “Junior term Loan”). The terms of the 2016 Senior Term Loan and 2016 Revolver are described in greater detail in note 10, Debt and deferred financing costs. Basis of Presentation - Successor In the accompanying financial information, Successor refers to the consolidated financial statements of Forterra and Predecessor refers to the combined financial statements of BP NAM. The term “Company” is used throughout the combined financial statements and applies to either the Predecessor or the Successor. The Successor’s consolidated financial statements include certain assets and liabilities historically held at LSF9, including the proportionate debt and related interest expense incurred by LSF9 to acquire the Company that Forterra was obligated to pay. The Company's portion of Lone Star's initial $432.3 million equity investment is $167.5 million . The Company’s allocated portion of the $940.0 million of third party debt used to finance the Acquisition was $515.5 million . The remaining $424.5 million of the debt was allocated to affiliates of LSF9 that are not included in these financial statements based on the amounts affiliates of LSF9 have fully repaid. The Company and the affiliates of LSF9 were co-obligors and jointly and severally liable under the terms of the initial credit agreements related to the 2015 Senior Term Loan, Junior Term Loan and 2015 Revolver (the "Initial Credit Agreements"). In April of 2016, the Company’s affiliate co-obligors were released from joint and several liability under the Initial Credit Agreements and the Company was consequently the sole source of repayment for its $515.5 million share of the initial obligation under the Initial Credit Agreements. The balance was settled by Forterra in the Refinancing. See further discussion in note 10, Debt and deferred financing costs. Recent Transactions A number of transactions have been completed since the Acquisition, described further in note 3. These transactions include: Purchase Price Acquisitions: (in millions) 2015 Cretex Concrete Products, Inc. $ 245.1 2016 Sherman-Dixie Concrete Industries 66.8 USP Holdings, Inc. 778.7 Bio Clean Environmental Services, Inc. and Modular Wetland Systems, Inc. 30.6 J&amp;G Concrete Operations, LLC 32.4 Precast Concepts, LLC 99.6 In addition, on April 12, 2016, Forterra sold its roof tile business for aggregate consideration of $10.5 million (the "Roof Tile Divestiture"). The Roof Tile divestiture generated a loss of $0.8 million recorded in other income (expense), net.</t>
  </si>
  <si>
    <t>Summary of significant accounting policies</t>
  </si>
  <si>
    <t>New Accounting Pronouncements or Change in Accounting Principle [Line Items]</t>
  </si>
  <si>
    <t>Summary of significant accounting policies Principles of Consolidation The consolidated financial statements for the Successor periods include the accounts and results of operations of Forterra, Inc. and its consolidated subsidiaries. Intercompany transactions and balances have been eliminated in consolidation. Basis of Presentation - Predecessor Description of Business - Predecessor The legal entities comprising BP NAM were a component of the North American operating segment of HC and consisted of U.S. operating entities that were directly owned by Lehigh Hanson, Inc. (‘‘LHI’’), a U.S. holding company, and Canadian operating entities that were directly owned by Hanson America Holdings (4), Ltd., a U.K. holding company. These financial statements are labeled as predecessor because they reflect the combined predecessor historical results of operations, financial position and cash flows of BP NAM, as they were historically managed under the control of HC, in conformity with U.S. GAAP. All intracompany transactions occurring between the predecessor entities have been eliminated. Certain transactions between the Company and HC have been included in these combined predecessor financial statements and are considered to be effectively settled at the time the transaction is recorded. The total net effect of the settlement of these transactions is reflected in the combined predecessor statements of shareholder's equity and Parent company net investment as net transfers (to)/from Parent, in the combined predecessor statements of cash flows as a financing activity and in the combined predecessor balance sheet as Parent company net investment. HC used a centralized approach to cash management and financing of its operations. Historically, the majority of the Predecessor's cash was transferred to HC daily and the Company was dependent on HC funding of the Company’s operating and investing activities as needed. This arrangement is not reflective of the manner in which the Company would have been able to finance its operations had it been a stand-alone business separate from HC during the periods presented. Cash transfers to and from HC's cash management accounts are reflected within Parent company net investment. Cash and cash equivalents held by HC at the corporate level were not specifically identifiable to the Company and therefore were not allocated for any of the Predecessor periods presented. The historical costs and expenses reflected in the combined predecessor financial statements include an allocation for certain corporate functions historically provided by HC or its wholly-owned subsidiaries.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historically the Company resided in office space provided by affiliates of HC. The cost of each of these services has been allocated to the Company in the predecessor periods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y may differ from the cost that would have been incurred had the Company operated as a stand-alone company for the periods presented or will be incurred by the Successor. Estimating actual costs that would have been incurred if the Company had been a stand-alone company is not practicable and would depend on multiple factors, including organizational structure and strategic decisions made in various areas, including legal services, accounting and finance services, human resources, marketing and contract support, customer support, treasury, facility and other corporate and infrastructural services. Business Combinations Assets acquired and liabilities assumed in business combination transactions, as defined by the Financial Accounting Standards Board (“FASB”) Accounting Standards Codification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 Use of estimates The preparation of the consolidated (successor) / combined (predecessor)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accrued liabilities for environmental cleanup, bodily injury and insurance claims; estimates for commitments and contingencies; and estimates for deferred tax assets, the tax receivable agreement obligation, inventory reserves, allowance for doubtful accounts and impairment of goodwill and long-lived assets. Cash and cash equivalents Successor cash and cash equivalents include cash on hand and other highly liquid investments having an original maturity of less than three months. Predecessor treasury activities were centralized by HC such that the net cash collections were automatically distributed to HC and reflected as Parent company net investment. At times, the Company may have had a cash balance due to timing differences. 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HC maintained accounts receivable securitization programs in both the United States and Canada to provide additional sources of working capital and long-term financing. Under the program, HC sold, on a revolving basis, selected trade sales invoices to either wholly-owned special purpose subsidiaries (the “SPSs”), which are consolidated in HC consolidated financial statements, or in Canada to an unrelated third-party commercial paper conduit. The SPSs in turn enter into agreements with an unrelated third-party commercial paper conduit to acquire long-term financing, using the accounts receivable as collateral. Under the terms of the programs for the United States and Canada, the Company maintained effective control over the selected trade sales invoices. In accordance with the Financial Accounting Standards Board (“FASB”) Accounting Standards Codification (“ASC”) 860, Transfers and Servicing (“ASC 860”), the accounts receivable securitization transactions have not been accounted for as sales in the United States and Canada. The Company was responsible for the collection of invoices sold by the Company under the securitization programs. Cash collected by the Company was remitted to the SPS who then remitted the cash collections to the buyers of the accounts receivable on a contractually agreed basis.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 At December 31, 2016, the Company had an individual customer within its Water Pipe &amp; Products segment that accounted for more than 10% of total net sales for the year ended December 31, 2016. The customer represented approximately 11% of the Company's total net sales for the year ended December 31, 2016, and had total receivables at December 31, 2016 totaling 13% of the Company total receivables, net. Concentrations of Labor Approximately 28% of the Company’s employees are represented by collective bargaining agreements, and 55% of these employees are included in collective bargaining agreements that expire within 12 months. Inventories Inventories are valued at the lower of cost or market. The Company’s inventories are valued using the average cost and FIFO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 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 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Assets to be disposed of by sale are reflected at the lower of their carrying amount or fair value less cost to sell. 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the two-step goodwill impairment test. The Company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the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a consumption method over the estimated useful live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uccessor) / combined (predecessor)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mbin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 Deferred financing costs In conjunction with its debt, the Company recorded debt discounts and debt issuance costs totaling $50.3 million as of December 31, 2016. These costs are amortized over the life of the applicable debt instrument to interest expense utilizing the effective interest method.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 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 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 At December 31, 2016 and 2015, the Company had environmental obligations of $1.7 million and $1.8 million , respectively, which are recorded within accrued liabilities and other long-term liabilities in the balance sheets. Defined benefit pension plans and other post-retirement benefits The Predecessor’s Canadian employees participated in defined benefit pension plans sponsored by the Company. The Company’s U.S. salaried employees and non-union hourly employees participated in defined benefit pension plans sponsored by an affiliate of HC. Approximately 37% of the Predecessor’s labor force were covered by collective bargaining agreements. These plans included other Parent employees of HC affiliates that are not employees of the Company. LHI also provided certain retiree health and life insurance benefits to eligible employees who have retired from the Company. Salaried participants generally became eligible for retiree health care benefits when they retired from active service at age 60 or later. Benefits, eligibility, and cost-sharing provisions for the hourly employees vary by location and/or bargaining unit. Generally, the health care plans pay a stated percentage of most medical and dental expenses reduced for any deductible, co-payment and payments made by government programs and other group coverage. The Predecessor accounted for its U.S. defined benefit pension plans as multiemployer plans under ASC 715, Compensation – Benefit Plans (“ASC 715”) . Liability for the Predecessor defined benefit plans were retained by HC. Additionally, the Predecessor had employees that were covered under several union-sponsored, multiemployer pension plans. Such plans are accounted for as defined contribution plans as it is not possible to isolate the components of such plans that would collectively comprise the Company’s liability. Liabilities for the Predecessor plans were retained by HC. 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Awards that may be settled in cash or company stock are classified as liabilities and remeasured at fair value at the end of each reporting period until the awards are settled. Income Taxes As of the date of the Acquisition, the Successor financial statements reflect a new tax basis of accounting as the Company includes taxable entities independent of the Predecessor. Deferred tax assets and liabilities are recognized principally for the expected tax consequences of temporary differences between the tax basis of assets and liability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For the Predecessor periods, income tax expense and related current and deferred income taxes receivable and payable were calculated assuming that the Predecessor files hypothetical stand-alone income tax returns in Canada and hypothetical consolidated income tax returns for the U.S. building products activities. Losses and other tax attributes generated on a hypothetical stand-alone basis and hypothetical consolidated return basis are reflected as deferred tax assets, even though some of those losses or attributes may have been utilized by HC’s filing entities. All hypothetical current taxes payable or receivable are deemed settled through net parent investment. All tax consequences associated with the Predecessor period were retained by HC. Revenue recognition Revenues are recognized by the Company when the risks and rewards associated with the transaction have been transferred to the purchaser, which is demonstrated when all the following conditions are met: evidence of a binding arrangement exists (generally, purchase orders), products have been delivered or services have been rendered, there is no future performance required, fees are fixed or determinable and amounts are collectible under normal payment terms. Sales represent the net amounts charged or chargeable in respect of services rendered and goods supplied, excluding intercompany sales. Sales are recognized net of any discounts given to the customer. A portion of the Company's sales revenue is derived from sales to distributors. Distributor revenue is recognized when all of the criteria for revenue recognition are met, which is generally the time of shipment to the distributor. All returns and credits are estimable and recognized as contra-revenue. The Company bills and incurs shipping costs to third parties for the transportation of building products to customers. For the year ended December 31, 2016, the period from March 14, 2015 to December 31, 2015, the period from January 1, 2015 to March 13, 2015, and the year ended December 31, 2014, the Company recorded freight costs of approximately $104.6 million , $50.0 million , $9.2 million , and $52.4 million , respectively, on a gross basis within net sales and cost of goods sold in the accompanying statements of operations. The Company's revenues primarily relate to product shipments. For certain engineering and construction contracts and building contracting arrangements, the Company recognizes revenue using the percentage of completion method, based on total contract costs incurred to date compared to total estimated cost at completion for each contract. Changes to total estimated contract cost or losses, if any, are recognized in the period in which they are determined. Pre-contract costs are expensed as incurred. If estimated total costs on a contract indicate a loss, the entire loss is provided for in the financial statements immediately. To the extent the Company has invoiced and collected from its customers more revenue than has been recognized as revenue using the percentage of completion method, the Company records the excess amount invoiced as deferred revenue. Revenue recognized in excess of amounts billed and balances billed but not yet paid by customers under retainage provisions are classified as a current asset within receivables, net on the balance sheet. For the year ended December 31, 2016, the period from March 14, 2015 to December 31, 2015, the period from January 1, 2015 to March 13, 2015, and the year ended December 31, 2014, revenue recognized in continuing operations using the percentage of completion method amounted to 3% , 6% , 5% and 4% of total net sales, respectively. The company generally provides limited warranties related to its products which cover manufacturing in accordance with the specifications identified on the face of our quotation or order acknowledgment and to be free of defects in workmanship or materials. The warranty periods typically extend for a limited duration of one year. The Company estimates and accrues for potential warranty exposure related to products which have been delivered. 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 Proceeds from Insurance In 2016, a facility of the Company sustained fire damage for which insurance claims were made. The Company recognized a net insurance recovery gain of $ 3.8 million that was reported a component of the Company's loss from operations in Other operating income. Proceeds from insurance settlements, except for those directly related to investing or financing activities, were recognized as cash inflows from operating activities. The losses related to such an event are recognized as incurred. As the majority of the damage was to fully depreciated assets, the amount of losses were less than the amount of the insurance proceeds received. Insurance proceeds are recorded to the extent of the losses and then, only if recovery is realized or probable. Any gain in excess of losses are recognized only when the contingencies regarding the recovery are resolved, and the amount is fixed or determinable. Recent Accounting Guidance Adopted In March 2015, the FASB issued Accounting Standards Update ("ASU") 2015-02, Consolidation (Topic 810), Amendments to the Consolidation Analysis , changing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All legal entities are subject to reevaluation under the revised consolidation model. The amendment is effective for fiscal years and interim periods beginning after December 15, 2015 and can be applied either retrospectively to each period presented or as a cumulative-effect adjustment as of the beginning of the period of adoption. The Company adopted ASU 2015-02 effective January 1, 2016 and recognized no change in its consolidated conclusions as a result. In August 2014, the FASB issued ASU 2014-15, Presentation of Financial Statements – Going Concern (Subtopic 205-40): Disclosure of Uncertainties about an Entity’s Ability to Continue as a Going Concern, defining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If substantial doubt exists, certain disclosures are required. The provisions of this ASU are effective for annual periods ending after December 15, 2016 and to annual and interim periods thereafter. Early adoption is permitted. The ASU should be applied on a prospective basis. The Company adopted ASU 2014-15 effective January 1, 2016 and recognized no change in its disclosures as a result. In the first quarter of 2016, the Company adopted ASU 2015-17, Balance Sheet Classification of Deferred Taxes on a prospective basis. This ASU requires entities to classify all deferred tax assets and liabilities as non-current on the balance sheet. As a result of the adoption of ASU 2015-17, deferred tax assets and deferred tax liabilities are presented as a net non-current deferred tax liability on the Company's December 31, 2016 balance sheet. The adoption of ASU 2015-17 did not have any impact on the Company's results of operations or cash flows. In November 2015, the FASB issued ASU 2015-17, Income Taxes, Balance Sheet Cl</t>
  </si>
  <si>
    <t>Business combinations</t>
  </si>
  <si>
    <t>Business Acquisition [Line Items]</t>
  </si>
  <si>
    <t>Business combinations The acquisitions described below have been/are accounted for as a business combinations as defined by ASC 805.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acquired assets and assumed liabilities required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Transaction Overview – The Acquisition The Successor’s financial statements reflect the Acquisition of the Predecessor that occurred on March 13, 2015. Certain liabilities of the Predecessor were not assumed by the Successor including, but not limited to pension liabilities, tax and insurance related liabilities and multi-employer pension liabilities. The following table summarizes the fair values of the assets acquired and liabilities assumed by the Company at the Acquisition date: Fair Value Net working capital $ 257,368 Property, plant and equipment, net 311,191 Investment in equity method investee 56,400 Customer backlog intangible 4,500 Other assets and other liabilities (6,495 ) Net identifiable assets acquired $ 622,964 Goodwill 17,464 Consideration transferred, net of cash acquired $ 640,428 The goodwill recognized was attributable primarily to expected operating efficiencies and expansion opportunities in the business acquired. Financing transactions Consideration to fund the Acquisition was provided by an equity investment of $167.5 million and proceeds from third-party debt, net of original discount and debt issuance costs, in the amount of $472.9 million . The financing transactions included the 2015 Senior Term Loan in the amount of $254.9 million ( $241.7 million , net of $13.2 million of original issue discount and debt issuance costs), the Junior Term Loan in the amount of $260.0 million ( $233.8 million , net of $26.2 million of original issue discount and debt issuance costs) and the 2015 Revolver. Funds of $0.6 million were initially drawn from the 2015 Revolver at the closing date of the Acquisition. The Company incurred debt issuance costs related to the 2015 Revolver in the amount of $3.2 million . Contingent Consideration As discussed in note 1, the Acquisition included contingent consideration of up-to an additional $100.0 million based on the earnings of LSF9 for fiscal year 2015 as adjusted by the purchase agreement (“Earn-out”). The Earn-out is based on the achievement of an amount in excess of a certain minimum threshold of adjusted earnings before interest, taxes, depreciation and amortization ("Adjusted EBITDA"), as defined by the purchase agreement, for the calendar year ended December 31, 2015. The Company determined that achieving the required threshold to trigger a payout to the Seller was not probable and, therefore, the Company did not record a contingent liability related to the Earn-out as of the Acquisition date. Subsequent to year end, the Company concluded the Earn-out was not earned and, accordingly, did not record a liability as of December 31, 2015. See further discussion of the Earn-out contingency in note 15, noting that HC is disputing the Earn-out and if the Company is unsuccessful in resolving the dispute, Forterra could recognize a material charge to its earnings. Subsequent to the Acquisition, the Company completed the following transactions: • Cretex Acquisition - On October 1, 2015, Forterra acquired Cretex Concrete Products, Inc. (“Cretex”) for aggregate consideration of $245.1 million (the "Cretex Acquisition"). Cretex is a manufacturer of concrete pipe, box culverts, concrete precast drainage structures, pre-stressed bridge components and ancillary precast products in the Upper Midwestern United States. The purchase of Cretex was partially funded with proceeds from financing transactions totaling $240.0 million as an add-on to the 2015 Senior Term Loan and cash on hand. • Sherman-Dixie Acquisition - On January 29, 2016, Forterra acquired substantially all the assets of Sherman-Dixie Concrete Industries (“Sherman-Dixie”) for aggregate consideration of $66.8 million (the "Sherman-Dixie Acquisition"). Sherman-Dixie is a manufacturer of precast concrete structures operating in Kentucky, Tennessee, Alabama and Indiana. Sherman-Dixie operates as part of the Company’s Drainage Pipe &amp; Products reportable segment. The Sherman Dixie Acquisition was financed with borrowings on the 2015 Revolver. • U.S. Pipe Acquisition - On April 15, 2016, Forterra acquired all of the stock of USP Holdings Inc. (“USP”) for aggregate consideration of $778.7 million (the "USP Acquisition"). USP is a manufacturer of water transmission pipe servicing residential, commercial and infrastructure customers. USP operates as part of the Company’s Water Pipe &amp; Products reportable segment. The USP Acquisition was financed with proceeds from a capital contribution, borrowings on the 2015 Revolver and cash on hand. • Bio Clean Acquisition - On August 4, 2016, Forterra acquired all of the stock of Bio Clean Environmental Services, Inc. and Modular Wetland Systems, Inc. (together, "Bio Clean") for aggregate consideration of $30.6 million (the "Bio Clean Acquisition"). Bio Clean designs and sells storm water management systems that meet the requirements of local regulatory bodies regulating storm water quality and owns technologies relating to drainage and storm water management. The Bio Clean Acquisition was financed with cash on hand. • J&amp;G Acquisition - On October 14, 2016, Forterra acquired J&amp;G Concrete Operations, LLC ("J&amp;G") for aggregate consideration of $32.4 million , subject to customary working capital adjustments (the "J&amp;G Acquisition"). J&amp;G manufactures concrete pipe, box culverts and special fittings in North Texas. The J&amp;G Acquisition was financed with borrowings on the 2015 Revolver. • Precast Concepts Acquisition - On October 14, 2016, Forterra acquired the business of Precast Concepts, LLC ("Precast Concepts") for aggregate consideration of $99.6 million , subject to customary working capital adjustments (the "Precast Concepts Acquisition"). Precast Concepts manufactures concrete pipe, box culverts, storm detention systems and other precast concrete and related products in Colorado through its three facilities. The Precast Concepts Acquisition was financed with borrowings on the 2015 Revolver. The respective fair values of the assets acquired and liabilities assumed at the acquisition date, which are preliminary amounts for purposes of the Bio Clean Acquisition, J&amp;G Acquisition and Precast Concepts Acquisition, are as follows: Cretex Sherman-Dixie U.S. Pipe Bio Clean J&amp;G Precast Concepts Net working capital $ 69,745 $ 14,279 $ 145,650 $ 2,546 $ 3,051 $ 14,918 Property, plant and equipment, net 97,282 29,163 246,241 162 9,346 15,895 Customer relationship intangible 24,700 5,073 179,491 3,470 4,156 15,707 Non-compete agreement intangible — 2,459 — 105 1,015 2,562 Trade names 600 — 37,388 1,065 — 29 Customer backlog intangible 800 — — — 780 2,213 Patents — — 13,093 10,464 — — In process R&amp;D — — — 6,692 — — Other intangibles — 981 7,659 — — — Other assets and liabilities (7,582 ) — (9,803 ) — — — Deferred tax liabilities — (11,524 ) (161,445 ) — — — Net identifiable assets acquired 185,545 40,431 458,274 24,504 18,348 51,324 Goodwill 59,555 26,319 320,436 6,105 14,100 48,314 Cash consideration transferred $ 245,100 $ 66,750 $ 778,710 $ 30,609 $ 32,448 $ 99,638 Preliminary balances may be subject to change upon the Company's final determination of the fair value of acquired assets and liabilities. Goodwill recognized is attributable primarily to expected operating efficiencies and expansion opportunities in the business acquired. Goodwill is expected to be deductible for tax purposes except goodwill acquired with the USP and Sherman-Dixie acquisitions. The above fair value allocations are considered preliminary for the Bio Clean, J&amp;G, and Precast Concepts acquisitions. Supplemental pro-forma information (unaudited) If the Company had acquired USP, Sherman-Dixie, Bio Clean, Precast Concepts and J&amp;G on January 1, 2016, the Company's total net sales and loss from continuing operations before taxes, on a pro-forma basis for the year ended December 31, 2016 would have been approximately $1,596.8 million and a loss from continuing operations $10.2 million , respectively. Transaction costs For the year ended December 31, 2016, the period from March 14, 2015 to December 31, 2015, the period from January 1, 2015 to March 13, 2015, and the year ended December 31, 2014 the Company recognized aggregate transaction costs, including legal, accounting, valuation, and advisory fees, specific to the acquisitions identified above of $12.7 million , $13.7 million , $2.1 million , and $17.7 million , respectively . These costs are recorded in the statements of operations within selling, general &amp; administrative expenses.</t>
  </si>
  <si>
    <t>Accounts, Notes, Loans and Financing Receivable [Line Items]</t>
  </si>
  <si>
    <t>Receivables, net Receivables consist of the following at December 31, 2016 and 2015: December 31, 2016 2015 Trade receivables $ 178,012 $ 95,173 Amounts billed, but not yet paid under retainage provisions 1,959 2,053 Other receivables 22,408 12,683 Total receivables $ 202,379 $ 109,909 Less: Allowance for doubtful accounts (898 ) (3,283 ) Receivables, net $ 201,481 $ 106,626 The Company records provisions for doubtful accounts in selling, general and administrative expenses in the statements of operations. The table below summarizes the Company's allowance for doubtful accounts for the periods presented: Predecessor Allowance for doubtful accounts Balance at December 31, 2014 $ (2,075 ) Provisions for doubtful accounts 63 Write-offs and adjustments (111 ) Balance at March 13, 2015 $ (2,123 ) Successor Allowance for doubtful accounts Balance at March 14, 2015 $ (2,123 ) Provisions for doubtful accounts (1,261 ) Write-offs and adjustments 101 Balance at December 31, 2015 $ (3,283 ) Provisions for doubtful accounts 1,495 Write-offs and adjustments 890 Balance at December 31, 2016 $ (898 )</t>
  </si>
  <si>
    <t>Inventory [Line Items]</t>
  </si>
  <si>
    <t>Inventories Inventories consists of the following at December 31, 2016 and December 31, 2015: December 31, 2016 2015 Finished goods $ 185,507 $ 114,198 Raw materials 90,647 44,012 Work in process 3,348 10,362 Total inventories $ 279,502 $ 168,572</t>
  </si>
  <si>
    <t>Schedule of Equity Method Investments [Line Items]</t>
  </si>
  <si>
    <t>Investment in equity method investee On July 20, 2012, the Company entered into a joint venture agreement with a company that produces concrete pipe and precast to form Concrete Pipe &amp; Precast LLC (“CP&amp;P”) . The Company contributed plant assets and related inventory from nine operating locations as part of the agreement to form CP&amp;P and in return for the contribution the Company obtained a 50% ownership stake in the joint venture through its 500 Common Unit voting shares in CP&amp;P. The Company owns 50% of CP&amp;P voting common stock. The Company has recorded its investment in the Common Unit voting shares in accordance with ASC 323, Investments – Equity Method and Joint Ventures (“ASC 323”), under the equity method of accounting. As part of the Acquisition in 2015, the Company determined the fair value of the assets purchased, including its investment in CP&amp;P, in accordance with ASC 805. As part of that process the Company assigned a value of $56.3 million to the investment as of the date of Acquisition. As of December 31, 2016 and 2015, the Company's investment in CP&amp;P amounted to $55.2 million and $56.3 million , respectively. At December 31, 2016, the difference between the amount at which the Company's investment is carried and the amount of the Company's share of the underlying equity in net assets of CP&amp;P was approximately $13.3 million . This difference relates to the Company's fair value assessment of the investment as part of the Acquisition, and this basis difference was primarily attributed to the value of land and equity method goodwill associated with the investment.</t>
  </si>
  <si>
    <t>Property, Plant and Equipment [Line Items]</t>
  </si>
  <si>
    <t>Property, plant and equipment, net Property, plant and equipment, net consist of the following at December 31, 2016 and 2015: December 31, 2016 2015 Machinery and equipment $ 329,871 $ 124,922 Land, buildings and improvements 142,105 201,534 Other equipment 2,592 1,102 Construction-in-progress 43,855 9,400 Total property, plant and equipment 518,423 336,958 Less: accumulated depreciation (65,509 ) (21,099 ) Property, plant and equipment, net $ 452,914 $ 315,859 Depreciation expense totaled $ 54.1 million , $20.7 million , $4.4 million , and $ 23.2 million , for the year ended December 31, 2016, the period from March 14, 2015 to December 31, 2015, the period from January 1, 2015 to March 13, 2015, and the year ended December 31, 2014, respectively, which is included in cost of goods sold and selling, general and administrative expenses in the combined statements of operations. Impairments The Company recorded impairment charges primarily in conjunction with plant closings undertaken for purposes of achieving operating efficiencies and recognized asset impairment charges for its property, plant and equipment of $ 0.9 million , $ 0.03 million , and $ 4.0 million for the period from March 14, 2015 to December 31, 2015, for the period from January 1, 2015 to March 13, 2015, and for the year ended December 31, 2014, respectively. No impairment charges were recognized for the year ended December 31, 2016. Asset impairments are included in exit and disposal charges on the statements of operations. Transfers During 2014, the Predecessor transferred to HC certain property, plant and equipment of $ 25.1 million related to sites historically included in BP North America because such sites were not included in the Acquisition.</t>
  </si>
  <si>
    <t>Goodwill and other intangible assets, net</t>
  </si>
  <si>
    <t>Finite-Lived Intangible Assets [Line Items]</t>
  </si>
  <si>
    <t>Goodwill and other intangible assets, net The Company has goodwill which has been recorded in connection with its acquisition of businesses. The following table summarizes the changes in goodwill by operating segment for the year ended December 31, 2016: Drainage Pipe &amp; Products Water Pipe &amp; Products Total Successor Balance at December 31, 2015 $ 73,442 $ 2,050 $ 75,492 Acquisitions 94,838 320,436 415,274 Foreign currency 586 95 681 Balance at December 31, 2016 $ 168,866 $ 322,581 $ 491,447 Included in the measurement period's changes in fair value measurement was a reduction in recognized deferred tax assets totaling $0.6 million as of December 31, 2016. Goodwill is required to be tested for impairment at the reporting unit level. The Company has six reporting units which have goodwill. The fair value of goodwill based on inputs that are not observable in the market and thus represent Level 3 inputs. The Company uses a combination of an income approach and a market approach to determine the fair value of the reporting unit. Key assumptions in the analysis include the use of estimated future cash flows, an appropriate discount rate, and market multiples. In estimating cash flows, the Company incorporates current and historical market and financial information, among other factors. The Company's impairment determinations involved significant assumptions and judgments, as discussed above. Differing assumptions regarding any of these inputs could have a significant effect on the various valuations. During Forterra's annual impairment tests for 2016 and 2015, the Company determined that no impairments were required. As of December 31, 2016, the Company believed that the recorded balances of goodwill were recoverable; however, there can be no assurance that goodwill will not be impaired in future periods. Intangible assets other than goodwill at December 31, 2016 included the following: Weighted average amortization period (in years) Gross carrying amount as of December 31, 2016 Accumulated amortization Net carrying value as of December 31, 2016 Customer relationships 10 $ 232,590 $ (22,653 ) $ 209,937 Trade names 10 39,220 (4,449 ) 34,771 Patents 10 23,557 (2,884 ) 20,673 Customer backlog 0.5 12,900 (11,272 ) 1,628 Non-compete agreements 5 9,918 (2,508 ) 7,410 In-Process R&amp;D Indefinite-lived 6,692 0 6,692 Other 11 529 (42 ) 487 Total intangible assets $ 325,406 $ (43,808 ) $ 281,598 Intangible assets other than goodwill at December 31, 2015 included the following: Weighted average amortization period (in years) Gross carrying amount as of December 31, 2015 Accumulated amortization Net carrying value as of December 31, 2015 Customer relationships 5 $ 24,700 $ (365 ) $ 24,335 Customer backlog 1 5,182 (3,955 ) 1,227 Trade names 2 600 (100 ) 500 Total intangible assets $ 30,482 $ (4,420 ) $ 26,062 Amortization expense totaled $39.4 million , $4.4 million , $0.0 million , and $0.0 million for the year ended December 31, 2016, for the period March 14, 2015 to December 31, 2015, for the period from January 1, 2015 to March 13, 2015, and for the year ended December 31, 2014, respectively, which is included in selling, general and administrative expenses in the consolidated (successor) / combined (predecessor) statements of operations. In the future the Company expects to incur amortization expense on these intangible assets as follows: Years ending December 31: 2017 $ 54,526 2018 50,308 2019 44,090 2020 38,000 2021 29,563 Thereafter 58,419 Total future amortization expense $ 274,906</t>
  </si>
  <si>
    <t>Fair value measurement</t>
  </si>
  <si>
    <t>Fair Value, Assets and Liabilities Measured on Recurring and Nonrecurring Basis [Line Items]</t>
  </si>
  <si>
    <t>Fair value measurement The Company's financial instruments consist primarily of cash and cash equivalents, trade and other receivables, derivative instruments, accounts payable, long-term debt and accrued liabilities. The carrying value of the Company's trade receivables, other receivables, trade payables, the asset based revolver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is as follows for the dates indicated: Fair value measurements at December 31, 2016 using Quoted Prices in Active Markets for Identical Assets (Level 1) Significant Other Observable Inputs (Level 2) Significant Unobservable Inputs (Level 3) Total Fair Value September 30, 2016 Recurring: Non-current liabilities Derivative liability — $372 — $372 Fair value measurements at December 31, 2015 using Quoted Prices in Active Markets for Identical Assets (Level 1) Significant Other Observable Inputs (Level 2) Significant Unobservable Inputs (Level 3) Total Fair Value December 31, 2015 Recurring: Non-current assets Derivative assets 1 — $9,093 — $9,093 1 Note that Derivative assets as of December 31, 2015 include Brick related receivables of $3.2 million .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Fair value measurements at December 31, 2016 using Carrying Amount December 31, 2016 Quoted Prices in Active Markets for Identical Assets (Level 1) Significant Other Observable Inputs (Level 2) Significant Unobservable Inputs (Level 3) Total Fair Value December 31, 2016 Non-current liabilities 2016 Senior Term Loan $1,000,983 — $1,064,395 — $1,064,395 Tax receivable agreement payable 160,783 — — 125,614 125,614 Fair value measurements at December 31, 2015 using Carrying Amount December 31, 2015 Quoted Prices in Active Markets for Identical Assets (Level 1) Significant Other Observable Inputs (Level 2) Significant Unobservable Inputs (Level 3) Total Fair Value December 31, 2015 Non-current liabilities 2015 Senior Term Loan $469,383 — $470,543 — $470,543 Junior Term Loan 236,446 — 259,675 — 259,675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The determination of the fair value of the tax receivable agreement payable was determined using a discounted cash flow methodology using level 3 inputs as defined by ASC 820.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t>
  </si>
  <si>
    <t>Debt and deferred financing costs</t>
  </si>
  <si>
    <t>Debt Instrument [Line Items]</t>
  </si>
  <si>
    <t>Debt and deferred financing costs The Company’s debt consisted of the following: Successor December 31, December 31, 2016 2015 2016 Senior Term Loan Credit Agreement interest at 4.50%, net of debt issue costs and original issue discount of $46,392 $ 1,000,983 $ — 2015 Senior Term Loan Credit Agreement interest at 6.50%, net of debt issue costs and original issue discount of $20,129 — 469,383 Junior Term Loan Credit Agreement interest at 10.50%, net of debt issue costs and original issue discount of $23,554 — 236,446 2016 Revolving line of credit, net of debt issue costs of $3,936 95,064 — 2015 Revolving line of credit, net of debt issue costs of $3,140 — — Total debt $ 1,096,047 $ 705,829 Less: current portion debt (10,500 ) (2,191 ) Total long-term debt $ 1,085,547 $ 703,638 The interest rate for both the 2015 Senior Term Loan and Junior Term Loan was set at LIBOR (with a 1% floor) plus a margin of 5.5% and 9.5% , respectively. The 2016 Senior Term Loan's interest rate is set at LIBOR (with a 1% floor) plus a margin of 3.5% . The Company incurred $84.4 million of cash interest expense for the twelve months ended December 31, 2016, of which $6.9 million was paid by affiliates of the Company. Interest on the 2016 Revolver is floating, based on a reference rate plus an applicable margin. The weighted average annual interest rate on the 2015 Revolver was 2.45% for the twelve months ended December 31, 2016. In addition, Forterra pays a facility fee of between 20.0 and 32.5 basis points per annum based upon the utilization of the total 2016 Revolver facility. Availability under the 2016 Revolver at December 31, 2016 based on draws, and outstanding letters of credit and allowable borrowing base was $189.4 million . As of December 31, 2016, scheduled maturities of long-term debt are as follows: Total 2016 Senior Term Loan 2016 Revolver 2017 $ 10,500 $ 10,500 $ — 2018 10,500 10,500 — 2019 10,500 10,500 — 2020 10,500 10,500 — 2021 109,500 10,500 99,000 Thereafter: 994,875 994,875 — $ 1,146,375 $ 1,047,375 $ 99,000 Refinancing Concurrent with the completion of the Offering, in the Refinancing the Company entered into the 2016 Revolver for working capital and general corporate purposes and the 2016 Senior Term Loan, the proceeds of which, together with the proceeds from the Offering, were used to repay in full the Junior Term Loan of $260.0 million , the 2015 Senior Term Loan of $1.04 billion , and the existing balance under the 2015 Revolver, in addition to related expenses associated with the Offering and Refinancing. Immediately subsequent to the completion of the Offering, Forterra had $125.0 million outstanding on its 2016 Revolver and $1.05 billion on its 2016 Senior Term Loan. The $260.0 million repayment toward the Junior Term Loan represented a full repayment of the outstanding principal on that loan, resulting in a related write-off of issue discounts and capitalized issuance costs of approximately $22.4 million . The repayment also triggered a prepayment penalty of approximately $7.8 million , which, combined with the write-off of issue discounts and capitalized issuance costs are included in interest expense on the 2016 statement of operations. The 2016 Senior Term Loan provides for a $1.05 billion senior secured term loan that was made available to a newly formed direct subsidiary of Forterra. Subject to the conditions set forth in the term loan agreement, the 2016 Senior Term Loan may be increased by (i) up to the greater of $285.0 million and 1.0x consolidated EBITDA of Forterra and its restricted subsidiaries for the four quarters most recently ended prior to such incurrence plus (ii) the aggregate amount of any voluntary prepayments, plus (iii) an additional amount, provided certain financial tests are met. The 2016 Senior Term Loan matures on October 25, 2023 and is subject to quarterly amortization equal to 0.25% of the initial principal amount. Interest will accrue on outstanding borrowings thereunder at a rate equal to LIBOR (with a floor of 1.0% ) or an alternate base rate, in each case plus a margin of 3.50% or 2.50% , respectively. The obligations of the borrower under the 2016 Senior Term Loan are guaranteed by Forterra and each of its direct and indirect material wholly-owned domestic subsidiaries other than any of Forterra's Canadian subsidiaries and certain other excluded subsidiaries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and inventory are subject to increase by 2.5% during certain periods. The 2016 Revolver matures on October 25, 2021. The facility will also provide for the issuance of letters of credit of up to an agreed sublimit. Interest will accrue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is guaranteed by Forterra and its direct and indirect wholly-owned restricted subsidiaries other than certain excluded subsidiaries; provided that the obligations of the U.S. borrowers is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Covenants, Events of Default and Provisions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2015 Senior Term Loan, Junior Term Loan, and Revolving Credit Facility In connection with the financing of the Acquisition, LSF9 entered into the 2015 Senior Term Loan for borrowings of $635.0 million , the Junior Term Loan for borrowings of $260.0 million , and drew $45.0 million the 2015 Revolver. Approximately $515.5 million was the obligation of Forterra as a joint and several obligation under ASC 405-40, Obligations Resulting from Joint and Several Liability Arrangements . See also note 1, Basis of Presentation-Successor. In October 2015, the Company increased the size of the 2015 Senior Term Loan by $240.0 million for the Cretex Acquisition. Additionally, in April 2016, the Company's capacity on the 2015 Revolver was increased to $285.0 million . In conjunction with the issuance of debt related to the Acquisition and the Cretex Acquisition, LSF9 incurred $71.6 million of debt issuance costs and debt discounts; of which $51.9 million was attributed to the Company debt obligation. The Initial Credit Agreements were secured by substantially all of the assets of the Company. In April 2016, LSF9 borrowed $205.0 million on the 2015 Revolver in order to finance the USP Acquisition of which $203.4 million was repaid during April 2016 with proceeds from an affiliated entity controlled by LSF9 but not included among the legal entities that comprise the Company. In connection with the additional proceeds obtained in April 2016 which benefited the Company, under ASC 405-40 , Obligations Resulting from Joint and Several Liability Arrangements, the Company assumed an additional obligation of $203.4 million that was recognized as an increase to the Company’s allocated share of the 2015 Senior Term Loan balance with an associated increase in debt issuance fees and discount related to the Senior Term Loan of $8.9 million . The affiliated entity was subsequently released as a co-obligor and its joint and several liability under terms of all of the 3 rd party credit agreements. On June 17, 2016, LSF9 borrowed an incremental $345.0 million on the 2015 Senior Term Loan and used the proceeds to pay a dividend of $338.3 million , net of debt issuance costs, to the shareholders of LSF9. The dividend was recorded as a return of capital. LSF9 incurred debt issuance fees and discount of $6.7 million in connection with the issuance of the debt. The incremental borrowings incurred interest at the same rate as the 2015 Senior Term Loan. Under ASC 405-40 Obligations Resulting from Joint and Several Liability Arrangements , the Company recognized the full amount of the incremental borrowing, net of related issuance costs and discount, as an obligation in the combined balance sheet. Joint and Several Obligations As discussed above, the Company recorded debt on its balance sheet as of December 31, 2015 under ASC 405-40, Obligations Resulting from Joint and Several Liability Arrangements . The Company and the affiliates of LSF9 were co-obligors and jointly and severally liable under terms of the Initial Credit Agreements. The Company’s allocated portion of the $940.0 million of third party debt used to finance the Acquisition was $515.5 million . The initial obligation of $515.5 million was reflected on the Company’s combined balance sheet at the Acquisition date as $254.9 million of 2015 Senior Term Loan, $260.0 million of Junior Term Loan and $0.6 million of 2015 Revolver obligations. The remaining $424.5 million of the debt was allocated to affiliates of LSF9 that are not included in these financial statements based on the amounts affiliates of LSF9 have fully repaid. In April of 2016, the Company’s affiliate co-obligors were released from joint and several liability under the Initial Credit Agreements. The Company was consequently the sole source of repayment for its $515.5 million share for the initial obligation under the Initial Credit Agreements, as well as other obligations recorded on the balance sheet. In addition to the initial debt obligation of $515.5 million recorded by the Company, additional 2015 Senior Term Loan borrowings of $240.0 million that in October 2015 were used to finance the Cretex Acquisition were allocated in full to the Company. In April 2016, LSF9 borrowed an additional $205.0 million on the 2015 Revolver to finance the USP Acquisition. On April 26, 2016, affiliates of the Company under control of LSF9 but not included in Forterra repaid $203.4 million of the 2015 Revolver balance that was drawn in April 2016 and $176.7 million of the 2015 Senior Term Loan, after which the other affiliates were released as obligors to the loan and the Company became the sole source of repayment under the LSF9 debt agreement. The Company reflected the increased obligation as an increase in the 2015 Senior Term Loan in order to reflect the change in its obligation as a result of the additional borrowings of LSF9. A proportionate amount of debt issuance costs and discount related to the increased obligation under the 2015 Senior Term Loan was also allocated to the Company at the time of the increased obligation. Additionally, in June 2016, LSF9 incurred an additional $345.0 million of 2015 Senior Term Loan debt used to pay a dividend of $338.3 million to Lone Star which was attributed to the Company as an additional obligation under the 2015 Senior Term Loan. The amounts recorded in the balance sheet at December 31, 2015 represented the portion of LSF9's outstanding obligation the Company was obligated to repay, which was settled in full in the Refinancing. There were no other repayments that will be made by affiliates other than those mentioned above. Lines of Credit and Other Debt Facilities The Company had stand-by letters of credit outstanding of $11.6 million as of December 31, 2016 which reduce the borrowings available under the Revolver.</t>
  </si>
  <si>
    <t>Payables and Accruals [Line Items]</t>
  </si>
  <si>
    <t>Accrued liabilities Accrued liabilities consist of the following at December 31, 2016 and December 31, 2015: December 31, 2016 2015 Accrued payroll and employee benefits $ 29,945 $ 24,670 Accrued taxes 32,746 13,849 Accrued rebates 7,509 4,750 Warranty 3,509 2,057 Other miscellaneous accrued liabilities 3,681 1,912 Tax receivable agreement liability 4,000 — Environmental &amp; reclamation obligation 775 488 Total accrued liabilities $ 82,165 $ 47,726</t>
  </si>
  <si>
    <t>Other Liabilities Disclosure [Abstract]</t>
  </si>
  <si>
    <t>Other long-term liabilities Other long-term liabilities consist of the following for the years ended December 31, 2016 and 2015: December 31, 2016 2015 Workers' compensation $ 9,864 $ 1,458 Capital lease obligation 3,710 — Employee benefits 2,524 — Other miscellaneous long-term liabilities 2,527 1,091 Deferred rent 2,776 1,386 Insurance 951 527 Environmental remediation liability 901 1,301 $ 23,253 $ 5,763</t>
  </si>
  <si>
    <t>Derivatives and hedging</t>
  </si>
  <si>
    <t>Derivative [Line Items]</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financing activities in the combined statements of cash flows. At December 31, 2016, the Company had foreign exchange forward contracts, designated as cash flow hedges in accordance with ASC 815-20 Derivatives - Hedging , which allows for the effective portion of the changes in the fair value of the instruments to be captured in accumulated other comprehensive income, and ineffective portion recorded in earnings. These instruments were novated to Forterra by an affiliate concurrent with the Reorganization, directly prior to the Refinancing and Offering. Concurrently, the instruments the Company previously held, including foreign exchange forward contracts and fixed-for-float cross currency swaps entered into in March of 2016, and the related notional were settled, resulting in a net cash settlement of approximately $1.3 million paid by the Company. The fixed-for-float cross currency swaps were designated as cash flow hedges, thus the balances which had accumulated in other comprehensive income were recognized in the statement of operations in the fourth quarter of 2016. The foreign exchange forward contracts were not designated as hedge instruments; therefore changes in fair value related to these instruments were recognized immediately in earnings as other operating expenses in the combined statements of operations. The foreign exchange forward contracts previously entered into in May 2015 were accelerated in March 2016 for proceeds of $6.5 million . Proceeds from the settlement of the currency swaps were used to make payments on the outstanding balance on the 2015 Revolver. A quantitative analysis is utilized to assess hedge effectiveness for cash flow hedges. The Company assesses the hedge effectiveness and measures the amount of ineffectiveness for the hedge relationships based on changes in forward exchange rates. The Company elects to present all derivative assets and derivative liabilities on a net basis on its combin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December 31, 2016 and 2015, the Company’s derivative instruments fall under an ISDA master netting agreement. The following table presents the fair values of derivative assets and liabilities in the combined successor balance sheets: December 31, 2016 Derivative Assets Derivative Liabilities Notional Amount Fair Value Notional Amount Fair Value Foreign exchange forward contracts $ — $ — $ 92,961 $ (372 ) Total derivatives, gross — — — (372 ) Less: Legally enforceable master netting agreements — — — — Total derivatives, net $ — $ — $ — $ (372 ) December 31, 2015 Derivative Assets Derivative Liabilities Notional Amount Fair Value Notional Amount Fair Value Foreign exchange forward contracts $ 79,531 $ 7,667 $ — $ — Fixed-for-float cross currency swap 81,991 1,426 — — Total derivatives, gross 9,093 — — Less: Legally enforceable master netting agreements — — — — Total derivatives, net 1 $ — $ 9,093 $ — $ — 1 Note that total derivatives, net as of December 31, 2015 include Brick related receivables of $3.2 million . The following table presents the effect of derivative instruments on the combined statements of operations: Year ended December 31, March 14 - December 31, 2016 2015 Cash flow hedges Cross currency swaps Gain (loss) on derivatives recognized in Accumulated other comprehensive loss $(215) $1,549 Gain (loss) on derivatives not designated as hedges (3,067 ) 8,331 Gain reclassified from Accumulated other comprehensive income into income: Other income, net $177 —</t>
  </si>
  <si>
    <t>Sale-leaseback transaction</t>
  </si>
  <si>
    <t>Operating Leased Assets [Line Items]</t>
  </si>
  <si>
    <t>Sale-Leaseback Transaction</t>
  </si>
  <si>
    <t>Sale-Leaseback Transaction On April 5, 2016, the Company sold properties in 47 sites throughout the U.S. and Canada to Pipe Portfolio Owner (Multi) LP (the "U.S. Buyer") and FORT-BEN Holdings (ONQC) Ltd.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Leaseback rental will escalate annually by 2% during the initial term and based on changes in the Consumer Price Index capped at 4% during the optional renewal period. The proceeds received from the sale-leaseback transactions net of transaction costs of $6.5 million amounted to $209.7 million . Prior to the Reorganization, the sale-leaseback transactions were considered to have one form of prohibited “continuing involvement” at the inception of the lease which preclude sale-leaseback accounting for transactions involving real estate in the financial statements of the Company because a guarantee by LSF9 provided the buyer-lessor or the lessor, as applicable, with additional collateral that reduced the buyer-lessor’s or the lessor's, as applicable, risk of loss. As a result, the assets subject to the sale-leaseback remained on the balance sheet and were depreciated. Additionally, the aggregate proceeds were recorded as a financing obligation in the consolidated balance sheet and under financing in the statements of cash flow. In October 2016, t he Company entered into agreements to replace the original guarantor, LSF9, with Forterra, as the new guarantor, effective immediately following completion of the Reorganization. Due to the change in guarantor, the Sale Leaseback qualified for sales recognition and was classified as an operating lease beginning October 2016. Associated with the sale, in October 2016, the Company recognized a loss on the statement of operations of $19.6 million and a deferred gain of $81.5 million . The deferred gain will be amortized over the life of the lease. As of December 31, 2016, the non-current portion of the deferred gain is $78.2 million and the current portion of the deferred gain is $2.8 million in other current liabilities in the consolidated balance sheet. During the year ended December 31, 2016 the Company recognized $9.3 million of interest expense under the financing obligation in interest expense and $4.3 million of rent expense in cost of goods sold for operating leases, related to payments made under the sales leaseback transaction, respectively.</t>
  </si>
  <si>
    <t>Commitments and contingencies</t>
  </si>
  <si>
    <t>Other Commitments [Line Items]</t>
  </si>
  <si>
    <t>Commitments and contingencies The Company is involved in legal proceedings and litigation in the ordinary course of business. In the opinion of management, the outcome of such matters will not have a material adverse effect on the Company’s combin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In connection with the Earn-out contingency described in Note 3, the Acquisition included contingent consideration of up to $100.0 million if and to the extent the 2015 financial results of the businesses acquired by Lone Star in the Acquisition, including the Company and HC's former building products business in the United Kingdom, exceeded a specified Adjusted EBITDA target for fiscal year 2015, as calculated pursuant to the terms of the purchase agreement. If such Adjusted EBITDA calculation exceeds the specified target, LSF9, and therefore, Forterra would be required to pay HC an amount equal to a multiple of such excess Adjusted EBITDA, with any payment capped at $100.0 million . In April 2016, the Company provided an earn-out statement to HC demonstrating that no payment was required. On June 13, 2016, HC provided notification that it is disputing, among other things, the Company’s calculation of Adjusted EBITDA under the purchase agreement and asserting that a payment should be made in the amount of $100.0 million . The Company does not believe HC’s position has merit and intends to vigorously oppose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iming a breach of contract and seeking the $100.0 million and other damages. In November 2016, the defendants filed a motion to dismiss the Delaware Action, and on January 6, 2017, the plaintiffs filed a First Amended Complaint. The defendants filed a motion to dismiss the First Amended Complaint on February 22, 2017, requesting that the Court dismiss all claims in the Delaware Action. On March 24, 2017, the plaintiffs in the Delaware Action filed a response, and our reply is due on April 7, 2017. As a result of the Reorganization, the defendants in the Delaware Action are no longer part of the Company and its consolidated subsidiaries, however we remain the liable party in this matter. As of December 31, 2016,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Long-term incentive plan Following the Acquisition, Lone Star implemented a cash-based long term incentive plan (the “LTIP”), which entitles the participants in the LTIP a potential cash payout upon a liquidity event as defined by the LTIP. Potential liquidity events include the sale, transfer or otherwise disposition of all or a portion of the Company or successor entities of LSF9, an initial public offering where Lone Star sells all or a portion of their direct and interests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December 31, 2016, no such liquidity events that meet the required return for an LTIP payment have occurred, and therefore no amounts were accrued in the accompanying consolidated balance sheet. While no payments have occurred thus far, payments under the LTIP could be significant depending upon future liquidity events. The timing and amount of such payments are unknown and is dependent upon future liquidity events and market conditions that are outside of the control of the Company or the participants of the plan. Subsequent to the Offering,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Operating leases The Company leases certain property and equipment for various periods under non-cancelable operating leases. Future minimum lease payments under such agreements as of December 31, 2016 were approximately: 2017 $ 30,764 2018 28,259 2019 27,279 2020 26,400 2021 32,675 Thereafter 584,248 $ 729,625 Tax receivable agreement In connection with the Offering,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Offering, (ii) the utilization of the Company's and its subsidiaries’ net operating losses and tax credits, if any, attributable to periods prior to the Offering,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ll such related tax benefits remain. The Company accounts for potential payments under the tax receivable agreement as a contingent liability, with amounts accrued when considered probable and reasonably estimable. As of the Offering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issued in connection with the Offering was $142.3 million . The Company anticipates that it will have sufficient taxable income in future periods to realize the full value of the obligation recorded. Future tax receivable agreement payments related to the tax basis of assets at the time of the Offering will be recorded as a reduction to the liability and will be recorded as a financing obligation in the statement of cash flows. At the end of each reporting period, any changes in the Company's estimate of the liability will be recorded in the statement of operations as a component of other income/expense and will be recorded as an operating activity in the statement of cash flows. As of December 31, 2016, the liability recorded is $160.8 million . The timing and amount of future tax benefits associated with the tax receivable agreement are subject to change, and additional payments may be required which could be materially different from the current accrued liability.</t>
  </si>
  <si>
    <t>Earnings per share</t>
  </si>
  <si>
    <t>Antidilutive Securities Excluded from Computation of Earnings Per Share [Line Items]</t>
  </si>
  <si>
    <t>Earnings per share Basic earnings per share ("EPS") is calculated by dividing net earnings by the weighted average number of common shares outstanding during the period. Potentially dilutive securities include employee stock options and shares of restricted stock. Diluted EPS reflects the assumed exercise or conversion of all dilutive securities. The restricted shares are considered participating securities for the purposes of our EPS calculation. As described in Note 1, the building products operations of LSF9 were transferred to Forterra, Inc. in an internal reorganization under common control. Contemporaneously with this transaction, 3.75 million shares were issued by Forterra, Inc. to affiliate entities. For purposes of calculating earnings (loss) per share, weighted average shares prior to the Reorganization have been retroactively adjusted to give effect to the Reorganization for all historical periods presented in the Successor financial statements. The computations of earnings (loss) per share for periods prior to our IPO do not include the shares issued in connection with the IPO. The calculations of the basic and diluted EPS for the year ended December 31, 2016 and the period from March 14, to December 31, 2015 are presented below: Year ended December 31, March 14, to December 31, 2016 2015 Loss from continuing operations $ (11,090 ) $ (74,178 ) Discontinued operations, net of tax 3,484 (8,608 ) Net loss (7,606 ) (82,786 ) Common stock: Weighted average basic shares outstanding 49,053,474 45,369,474 Effect of dilutive securities - stock options — — Weighted average diluted shares outstanding 49,053,474 45,369,474 Basic earnings (loss) per share: Income (loss) from continuing operations $ (0.23 ) $ (1.63 ) Income (loss) from discontinued operations, net of taxes $ 0.07 $ (0.19 ) Net earnings (loss) $ (0.16 ) $ (1.82 ) Diluted earnings (loss) per share: Income (loss) from continuing operations $ (0.23 ) $ (1.63 ) Income (loss) from discontinued operations, net of taxes $ 0.07 $ (0.19 ) Net earnings (loss) $ (0.16 ) $ (1.82 )</t>
  </si>
  <si>
    <t>Employee benefit plans</t>
  </si>
  <si>
    <t>Defined Benefit Plans and Other Postretirement Benefit Plans Table Text Block [Line Items]</t>
  </si>
  <si>
    <t>Employee benefit plans Defined Contribution Plans - Successor Subsequent to the Acquisition, the Company’s employees were able to participate in a 401K defined contribution plan. The Company contributes funds into this plan subject to certain limits. For the year ended December 31, 2016, and the period March 14, 2015 through December 31, 2015, the Company recorded an expense of $ 10.5 million and $ 6.4 million , respectively . For the period from January 1 through March 13, 2015, the Company recorded an expense of $1.4 million for the Predecessor’s participation in a similar plan sponsored by HC. The Company’s employees that are covered by collective bargaining agreements were historically participants in several union-sponsored, multi-employer pension plans (union-sponsored plans) for all periods included in the Predecessor financial statements. Neither the Company nor HC or its affiliates administered the union-sponsored plans. Contributions to the plans were determined in accordance with the provisions of negotiated labor contracts. The plans were accounted for as defined contribution plans as it is not possible to isolate the components of such plans that would collectively comprise the Company’s liability. In the event of plan termination or the Company’s withdrawal from a multi-employer plan, the Company may be liable for a portion of the plan’s unfunded vested benefit obligation, if any. In connection with the Acquisition, HC indemnified the Successor against liabilities that might arise as a result of withdrawal from the plans, net of any tax benefit that might result from tax deductible payments to settle the withdrawal liability. As of December 31, 2015, the Company had no remaining employees covered by multi-employer plans. The Company has received one notice of its exit liability from the associated plan. Affiliates of HC have reimbursed the Company for the exit liability, net of estimated federal income tax subsequent to year end. The remaining plans have not communicated amounts associated with the Company’s exit from the plans and Company has not recorded an associated liability as the amount of the liability, if any, not estimable. Defined Benefit Pension Plans and Other Post-Retirement Benefits - Predecessor Employees of the Predecessor participated in defined benefit plans as described below that were both sponsored by the Predecessor and sponsored by others. The combined Predecessor financial statements have been prepared on a historical basis reflecting the applicable liabilities and financial statement disclosures related to the defined benefit plans participated in under HC. The defined benefit obligations and disclosures do not necessarily reflect the costs the Predecessor would have incurred as a stand-alone entity. The related pension and post-retirement benefit liabilities were previously allocated to the Predecessor but were retained by HC subsequent to the Acquisition of the Company. Canadian employee benefit plans The Canadian companies within the Predecessor sponsored several qualified and nonqualified pension plans and other postretirement benefit plans (“OPEB”) for substantially all of their employees. Such plans are defined benefit plans. The benefits provided under these plans are based primarily on years of credited service and final average pensionable pay as defined under the respective plan provisions. Contributions totaled $2.0 million for the year ended December 31, 2014. The reconciliation of the beginning and ending balances of the pension obligation for the Canadian defined benefit retirement plans and other postretirement benefits for the year ended December 31, 2014 are as follows: Pension Benefits Other Postretirement Benefits Total Benefit obligation at January 1, 2014 $ 42,067 $ 8,880 $ 50,947 Service cost 829 50 879 Interest cost 1,867 395 2,262 Employee contributions 66 — 66 Actuarial losses, net 5,482 1,071 6,553 Gross benefits paid (2,811 ) (304 ) (3,115 ) Exchange rate changes (3,922 ) (831 ) (4,753 ) Benefit obligation at December 31, 2014 $ 43,578 $ 9,261 $ 52,839 The components of net periodic pension costs for retirement benefits for the Canadian pension and other post retirement benefits are summarized below for the year ended December 31, 2014: Pension Benefits Other Postretirement Benefits Total Service cost $ 829 $ 50 $ 879 Interest cost 1,867 395 2,262 Expected return on plan assets (1,853 ) — (1,853 ) Curtailment gain recognized — — — Past service cost recognized 19 (48 ) (29 ) Net loss (gain) amortization 300 — 300 Net expense $ 1,162 $ 397 $ 1,559</t>
  </si>
  <si>
    <t>Stock-based plans</t>
  </si>
  <si>
    <t>Share-based Compensation Arrangement by Share-based Payment Award [Line Items]</t>
  </si>
  <si>
    <t xml:space="preserve"> Stock-based plans 2016 Stock Incentive Plan Forterra has one equity compensation plan under which it has granted stock awards, the Forterra, Inc. 2016 Stock Incentive Plan (the "2016 Incentive Plan"). The 2016 Incentive Plan became effective October 19, 2016, upon the approval of the Company's sole equity-holder, and serves as the umbrella plan for the Company’s stock-based and cash-based incentive compensation programs for its directors, officers and other eligible employees. The aggregate number of shares of common stock that may be issued under the 2016 Incentive Plan may not exceed 5,000,000 shares. Effective October 19, 2016, the board of directors granted employees and independent directors 361,590 options to purchase shares of common stock at an exercise price of $18.00 per share and 136,900 shares of restricted common stock. Both the options and restricted shares awarded to employees are subject to a four -year vesting period and the options and restricted shares awarded to independent directors are subject to a one -year vesting period. The awards of stock options granted under the 2016 Incentive Plan have a term of ten years. In accordance with ASC 718, the Company recognizes stock-based compensation expense over the requisition service period for the entire award, which is generally the maximum vesting period of the award, in an amount equal to the fair value of share-based payments, which include stock options granted and restricted stock awards to employees and non-employees members of Forterra's Board of Directors. The Company records stock-based compensation expense in cost of goods sold and selling, general, and administrative expenses. Stock-based compensation expense was approximately $ 0.3 million and related deferred tax benefits of approximately $0.1 million recognized for the year ended December 31, 2016. Stock Option Grants The value of the options is determined by using a Black-Scholes pricing model that includes the following variables: 1) exercise price of the instrument, 2) fair market value of the underlying stock on date of grant, 3) expected life, 4) estimated volatility and 5) the risk-free interest rate. The Company utilized the following weighted-average assumptions in estimating the fair value of the option grants in the year ended December 31, 2016: 2016 Expected dividends — % Expected volatility 39.60 % Risk-free interest rate 0.35 % Expected lives in years 6.25 Weighted-average fair value of options: Granted at fair value $6.95 Weighted-average exercise price of options: Granted at fair value $18.00 The Black-Scholes model requires the use of subjective assumption including expectations of future dividends and stock price volatility. Expected volatility is calculated based on an analysis of historical and implied volatility measures for a set of Forterra's peer companies. The average expected life is based on the contractual term of the option and expected employee exercise and post-vesting employment termination behavior. Such assumptions are only used for making the required fair value estimate and should not be considered as indicators of future dividend policy or stock price appreciation. Because changes in the subjective assumptions can materially affect the fair value estimate, and because employee stock option have characteristics significantly different from those of traded options, the use of the Black-Scholes option pricing model may not provide a reliable estimate of the fair value of employee stock options. A summary of the status of stock options granted under the 2016 Incentive Plan as of December 31, 2016, and changes during the period then ended, is presented in the table below: Shares Weighted Average Exercise Price Outstanding, beginning of year — n/a Granted 361,590 $18.00 Exercised — n/a Forfeited (3,750 ) $18.00 Outstanding, end of year 357,840 $18.00 Options vested or expected to vest at year end — n/a Options exercisable at year end — n/a The first vesting period for the options granted is October 19, 2017, thus there are no options vested or expected to vest as of December 31, 2016. The Company has approximately $ 2.4 million of unrecognized stock option compensation cost related to unvested share-based compensation arrangements, which is expected to be recognized over a weighted average period of approximately 3.75 years. Restricted Stock Awards Restricted stock awards are share awards that entitle the holder to receive shares of the Company's common stock which become freely transferable upon vesting. During the year ended December 31, 2016, pursuant to the 2016 Incentive Plan, the Company issued 136,900 restricted stock awards. The restricted stock awards granted to employees generally vest on a four -year vesting schedule with 25% vesting on each of the first four anniversaries of the grant date. The restricted stock awards granted to independent directors vest on the one-year anniversary of the date of grant. The Company determined the grant-date fair value of the restricted stock awards granted during the year ended December 31, 2016 to be approximately $2.5 million based upon the initial public offering price of the Company's common stock which was concurrent with the grant date. The estimated compensation cost of the restricted stock awards, which is equal to the fair value of the awards on the date of grant net of estimated forfeitures, is recognized on a straight-line basis over the vesting period. The following table summarizes information about restricted stock award activity: Shares Weighted Average Grant Date Fair Value Unvested balance, beginning of year — n/a Grants 136,900 $18.00 Vested shares — n/a Forfeitures (2,250 ) $18.00 Unvested balance, end of year 134,650 $18.00 At December 31, 2016, there was $ 2.3 million of total unrecognized compensation cost related to unvested restricted stock and that cost is expected to be recognized over a weighted average period of 3.75 years. The were no shares which vested for the year ended December 31, 2016. </t>
  </si>
  <si>
    <t>Income taxes</t>
  </si>
  <si>
    <t>Income Tax Contingency [Line Items]</t>
  </si>
  <si>
    <t>Income Taxes</t>
  </si>
  <si>
    <t>Income Taxes Successor As of the date of the Acquisition, the combined Successor financial statements reflect a new tax basis of accounting as the Company includes taxable entities independent of the Predecessor. Deferred tax assets and liabilities are recognized principally for the expected tax consequences of temporary differences between the tax basis of assets and liabilities and their reported amounts, using currently enacted tax rates. All tax consequences associated with the Predecessor period were retained by HC. Predecessor The Company’s U.S. and non-U.S. operations have been historically included in certain HC consolidated tax returns. The tax provisions have been prepared on a stand-alone basis, as if the business was a separate group of companies under common ownership although the Company was included in the HC entities’ tax returns. The operations have been combined as if they were filing on a consolidated basis for U.S. and state income tax purposes as they were historically included in the consolidated U.S. Income tax returns and certain consolidated or unitary group state returns of the prior parent entity. The non-U.S. tax provision has been determined on a stand-alone basis for each non-U.S. affiliate as these entities have historically filed stand-alone returns as required by the jurisdiction in which they operate. The Company recorded income tax benefit (expense) from continuing operations of $51,692 , $(5,392) , $742 , and $(2,660) , for the year ended December 31, 2016, the period from March 14, 2015 to December 31, 2015, January 1, 2015 to March 13, 2015 and the year ended December 31, 2014, respectively. The Company’s income (loss) from continuing operations before income taxes for year ended December 31, 2016, the period March 14, 2015 to December 31, 2015, January 1, 2015 to March 13, 2015 and for the year ended December 31, 2014 was as follows: Successor Predecessor Year ended December 31, For the period from March 14 to December 31, For the period from January 1 to March 13, Year ended December 31, 2016 2015 2015 2014 U.S. companies $ (80,425 ) $ (85,674 ) $ (2,424 ) $ (3,850 ) Foreign companies 17,643 16,888 (90 ) 15,933 Total income (loss) from continuing operations before income taxes $ (62,782 ) $ (68,786 ) $ (2,514 ) $ 12,083 The income tax benefit (expense) from continuing operations for the period ended December 31, 2016, the period March 14, 2015 to December 31, 2015, January 1, 2015 to March 13, 2015 and for the year ended December 31, 2014 are as follows: Successor Predecessor Year ended December 31, For the period from March 14 to December 31, For the period from January 1 to March 13, Year ended December 31, 2016 2015 2015 2014 Current income tax U.S. companies $ (5,265 ) $ — — $ 589 State (6,370 ) (765 ) — — Foreign companies (7,599 ) (6,633 ) 3,491 (2,388 ) Total current tax (expense) benefit (19,234 ) (7,398 ) 3,491 (1,799 ) Deferred income tax U.S. companies 59,084 — — — State 9,326 470 — — Foreign companies 2,516 1,536 (2,749 ) (861 ) Total deferred tax (expense) benefit 70,926 2,006 (2,749 ) (861 ) Income tax (expense) benefit - continuing operations $ 51,692 $ (5,392 ) $ 742 $ (2,660 ) The rate reconciliation for continuing operations presented below is based on the U.S. federal statutory tax rate of 35% because the predominant business activity is in the U.S.: Successor Predecessor Year ended December 31, For the period from March 14 to December 31, For the period from January 1 to March 13, Year ended December 31, 2016 2015 2015 2014 Income (loss) from continuing operations $ (62,782 ) $ (68,786 ) $ (2,514 ) $ 12,083 Income tax expense at statutory rate of 35% $ 21,974 $ 24,075 $ 880 $ (4,229 ) State income taxes, net of federal benefit 2,725 1,726 — (70 ) Foreign rate differential 1,746 1,635 (226 ) 1,401 Non-deductible expenses (642 ) (391 ) — — Change in valuation allowance 28,597 (31,418 ) (2,223 ) (368 ) Non-deductible transaction costs (2,786 ) (558 ) — — Other 78 (461 ) 2,311 606 Total income tax expense (benefit) $ 51,692 $ (5,392 ) $ 742 $ (2,660 ) The income tax benefit for the year ended December 31, 2016 is primarily attributable to the release of the Company’s U.S. federal and unitary state valuation allowance. The Company recorded deferred income tax liabilities of $173.0 million through acquisition accounting for the acquisition of Sherman-Dixie Concrete Industries, Inc. and USP Holdings, Inc. These deferred tax liabilities are a source of future taxable income that makes realization of certain deferred tax assets more likely than not. The company continues to maintain valuation allowance for certain separate company net state's deferred tax assets as well as for certain foreign jurisdictions. The income tax expense for the period from March 13, 2015 to December 31, 2015 is primarily attributable to the profitability of foreign operations. The net deferred tax asset (liability) balances were comprised of the following components as of December 31, 2016 and 2015: December 31, 2016 December 31, 2015 Deferred tax assets: Inventory $ 10,785 $ 7,275 Reserves 3,498 3,174 Accrued liabilities 6,560 7,367 Net operating losses 1,874 11,484 Capitalized transaction costs 5,018 2,271 Intangible assets — 1,135 Deferred gain on sale leaseback 28,058 — Tax receivable agreement 18,431 — Other assets 484 523 Total deferred tax assets 74,708 33,229 Valuation allowance (3,751 ) (27,666 ) Total deferred tax assets, net $ 70,957 $ 5,563 Deferred tax liabilities: Fixed assets $ (87,704 ) $ (6,081 ) Deferred financing costs (13,837 ) — Intangibles (67,822 ) (194 ) Other liabilities (2,144 ) (1,240 ) Total deferred tax liabilities $ (171,507 ) $ (7,515 ) Net deferred tax asset (liability) $ (100,550 ) $ (1,952 ) As of December 31, 2016, the Company has tax loss carryforwards as follows: Amount Expiration Date Federal net operating losses $ — — State net operating losses $ 21,491 2031-2036 Foreign net operating losses $ 3,633 2034-2036 Income tax expense and related current and deferred income taxes receivable and payable for the period from January 1, 2015 to March 13, 2015 and the year ended December 31, 2014 were calculated assuming hypothetical stand-alone income tax returns filed in Canada and its provinces and hypothetical consolidated income tax return for the Predecessor’s U.S. and state activities. The related tax provision amounts for the period from March 14, 2015 to December 31, 2015 were calculated based on the Company’s stand-alone activity post-acquisition. Historically, the U.S. companies were included in the consolidated U.S. income tax return and certain consolidated or unitary group state returns of LHI. The Company’s deferred tax assets and liabilities for the year ending December 31, 2014 are determined on the hypothetical basis described above and do not reflect the amount that would be determined for the Company on a stand-alone basis. The federal and state net operating loss carryover amounts include interest deductions in the Successor period ended December 31, 2015 that are the result of carve-out accounting adjustments, which will not be included in the actual net operating loss carryover available to reduce future tax liability. All hypothetical current taxes payable or receivable prior to March 13, 2015 are deemed settled through net parent investment. All tax attributes of the predecessor remain with HC under terms of the Acquisition. As described in Note 1 - Organization and description of the business, Basis of Presentation - Successor , the Company’s consolidated financial statements include certain assets and liabilities historically held at LSF9. Forterra was obligated to pay debt and interest related to the 2015 Senior Term Loan, Junior Term Loan, and 2015 Revolving line of credit; therefore, the Company’s historical income tax expense, taxes payable and deferred tax assets and liabilities include the tax consequences of these obligations. In connection with the Reorganization, the Company recognized reductions of Additional Paid-In Capital of $11.3 million related to deferred tax liabilities and $25.2 million related to income tax payable associated with these obligations that will be realized by an LSF9 affiliate which is not included in the consolidated financial statements of the Company. Also as described in Note 1, LSF9 distributed its brick operations in the United States and Eastern Canada to an affiliate of Lone Star. Forterra incurred $31.1 million in taxes payable related to the distribution and $2.1 million of reduction of deferred tax assets, and recognized corresponding reductions to Additional Paid-In Capital. As described in Note 15 - Commitments and contingencies, Tax receivable agreement , in connection with the Offering, the Company recorded an $18.4 million deferred tax asset with a corresponding increase to Additional Paid-In Capital. U.S.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Prior to the Reorganization, the foreign subsidiaries were not considered subsidiaries for U.S. income tax purposes. The amount of such temporary differences after the Reorganization transaction were immaterial as of December 31, 2016. Uncertain tax positions The Company is subject to audit examinations at federal, state, local, and foreign levels by tax authorities in those jurisdictions who may challenge the treatment or reporting of any tax return item. The tax matters challenged by the tax authorities are typically complex; therefore, the ultimate outcomes of these challenges are subject to uncertainty. Taxable years after 2012 are still open for examination for the U.S. and Canada. Each period the Company assesses uncertain tax positions for recognition, measurement and effective settlement. Based on our assessment, we have determined that no liabilities for uncertain tax positions should be recorded.</t>
  </si>
  <si>
    <t>Segment reporting</t>
  </si>
  <si>
    <t>Segment Reporting Information [Line Items]</t>
  </si>
  <si>
    <t>Segment reporting Segment information is presented in accordance with ASC 280, Segment Reporting (“ASC 280”),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rporate and Other segment includes expenses related to certain executive salaries, interest costs related to the Company's credit agreements, acquisition related costs, and other corporate costs that are not directly attributable to the Company's operating segments. The accounting policies the Company's segments follow the Company's accounting policies. Net sales from the major products sold to external customers include drainage pipe and precast products, concrete and steel water transmission pipe, and clay bricks and concrete blocks. The Company’s three geographic areas consist of the United States, Canada and Mexico for which it reports net sales, fixed assets and total assets. For purposes of evaluating segment profit, the CODM reviews earnings before interest, taxes, depreciation and amortization (“EBITDA”) as a basis for making the decisions to allocate resources and assess performance. The following tables set forth reportable segment information with respect to net sales and other financial information attributable to the Company's reportable segments for the year ended December 31, 2016, for the period from March 14, 2015 to December 31, 2015, for the period from January 1, 2015 to March 13, 2015 and for the year ended December 31, 2014 : Successor For the year ended December 31, 2016: Drainage Pipe &amp; Products Water Pipe &amp; Products Corporate and Other Total Net Sales $ 728,872 $ 632,573 $ 2,517 1,363,962 Income (loss) from continuing operations before income taxes 89,706 45,084 (197,572 ) (62,782 ) Depreciation and amortization 41,004 51,799 700 93,503 Interest expense 7,564 1,758 115,726 125,048 EBITDA $ 138,274 $ 98,641 $ (81,146 ) $ 155,769 Capital expenditures $ 22,570 $ 25,740 $ 2,809 $ 51,119 Total assets as of December 31, 2016 $ 719,439 $ 1,056,572 $ 48,775 $ 1,824,786 For the period from March 14 to December 31, 2015: Drainage Pipe &amp; Products Water Pipe &amp; Products Corporate and Other Total Net Sales $ 431,723 $ 167,417 $ 5,135 604,275 Income (loss) from continuing operations before income taxes 48,216 6,824 (123,826 ) (68,786 ) Depreciation and amortization 16,792 7,944 512 25,248 Interest (income)/expense (5 ) — 45,958 45,953 EBITDA $ 65,003 $ 14,768 $ (77,356 ) $ 2,415 Capital expenditures $ 10,648 $ 4,719 $ — $ 15,367 Total assets as of December 31, 2015 $ 626,477 $ 136,909 $ 24,409 $ 787,795 Predecessor For the period from January 1 to March 13, 2015: Drainage Pipe &amp; Products Water Pipe &amp; Products Corporate and Other Total Net Sales $ 79,341 $ 30,464 $ 2,893 $ 112,698 Income (loss) from continuing operations before income taxes 8,839 (3,192 ) (8,161 ) (2,514 ) Depreciation and amortization 3,231 1,030 128 4,389 Interest expense — — 82 82 EBITDA $ 12,070 $ (2,162 ) $ (7,951 ) $ 1,957 Capital expenditures $ 621 $ 1,851 $ — $ 2,472 For the year ended December 31, 2014: Drainage Pipe &amp; Products Water Pipe &amp; Products Corporate and Other Total Net Sales $ 436,754 $ 149,864 $ 10,808 $ 597,426 Income (loss) from continuing operations before income taxes 64,686 6,412 (59,015 ) 12,083 Depreciation and amortization 16,011 4,968 2,645 23,624 Interest (income)/expense — — — — EBITDA $ 80,697 $ 11,380 $ (56,370 ) $ 35,707 Capital expenditures $ 7,386 $ 13,403 $ — $ 20,789 In addition, the Company also has an investment in an equity method investee included in the Drainage Pipe &amp; Products segment for which earnings from equity method investee were $11.9 million , $8.4 million , $0.1 million , and $4.5 million for the year ended December 31, 2016, the period from March 14, to December 31, 2015, January 1, to March 13, 2015, and the year ended December 31, 2014, respectively, and with the following balances: At December 31, 2016 2015 Investment in equity method investee $ 55,236 $ 56,289 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Property, plant, and equipment, net: December 31, 2016 2015 United States $ 422,853 $ 266,846 Canada 19,584 49,013 Mexico 10,477 — $ 452,914 $ 315,859 Successor Predecessor Net Sales: Year ended December 31 For the period from March 14 to December 31, For the period from January 1 to March 13, Year ended December 31 2016 2015 2015 2014 United States $ 1,244,378 $ 508,403 $ 96,973 $ 506,280 Canada 110,567 95,872 15,725 91,146 Mexico 9,017 — — — $ 1,363,962 $ 604,275 $ 112,698 $ 597,426</t>
  </si>
  <si>
    <t>Discontinued operations</t>
  </si>
  <si>
    <t>Income Statement, Balance Sheet and Additional Disclosures by Disposal Groups, Including Discontinued Operations [Line Items]</t>
  </si>
  <si>
    <t>Discontinued operations On August 23, 2016, an affiliate of Lone Star entered into an agreement with an unaffiliated third party to contribute Forterra's bricks business to a Bricks Joint Venture. In exchange for the contribution of the bricks business, an affiliate of Lone Star received a 50% interest in the Bricks Joint Venture. In connection with the Reorganization described in note 1, on October 17th, 2016, Forterra distributed its bricks business to an affiliate of Lone Star in a transaction among entities under common control (the Bricks Disposition). Following the Bricks Disposition, Forterra no longer had any relation to or business affiliation with its former bricks business or the Bricks Joint Venture other than contractual arrangements regarding certain limited transition services, the temporary use of the “Forterra” name, and a short-term loan, of approximately $11.9 million , which was subsequently been repaid in full in 2016. As of the disposition date, the carrying value of net assets related to the brick business of $117.0 million were removed from the Company's balance sheet and recognized as a return of capital. In addition, the disposition resulted in a net tax impact of $33.2 million which is recognized as a reduction of contributed capital. The Company also reclassified the operations of the Company's then-former Brick business to discontinued operations for all periods presented on the statement of operations. On the balance sheets, the prior period assets and liabilities of the Brick business have been reclassified as amounts held for divestiture. In the Predecessor periods, certain plants and facilities were determined to be outside of the scope of the Acquisition, and as such were presented as held for sale on the combined balance sheets and discontinued operations on the combined statements of operations. As of September 30, 2014, the Company distributed $16.4 million representing the net assets of the Maple Grove structural precast manufacturing business (“Maple Grove”) in the United States to HC. HC sold Maple Grove to a third party on October 31, 2014; therefore, the results of Maple Grove operations the year ended December 31, 2014 are reflected as discontinued operations. The following table includes the major classes of line items constituting pretax income (loss) of discontinued operations for the periods presented: Successor Predecessor Year ended December 31, March 14 - December 31, January 1 - March 13, Year ended December 31, 2016 2015 2015 2014 Revenues $ 117,206 $ 118,389 $ 19,922 $ 174,360 Cost of goods sold 98,043 112,775 19,493 157,614 Gross Profit 19,163 5,614 429 16,746 Selling, general and administrative (14,186 ) (13,417 ) (4,577 ) (16,248 ) Other income and expense items (785 ) (419 ) 164 (600 ) Pretax income (loss) on discontinued operations 4,192 (8,222 ) (3,984 ) (102 ) Income tax expense (708 ) (386 ) — (473 ) Discontinued operations, net of tax $ 3,484 $ (8,608 ) $ (3,984 ) $ (575 ) The major classes of assets and liabilities included as part of discontinued operations are as follows: December 31, 2015 Cash $ 17,563 Trade receivables, net 12,333 Inventories 42,044 Other current assets 116 Current assets held for divestiture 72,056 Property, plant and equipment, net 73,065 Other long term assets 5,959 Non-current assets held for divestiture 79,024 Total assets of disposal group classified as held for divestiture $ 151,080 Trade payables $ 11,349 Accrued liabilities 7,902 Other current liabilities 78 Current liabilities held for divestiture 19,329 Other long-term liabilities 991 Non-current liabilities held for divestiture 991 Total liabilities of disposal group classified as held for divestiture $ 20,320 As the divestiture was completed October 17, 2016, there were no assets or liabilities held for divestiture as of December 31, 2016. Cash flows relating to all plants presented as discontinued operations are included in operating an investing activities for all periods presented, however the d epreciation, amortization and capitalize expenditures related to discontinued operations are as follows: Successor Predecessor Year ended December 31, Period from March 14 - December 31, Period from January 1 - March 13, Year ended December 31, 2016 2015 2015 2014 Depreciation and amortization $ 6,370 $ 7,680 $ 2,505 $ 12,981 Capital expenditures $ 8,251 $ 4,677 $ 272 $ 4,505</t>
  </si>
  <si>
    <t>Related party transactions</t>
  </si>
  <si>
    <t>Related Party Transaction [Line Items]</t>
  </si>
  <si>
    <t>Related party transactions Successor Hudson Advisors The Company had an advisory agreement with Hudson Advisors, an affiliate of Lone Star, to provide certain management oversight services to the Company, including assistance and advice on strategic plans, obtaining and maintaining certain legal documents, and communicating and coordinating with service providers. The Company incurred fees totaling $4.7 million and $9.2 million for the year ended December 31, 2016 and for the period from March 14 to December 31, 2015, respectively, included in Selling, general and administrative expense on the consolidated Successor statement of operations. In conjunction with the Offering, the advisory agreement with Hudson Advisors has been terminated. Affiliates receivable The Company pays for certain services provided for affiliates which the Company bills to its affiliates. At December 31, 2016, the Company recorded a receivable of $0.1 million for services paid on behalf of affiliates in other current assets on the consolidated balance sheet. Tax receivable agreement In connection with the Offering,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further discussion at Note 15 Commitments and contingencies. Contributed capital During 2016, we had a capital contribution for the funding of the U.S. Pipe acquisition of $402.1 million . We also distributed the net assets and certain tax attributes associated with Brick of $150.2 million to affiliates of LSF9 as well as the Tax Receivable Agreement of $142.3 million . Additionally, we made cash distributions to affiliates of LSF9 of $363.6 million and had other contributed capital activity of $38.4 million . The initial contributed capital of LSF9 allocated to the Company was $167.5 million at the date of the Acquisition. During the period from March 14, 2015 to December 31, 2015, the Company paid certain transaction and other costs for affiliates that are recorded as distributions in these financial statements. Likewise, an affiliate not included in these financial statements paid $14.9 million of interest on behalf of the Company. The above activity is recorded net as a return of contributed capital of $27.6 million in these financial statements. Bricks Joint Venture In connection with the Bricks Disposition, Forterra entered into a transition services agreement with the joint venture formed by the affiliate of Lone and and an unaffiliated third party pursuant to which Forterra's former bricks business was contributed (the "Bricks Joint Venture"). Pursuant to the transition services agreement. Forterra would continue to provide certain administrative services, including but not limited to information technology, accounting and treasury for a limited period of time. The Bricks Joint Venture paid the Company a total of $0.2 million pursuant to the transition services agreement in the year ended December 31, 2016. Additionally, through the fourth quarter of 2016, the Company continued to collect cash from as well as settle invoices on behalf of its former Bricks business. As a result, as of December 31, 2016, Forterra has a net payable of $8.4 million for net cash collected on behalf of the recently divested Bricks business . Predecessor Parent company net investment During the Predecessor period the combined financial statements for the Company are based on the accounting records of HC. Within these records, each subsidiary of BP NAM has its own equity accounts in the books and records, as well as intercompany balances due (to)/from affiliates and operations within HC. These intercompany balances are considered by HC as part of the capital structure of these entities and are not regularly settled in cash with the affiliate counterparties. Therefore, these intercompany balances act as clearing accounts between the parties and consist of the accumulated net transactions between the Company and other entities and operations of HC and may include both operating items (allocated expenses and purchases of services and materials) and equity items (transfers of assets, cash and dividends). The Company has recorded all such equity and intercompany balances in a single caption, Parent company net investment. Allocated expenses The Predecessor was allocated selling, general and administrative expenses from the Parent for certain shared services of $4.1 million , for the period from January 1, 2015 to March 13, 2015. The allocated costs are included in costs of goods sold or selling, general and administrative expenses in the combined statements of operations. The historical costs and expenses reflected in the Company's combined financial statements include an allocation for certain corporate functions historically provided by HC or its wholly-owned subsidiaries. Substantially all of the Company’s senior management were employed by HC and certain functions critical to the Company’s operations were centralized and managed by HC.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the Company temporarily rented office space provided by affiliates of HC. The cost of each of these services has been allocated to the Company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se amounts are not necessarily representative of the amounts that would have been incurred by the Company as a standalone entity.</t>
  </si>
  <si>
    <t>Quarterly financial data (Unaudited)</t>
  </si>
  <si>
    <t>Quarterly Financial Information Disclosure [Abstract]</t>
  </si>
  <si>
    <t>Quarterly Financial Data (Unaudited)</t>
  </si>
  <si>
    <t>Quarterly Financial Data (Unaudited) The following is a summary of the quarterly results of operations: Year ended December 31, 2016: Successor (in thousands, except per share amounts) First Quarter Second Quarter Third Quarter Fourth Quarter Net sales $ 186,996 $ 381,723 $ 441,134 $ 354,109 Cost of goods sold 151,305 298,632 339,817 293,754 Income (loss) from continuing operations before taxes (12,729 ) 5,674 12,521 (68,248 ) Income (loss) from continuing operations (2,162 ) 31,846 4,368 (45,142 ) Income (loss) from discontinued operations, net of taxes (1,774 ) 4,843 4,000 (3,585 ) Net income (loss) (3,936 ) 36,689 8,368 (48,727 ) Basic earnings (loss) per share: Income (loss) from continuing operations $ (0.05 ) $ 0.70 $ 0.10 $ (0.75 ) Income (loss) from discontinued operations, net of taxes $ (0.04 ) $ 0.11 $ 0.09 $ (0.06 ) Net earnings (loss) $ (0.09 ) $ 0.81 $ 0.19 $ (0.81 ) Diluted earnings (loss) per share: Income (loss) from continuing operations $ (0.05 ) $ 0.70 $ 0.10 $ (0.75 ) Income (loss) from discontinued operations, net of taxes $ (0.04 ) $ 0.11 $ 0.09 $ (0.06 ) Net earnings (loss) $ (0.09 ) $ 0.81 $ 0.19 $ (0.81 ) Year ended December 31, 2015: Predecessor Successor (in thousands, except per share amounts) January 1 through March 13, March 14 through March 31, Second Quarter Third Quarter Fourth Quarter Net sales $ 112,698 $ 32,080 $ 173,622 $ 202,231 $ 196,342 Cost of goods sold 98,339 28,700 152,910 160,333 171,780 Loss from continuing operations before taxes (2,514 ) (17,621 ) (11,686 ) (10,453 ) (29,026 ) Loss from continuing operations (1,772 ) (17,621 ) (13,136 ) (13,053 ) (30,368 ) Loss from discontinued operations, net of taxes (3,984 ) 51 (4,011 ) (1,914 ) (2,734 ) Net loss (5,756 ) (17,570 ) (17,147 ) (14,967 ) (33,102 ) Basic earnings (loss) per share: Loss from continuing operations n/a $ (0.39 ) $ (0.29 ) $ (0.29 ) $ (0.67 ) Loss from discontinued operations, net of taxes n/a $ — $ (0.09 ) $ (0.04 ) $ (0.06 ) Net loss n/a $ (0.39 ) $ (0.38 ) $ (0.33 ) $ (0.73 ) Diluted earnings (loss) per share: Loss from continuing operations n/a $ (0.39 ) $ (0.29 ) $ (0.29 ) $ (0.67 ) Loss from discontinued operations, net of taxes n/a $ — $ (0.09 ) $ (0.04 ) $ (0.06 ) Net loss n/a $ (0.39 ) $ (0.38 ) $ (0.33 ) $ (0.73 )</t>
  </si>
  <si>
    <t>Subsequent events</t>
  </si>
  <si>
    <t>Subsequent Events [Abstract]</t>
  </si>
  <si>
    <t>Subsequent events On February 3, 2017, Forterra acquired Royal Enterprises America, Inc. ("Royal") for aggregate consideration of $35.5 million , subject to customary working capital adjustments. Royal manufactures concrete drainage pipe, precast concrete products, stormwater treatment technologies and erosion control products serving the greater Minneapolis market . The acquisition was financed with borrowings on the 2016 Revolver. On February 9, 2017, Forterra entered into two interest rate swap transactions with a combined notional value of $525 million . Under the terms of both swap transactions, Forterra agreed to pay a fixed rate of interest of 1.52% and receive floating rate interest indexed to one-month LIBOR with monthly settlement terms with the swap counterparties. The swap has a three -year tenor and expires on March 31, 2020.</t>
  </si>
  <si>
    <t>Summary of significant accounting policies (Policies) - Forterra Building Products</t>
  </si>
  <si>
    <t>Intracompany transactions and consolidation</t>
  </si>
  <si>
    <t xml:space="preserve">All intracompany transactions occurring between the predecessor entities have been eliminated. Certain transactions between the Company and HC have been included in these combined predecessor financial statements and are considered to be effectively settled at the time the transaction is recorded. The total net effect of the settlement of these transactions is reflected in the combined predecessor statements of shareholder's equity and Parent company net investment as net transfers (to)/from Parent, in the combined predecessor statements of cash flows as a financing activity and in the combined predecessor balance sheet as Parent company net investment. HC used a centralized approach to cash management and financing of its operations. Historically, the majority of the Predecessor's cash was transferred to HC daily and the Company was dependent on HC funding of the Company’s operating and investing activities as needed. This arrangement is not reflective of the manner in which the Company would have been able to finance its operations had it been a stand-alone business separate from HC during the periods presented. Cash transfers to and from HC's cash management accounts are reflected within Parent company net investment. Cash and cash equivalents held by HC at the corporate level were not specifically identifiable to the Company and therefore were not allocated for any of the Predecessor periods presented. The historical costs and expenses reflected in the combined predecessor financial statements include an allocation for certain corporate functions historically provided by HC or its wholly-owned subsidiaries. Historically, the centralized functions have included executive senior management, financial reporting, financial planning and analysis, accounting, shared services, information technology, tax, risk management, treasury, legal, human resources, land management, and strategy and development. Additionally, historically the Company resided in office space provided by affiliates of HC. The cost of each of these services has been allocated to the Company in the predecessor periods on the basis of the Company’s relative net sales or head count as compared to that of HC depending upon which allocation methodology is more meaningful for each service. The Company and HC believe that these allocations reasonably reflect the utilization of services provided and benefits received. However, they may differ from the cost that would have been incurred had the Company operated as a stand-alone company for the periods presented or will be incurred by the Successor. Estimating actual costs that would have been incurred if the Company had been a stand-alone company is not practicable and would depend on multiple factors, including organizational structure and strategic decisions made in various areas, including legal services, accounting and finance services, human resources, marketing and contract support, customer support, treasury, facility and other corporate and infrastructural services. </t>
  </si>
  <si>
    <t>Business Combinations Assets acquired and liabilities assumed in business combination transactions, as defined by the Financial Accounting Standards Board (“FASB”) Accounting Standards Codification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t>
  </si>
  <si>
    <t>Use of estimates</t>
  </si>
  <si>
    <t>Use of estimates The preparation of the consolidated (successor) / combined (predecessor)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accrued liabilities for environmental cleanup, bodily injury and insurance claims; estimates for commitments and contingencies; and estimates for deferred tax assets, the tax receivable agreement obligation, inventory reserves, allowance for doubtful accounts and impairment of goodwill and long-lived assets.</t>
  </si>
  <si>
    <t>Cash and cash equivalents Successor cash and cash equivalents include cash on hand and other highly liquid investments having an original maturity of less than three months. Predecessor treasury activities were centralized by HC such that the net cash collections were automatically distributed to HC and reflected as Parent company net investment. At times, the Company may have had a cash balance due to timing differences.</t>
  </si>
  <si>
    <t>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HC maintained accounts receivable securitization programs in both the United States and Canada to provide additional sources of working capital and long-term financing. Under the program, HC sold, on a revolving basis, selected trade sales invoices to either wholly-owned special purpose subsidiaries (the “SPSs”), which are consolidated in HC consolidated financial statements, or in Canada to an unrelated third-party commercial paper conduit. The SPSs in turn enter into agreements with an unrelated third-party commercial paper conduit to acquire long-term financing, using the accounts receivable as collateral. Under the terms of the programs for the United States and Canada, the Company maintained effective control over the selected trade sales invoices. In accordance with the Financial Accounting Standards Board (“FASB”) Accounting Standards Codification (“ASC”) 860, Transfers and Servicing (“ASC 860”), the accounts receivable securitization transactions have not been accounted for as sales in the United States and Canada. The Company was responsible for the collection of invoices sold by the Company under the securitization programs. Cash collected by the Company was remitted to the SPS who then remitted the cash collections to the buyers of the accounts receivable on a contractually agreed basis.</t>
  </si>
  <si>
    <t>Concentration of credit risk</t>
  </si>
  <si>
    <t xml:space="preserve">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 At December 31, 2016, the Company had an individual customer within its Water Pipe &amp; Products segment that accounted for more than 10% of total net sales for the year ended December 31, 2016. The customer represented approximately 11% of the Company's total net sales for the year ended December 31, 2016, and had total receivables at December 31, 2016 totaling 13% of the Company total receivables, net. </t>
  </si>
  <si>
    <t>Inventories Inventories are valued at the lower of cost or market. The Company’s inventories are valued using the average cost and FIFO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t>
  </si>
  <si>
    <t>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t>
  </si>
  <si>
    <t>Impairment or disposal of long-lived assets</t>
  </si>
  <si>
    <t>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Assets to be disposed of by sale are reflected at the lower of their carrying amount or fair value less cost to sell.</t>
  </si>
  <si>
    <t>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the two-step goodwill impairment test. The Company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the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a consumption method over the estimated useful live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t>
  </si>
  <si>
    <t>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uccessor) / combined (predecessor)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t>
  </si>
  <si>
    <t>Derivatives and hedge accounting</t>
  </si>
  <si>
    <t>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mbin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t>
  </si>
  <si>
    <t>Deferred financing costs</t>
  </si>
  <si>
    <t>Deferred financing costs In conjunction with its debt, the Company recorded debt discounts and debt issuance costs totaling $50.3 million as of December 31, 2016. These costs are amortized over the life of the applicable debt instrument to interest expense utilizing the effective interest method.</t>
  </si>
  <si>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t>
  </si>
  <si>
    <t>Foreign currency translation</t>
  </si>
  <si>
    <t>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t>
  </si>
  <si>
    <t>Environmental remediation liabilities</t>
  </si>
  <si>
    <t xml:space="preserve">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 At December 31, 2016 and 2015, the Company had environmental obligations of $1.7 million and $1.8 million , respectively, which are recorded within accrued liabilities and other long-term liabilities in the balance sheets. </t>
  </si>
  <si>
    <t>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Awards that may be settled in cash or company stock are classified as liabilities and remeasured at fair value at the end of each reporting period until the awards are settled.</t>
  </si>
  <si>
    <t>Income Taxes As of the date of the Acquisition, the Successor financial statements reflect a new tax basis of accounting as the Company includes taxable entities independent of the Predecessor. Deferred tax assets and liabilities are recognized principally for the expected tax consequences of temporary differences between the tax basis of assets and liability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For the Predecessor periods, income tax expense and related current and deferred income taxes receivable and payable were calculated assuming that the Predecessor files hypothetical stand-alone income tax returns in Canada and hypothetical consolidated income tax returns for the U.S. building products activities. Losses and other tax attributes generated on a hypothetical stand-alone basis and hypothetical consolidated return basis are reflected as deferred tax assets, even though some of those losses or attributes may have been utilized by HC’s filing entities. All hypothetical current taxes payable or receivable are deemed settled through net parent investment. All tax consequences associated with the Predecessor period were retained by HC.</t>
  </si>
  <si>
    <t>Revenue recognition</t>
  </si>
  <si>
    <t>Revenue recognition Revenues are recognized by the Company when the risks and rewards associated with the transaction have been transferred to the purchaser, which is demonstrated when all the following conditions are met: evidence of a binding arrangement exists (generally, purchase orders), products have been delivered or services have been rendered, there is no future performance required, fees are fixed or determinable and amounts are collectible under normal payment terms. Sales represent the net amounts charged or chargeable in respect of services rendered and goods supplied, excluding intercompany sales. Sales are recognized net of any discounts given to the customer. A portion of the Company's sales revenue is derived from sales to distributors. Distributor revenue is recognized when all of the criteria for revenue recognition are met, which is generally the time of shipment to the distributor. All returns and credits are estimable and recognized as contra-revenue. The Company bills and incurs shipping costs to third parties for the transportation of building products to customers. For the year ended December 31, 2016, the period from March 14, 2015 to December 31, 2015, the period from January 1, 2015 to March 13, 2015, and the year ended December 31, 2014, the Company recorded freight costs of approximately $104.6 million , $50.0 million , $9.2 million , and $52.4 million , respectively, on a gross basis within net sales and cost of goods sold in the accompanying statements of operations. The Company's revenues primarily relate to product shipments. For certain engineering and construction contracts and building contracting arrangements, the Company recognizes revenue using the percentage of completion method, based on total contract costs incurred to date compared to total estimated cost at completion for each contract. Changes to total estimated contract cost or losses, if any, are recognized in the period in which they are determined. Pre-contract costs are expensed as incurred. If estimated total costs on a contract indicate a loss, the entire loss is provided for in the financial statements immediately. To the extent the Company has invoiced and collected from its customers more revenue than has been recognized as revenue using the percentage of completion method, the Company records the excess amount invoiced as deferred revenue. Revenue recognized in excess of amounts billed and balances billed but not yet paid by customers under retainage provisions are classified as a current asset within receivables, net on the balance sheet. For the year ended December 31, 2016, the period from March 14, 2015 to December 31, 2015, the period from January 1, 2015 to March 13, 2015, and the year ended December 31, 2014, revenue recognized in continuing operations using the percentage of completion method amounted to 3% , 6% , 5% and 4% of total net sales, respectively. The company generally provides limited warranties related to its products which cover manufacturing in accordance with the specifications identified on the face of our quotation or order acknowledgment and to be free of defects in workmanship or materials. The warranty periods typically extend for a limited duration of one year. The Company estimates and accrues for potential warranty exposure related to products which have been delivered.</t>
  </si>
  <si>
    <t>Costs of good sold and selling, general and administrative expenses</t>
  </si>
  <si>
    <t>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t>
  </si>
  <si>
    <t>Recent Accounting Guidance Adopted and Not Yet Adopted</t>
  </si>
  <si>
    <t xml:space="preserve">Recent Accounting Guidance Adopted In March 2015, the FASB issued Accounting Standards Update ("ASU") 2015-02, Consolidation (Topic 810), Amendments to the Consolidation Analysis , changing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All legal entities are subject to reevaluation under the revised consolidation model. The amendment is effective for fiscal years and interim periods beginning after December 15, 2015 and can be applied either retrospectively to each period presented or as a cumulative-effect adjustment as of the beginning of the period of adoption. The Company adopted ASU 2015-02 effective January 1, 2016 and recognized no change in its consolidated conclusions as a result. In August 2014, the FASB issued ASU 2014-15, Presentation of Financial Statements – Going Concern (Subtopic 205-40): Disclosure of Uncertainties about an Entity’s Ability to Continue as a Going Concern, defining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If substantial doubt exists, certain disclosures are required. The provisions of this ASU are effective for annual periods ending after December 15, 2016 and to annual and interim periods thereafter. Early adoption is permitted. The ASU should be applied on a prospective basis. The Company adopted ASU 2014-15 effective January 1, 2016 and recognized no change in its disclosures as a result. In the first quarter of 2016, the Company adopted ASU 2015-17, Balance Sheet Classification of Deferred Taxes on a prospective basis. This ASU requires entities to classify all deferred tax assets and liabilities as non-current on the balance sheet. As a result of the adoption of ASU 2015-17, deferred tax assets and deferred tax liabilities are presented as a net non-current deferred tax liability on the Company's December 31, 2016 balance sheet. The adoption of ASU 2015-17 did not have any impact on the Company's results of operations or cash flows. In November 2015, the FASB issued ASU 2015-17, Income Taxes, Balance Sheet Classification of Deferred Assets, intended to simplify the presentation of deferred taxes on the balance sheet and will require an entity to present all deferred tax assets and deferred tax liability as non-current on the balance sheet. The new accounting guidance was effective for annual period beginning after December 15, 2016 with early adoption permitted. The Company early adopted ASU 2015-17 as of March 1 2015 and applied the new guidance prospectively. In September 2015, the FASB issued ASU 2015-16, Business Combinations (Topic 805) . Topic 805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In March 2016, the FASB issued an amendment related to share-based payments to employees. The new guidance require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 reduction or increase of income taxes when the awards vest. The new guidance also requires excess tax benefits to be classified as an operating activity in the statement of cash flows rather than a financing activity. The amendment also simplifies other aspects of share-based payment transactions, including classification of awards that permit repurchases to satisfy statutory tax withholding requirements and classification of tax payments on behalf of employees on the statement of cash flows. The guidance is effective for annual periods beginning after December 15, 2016 and interim periods within those periods, with early adoption permitted. The Company elected to early adopt this guidance and apply it prospectively to its share-based awards issued in October 2016. As permitted by the guidance, the Company will elect to recognize forfeitures as they occur, rather than estimating forfeitures as previously required. As the Company had no prior share-based awards, no retrospective adjustment upon adoption was required. Recent Accounting Guidance Not Yet Adopted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technical corrections. The guidance is effective beginning in the first quarter of 2018, and the Company does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utilize the modified retrospective method upon adoption, and continues to evaluate the effect that the updated standard will have on its consolidated financial condition and results of operations. In July 2015, the FASB issued ASU 2015-11, Inventory (Topic 330): Simplifying the Measurement of Inventory, requiring an entity to measure inventory within the scope of the ASU at the lower of cost and net realizable value. For public business entities, the amendments in this update are effective for financial statements issued for fiscal years beginning after December 15, 2016, and interim periods within those fiscal years. The Company is currently evaluating whether this ASU will have a material impact on its combined financial statements. In February 2016, the FASB issued ASU 2016-02, Leases (Topic 842) ,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is ASU will have a material impact on its combined financial statements as it will result in most of the Company’s leases and associated assets being presented on the balance sheet. In August 2016, the FASB issued ASU 2016-15 Statements of Cash Flows (Topic 230): Classification of Certain Cash Receipts and Cash Payments , providing clarifications as to the presentation and classification in the cash flows of eight specific issues, including but not limited to prepayment of debt or debt extinguishment costs and contingent consideration payments made after a business combination. For public business entities, the amendments in this update are effective for financial statements issued for fiscal years beginning after December 15, 2017, and interim periods within those fiscal years. The adoption of the ASU will impact the Company's cash flow presentation in future period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The Company is currently evaluating the impact that this guidance will have on our financial condition and results of operation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The Company does not believe the adoption of this guidance will have a material impact on its financial condition, results of operations, and cash flows. In August 2016, the FASB issued ASU 2016-15 Statement of Cash Flows (Topic 230): Classification of Certain Cash Receipts and Cash Payments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with early adoption permitted. We are currently evaluating the impact that this standard will have on our statement of cash flows. </t>
  </si>
  <si>
    <t>Principles of Consolidation</t>
  </si>
  <si>
    <t>Principles of Consolidation The consolidated financial statements for the Successor periods include the accounts and results of operations of Forterra, Inc. and its consolidated subsidiaries. Intercompany transactions and balances have been eliminated in consolidation.</t>
  </si>
  <si>
    <t>Basis of Presentation - Predecessor</t>
  </si>
  <si>
    <t>Basis of Presentation - Predecessor Description of Business - Predecessor The legal entities comprising BP NAM were a component of the North American operating segment of HC and consisted of U.S. operating entities that were directly owned by Lehigh Hanson, Inc. (‘‘LHI’’), a U.S. holding company, and Canadian operating entities that were directly owned by Hanson America Holdings (4), Ltd., a U.K. holding company. These financial statements are labeled as predecessor because they reflect the combined predecessor historical results of operations, financial position and cash flows of BP NAM, as they were historically managed under the control of HC, in conformity with U.S. GAAP.</t>
  </si>
  <si>
    <t>Defined benefit pension plans and other post-retirement benefits</t>
  </si>
  <si>
    <t>Defined benefit pension plans and other post-retirement benefits The Predecessor’s Canadian employees participated in defined benefit pension plans sponsored by the Company. The Company’s U.S. salaried employees and non-union hourly employees participated in defined benefit pension plans sponsored by an affiliate of HC. Approximately 37% of the Predecessor’s labor force were covered by collective bargaining agreements. These plans included other Parent employees of HC affiliates that are not employees of the Company. LHI also provided certain retiree health and life insurance benefits to eligible employees who have retired from the Company. Salaried participants generally became eligible for retiree health care benefits when they retired from active service at age 60 or later. Benefits, eligibility, and cost-sharing provisions for the hourly employees vary by location and/or bargaining unit. Generally, the health care plans pay a stated percentage of most medical and dental expenses reduced for any deductible, co-payment and payments made by government programs and other group coverage. The Predecessor accounted for its U.S. defined benefit pension plans as multiemployer plans under ASC 715, Compensation – Benefit Plans (“ASC 715”) . Liability for the Predecessor defined benefit plans were retained by HC. Additionally, the Predecessor had employees that were covered under several union-sponsored, multiemployer pension plans. Such plans are accounted for as defined contribution plans as it is not possible to isolate the components of such plans that would collectively comprise the Company’s liability. Liabilities for the Predecessor plans were retained by HC.</t>
  </si>
  <si>
    <t>Organization and description of the business (Tables)</t>
  </si>
  <si>
    <t>Schedule of Number of Transactions Completed Since Acquisition</t>
  </si>
  <si>
    <t>A number of transactions have been completed since the Acquisition, described further in note 3. These transactions include: Purchase Price Acquisitions: (in millions) 2015 Cretex Concrete Products, Inc. $ 245.1 2016 Sherman-Dixie Concrete Industries 66.8 USP Holdings, Inc. 778.7 Bio Clean Environmental Services, Inc. and Modular Wetland Systems, Inc. 30.6 J&amp;G Concrete Operations, LLC 32.4 Precast Concepts, LLC 99.6</t>
  </si>
  <si>
    <t>Business combinations (Tables) - Forterra Building Products</t>
  </si>
  <si>
    <t>Schedule of Fair Values of Assets Acquired and Liabilities Assumed</t>
  </si>
  <si>
    <t>The following table summarizes the fair values of the assets acquired and liabilities assumed by the Company at the Acquisition date: Fair Value Net working capital $ 257,368 Property, plant and equipment, net 311,191 Investment in equity method investee 56,400 Customer backlog intangible 4,500 Other assets and other liabilities (6,495 ) Net identifiable assets acquired $ 622,964 Goodwill 17,464 Consideration transferred, net of cash acquired $ 640,428</t>
  </si>
  <si>
    <t>USP Holdings, Inc.</t>
  </si>
  <si>
    <t>The respective fair values of the assets acquired and liabilities assumed at the acquisition date, which are preliminary amounts for purposes of the Bio Clean Acquisition, J&amp;G Acquisition and Precast Concepts Acquisition, are as follows: Cretex Sherman-Dixie U.S. Pipe Bio Clean J&amp;G Precast Concepts Net working capital $ 69,745 $ 14,279 $ 145,650 $ 2,546 $ 3,051 $ 14,918 Property, plant and equipment, net 97,282 29,163 246,241 162 9,346 15,895 Customer relationship intangible 24,700 5,073 179,491 3,470 4,156 15,707 Non-compete agreement intangible — 2,459 — 105 1,015 2,562 Trade names 600 — 37,388 1,065 — 29 Customer backlog intangible 800 — — — 780 2,213 Patents — — 13,093 10,464 — — In process R&amp;D — — — 6,692 — — Other intangibles — 981 7,659 — — — Other assets and liabilities (7,582 ) — (9,803 ) — — — Deferred tax liabilities — (11,524 ) (161,445 ) — — — Net identifiable assets acquired 185,545 40,431 458,274 24,504 18,348 51,324 Goodwill 59,555 26,319 320,436 6,105 14,100 48,314 Cash consideration transferred $ 245,100 $ 66,750 $ 778,710 $ 30,609 $ 32,448 $ 99,638</t>
  </si>
  <si>
    <t>Receivables, net (Tables)</t>
  </si>
  <si>
    <t>Schedule of Receivables, Net and Allowance for Doubtful Accounts</t>
  </si>
  <si>
    <t>The table below summarizes the Company's allowance for doubtful accounts for the periods presented: Predecessor Allowance for doubtful accounts Balance at December 31, 2014 $ (2,075 ) Provisions for doubtful accounts 63 Write-offs and adjustments (111 ) Balance at March 13, 2015 $ (2,123 ) Successor Allowance for doubtful accounts Balance at March 14, 2015 $ (2,123 ) Provisions for doubtful accounts (1,261 ) Write-offs and adjustments 101 Balance at December 31, 2015 $ (3,283 ) Provisions for doubtful accounts 1,495 Write-offs and adjustments 890 Balance at December 31, 2016 $ (898 )</t>
  </si>
  <si>
    <t>Receivables consist of the following at December 31, 2016 and 2015: December 31, 2016 2015 Trade receivables $ 178,012 $ 95,173 Amounts billed, but not yet paid under retainage provisions 1,959 2,053 Other receivables 22,408 12,683 Total receivables $ 202,379 $ 109,909 Less: Allowance for doubtful accounts (898 ) (3,283 ) Receivables, net $ 201,481 $ 106,626</t>
  </si>
  <si>
    <t>Inventories (Tables)</t>
  </si>
  <si>
    <t>Schedule of Inventories</t>
  </si>
  <si>
    <t>Inventories consists of the following at December 31, 2016 and December 31, 2015: December 31, 2016 2015 Finished goods $ 185,507 $ 114,198 Raw materials 90,647 44,012 Work in process 3,348 10,362 Total inventories $ 279,502 $ 168,572</t>
  </si>
  <si>
    <t>Property, plant and equipment, net (Tables)</t>
  </si>
  <si>
    <t>Schedule of Property, Plant and Equipment, net</t>
  </si>
  <si>
    <t>Property, plant and equipment, net consist of the following at December 31, 2016 and 2015: December 31, 2016 2015 Machinery and equipment $ 329,871 $ 124,922 Land, buildings and improvements 142,105 201,534 Other equipment 2,592 1,102 Construction-in-progress 43,855 9,400 Total property, plant and equipment 518,423 336,958 Less: accumulated depreciation (65,509 ) (21,099 ) Property, plant and equipment, net $ 452,914 $ 315,859</t>
  </si>
  <si>
    <t>Goodwill and other intangible assets, net (Tables)</t>
  </si>
  <si>
    <t>Schedule of Finite-Lived Intangible Assets, Future Amortization Expense</t>
  </si>
  <si>
    <t>In the future the Company expects to incur amortization expense on these intangible assets as follows: Years ending December 31: 2017 $ 54,526 2018 50,308 2019 44,090 2020 38,000 2021 29,563 Thereafter 58,419 Total future amortization expense $ 274,906</t>
  </si>
  <si>
    <t>Schedule of Goodwill by Segment</t>
  </si>
  <si>
    <t>The following table summarizes the changes in goodwill by operating segment for the year ended December 31, 2016: Drainage Pipe &amp; Products Water Pipe &amp; Products Total Successor Balance at December 31, 2015 $ 73,442 $ 2,050 $ 75,492 Acquisitions 94,838 320,436 415,274 Foreign currency 586 95 681 Balance at December 31, 2016 $ 168,866 $ 322,581 $ 491,447</t>
  </si>
  <si>
    <t>Schedule of Intangible Assets</t>
  </si>
  <si>
    <t>Intangible assets other than goodwill at December 31, 2016 included the following: Weighted average amortization period (in years) Gross carrying amount as of December 31, 2016 Accumulated amortization Net carrying value as of December 31, 2016 Customer relationships 10 $ 232,590 $ (22,653 ) $ 209,937 Trade names 10 39,220 (4,449 ) 34,771 Patents 10 23,557 (2,884 ) 20,673 Customer backlog 0.5 12,900 (11,272 ) 1,628 Non-compete agreements 5 9,918 (2,508 ) 7,410 In-Process R&amp;D Indefinite-lived 6,692 0 6,692 Other 11 529 (42 ) 487 Total intangible assets $ 325,406 $ (43,808 ) $ 281,598 Intangible assets other than goodwill at December 31, 2015 included the following: Weighted average amortization period (in years) Gross carrying amount as of December 31, 2015 Accumulated amortization Net carrying value as of December 31, 2015 Customer relationships 5 $ 24,700 $ (365 ) $ 24,335 Customer backlog 1 5,182 (3,955 ) 1,227 Trade names 2 600 (100 ) 500 Total intangible assets $ 30,482 $ (4,420 ) $ 26,062</t>
  </si>
  <si>
    <t>Fair value measurement (Tables) - Forterra Building Products</t>
  </si>
  <si>
    <t>Summary of Fair Value Measurements on Recurring Basis</t>
  </si>
  <si>
    <t>The estimated carrying amount and fair value of the Company’s financial instruments and other assets and liabilities measured and recorded at fair value on a recurring basis is as follows for the dates indicated: Fair value measurements at December 31, 2016 using Quoted Prices in Active Markets for Identical Assets (Level 1) Significant Other Observable Inputs (Level 2) Significant Unobservable Inputs (Level 3) Total Fair Value September 30, 2016 Recurring: Non-current liabilities Derivative liability — $372 — $372 Fair value measurements at December 31, 2015 using Quoted Prices in Active Markets for Identical Assets (Level 1) Significant Other Observable Inputs (Level 2) Significant Unobservable Inputs (Level 3) Total Fair Value December 31, 2015 Recurring: Non-current assets Derivative assets 1 — $9,093 — $9,093 1 Note that Derivative assets as of December 31, 2015 include Brick related receivables of $3.2 million .</t>
  </si>
  <si>
    <t>Summary of Carrying and Fair Value Amounts for Financial Instruments and Liabilities</t>
  </si>
  <si>
    <t>The estimated carrying amount and fair value of the Company’s financial instruments and liabilities for which fair value is only disclosed is as follows: Fair value measurements at December 31, 2016 using Carrying Amount December 31, 2016 Quoted Prices in Active Markets for Identical Assets (Level 1) Significant Other Observable Inputs (Level 2) Significant Unobservable Inputs (Level 3) Total Fair Value December 31, 2016 Non-current liabilities 2016 Senior Term Loan $1,000,983 — $1,064,395 — $1,064,395 Tax receivable agreement payable 160,783 — — 125,614 125,614 Fair value measurements at December 31, 2015 using Carrying Amount December 31, 2015 Quoted Prices in Active Markets for Identical Assets (Level 1) Significant Other Observable Inputs (Level 2) Significant Unobservable Inputs (Level 3) Total Fair Value December 31, 2015 Non-current liabilities 2015 Senior Term Loan $469,383 — $470,543 — $470,543 Junior Term Loan 236,446 — 259,675 — 259,675</t>
  </si>
  <si>
    <t>Debt and deferred financing costs (Tables) - Forterra Building Products</t>
  </si>
  <si>
    <t>Schedule of long-term debt</t>
  </si>
  <si>
    <t>The Company’s debt consisted of the following: Successor December 31, December 31, 2016 2015 2016 Senior Term Loan Credit Agreement interest at 4.50%, net of debt issue costs and original issue discount of $46,392 $ 1,000,983 $ — 2015 Senior Term Loan Credit Agreement interest at 6.50%, net of debt issue costs and original issue discount of $20,129 — 469,383 Junior Term Loan Credit Agreement interest at 10.50%, net of debt issue costs and original issue discount of $23,554 — 236,446 2016 Revolving line of credit, net of debt issue costs of $3,936 95,064 — 2015 Revolving line of credit, net of debt issue costs of $3,140 — — Total debt $ 1,096,047 $ 705,829 Less: current portion debt (10,500 ) (2,191 ) Total long-term debt $ 1,085,547 $ 703,638</t>
  </si>
  <si>
    <t>Schedule of minimum future principal payments</t>
  </si>
  <si>
    <t>As of December 31, 2016, scheduled maturities of long-term debt are as follows: Total 2016 Senior Term Loan 2016 Revolver 2017 $ 10,500 $ 10,500 $ — 2018 10,500 10,500 — 2019 10,500 10,500 — 2020 10,500 10,500 — 2021 109,500 10,500 99,000 Thereafter: 994,875 994,875 — $ 1,146,375 $ 1,047,375 $ 99,000</t>
  </si>
  <si>
    <t>Accrued liabilities (Tables)</t>
  </si>
  <si>
    <t>Schedule of accrued liabilities</t>
  </si>
  <si>
    <t>Accrued liabilities consist of the following at December 31, 2016 and December 31, 2015: December 31, 2016 2015 Accrued payroll and employee benefits $ 29,945 $ 24,670 Accrued taxes 32,746 13,849 Accrued rebates 7,509 4,750 Warranty 3,509 2,057 Other miscellaneous accrued liabilities 3,681 1,912 Tax receivable agreement liability 4,000 — Environmental &amp; reclamation obligation 775 488 Total accrued liabilities $ 82,165 $ 47,726</t>
  </si>
  <si>
    <t>Other long-term liabilities (Tables)</t>
  </si>
  <si>
    <t>Other Noncurrent Liabilities</t>
  </si>
  <si>
    <t>Other long-term liabilities consist of the following for the years ended December 31, 2016 and 2015: December 31, 2016 2015 Workers' compensation $ 9,864 $ 1,458 Capital lease obligation 3,710 — Employee benefits 2,524 — Other miscellaneous long-term liabilities 2,527 1,091 Deferred rent 2,776 1,386 Insurance 951 527 Environmental remediation liability 901 1,301 $ 23,253 $ 5,763</t>
  </si>
  <si>
    <t>Derivatives and hedging (Tables) - Forterra Building Products</t>
  </si>
  <si>
    <t>Derivatives, Fair Value [Line Items]</t>
  </si>
  <si>
    <t>Fair values of derivative assets and liabilities in the balance sheets</t>
  </si>
  <si>
    <t>The following table presents the fair values of derivative assets and liabilities in the combined successor balance sheets: December 31, 2016 Derivative Assets Derivative Liabilities Notional Amount Fair Value Notional Amount Fair Value Foreign exchange forward contracts $ — $ — $ 92,961 $ (372 ) Total derivatives, gross — — — (372 ) Less: Legally enforceable master netting agreements — — — — Total derivatives, net $ — $ — $ — $ (372 ) December 31, 2015 Derivative Assets Derivative Liabilities Notional Amount Fair Value Notional Amount Fair Value Foreign exchange forward contracts $ 79,531 $ 7,667 $ — $ — Fixed-for-float cross currency swap 81,991 1,426 — — Total derivatives, gross 9,093 — — Less: Legally enforceable master netting agreements — — — — Total derivatives, net 1 $ — $ 9,093 $ — $ — 1 Note that total derivatives, net as of December 31, 2015 include Brick related receivables of $3.2 million .</t>
  </si>
  <si>
    <t>Gain (loss) recognized in the statements of operations and comprehensive income on derivative instruments in cash flow hedging relationships</t>
  </si>
  <si>
    <t>The following table presents the effect of derivative instruments on the combined statements of operations: Year ended December 31, March 14 - December 31, 2016 2015 Cash flow hedges Cross currency swaps Gain (loss) on derivatives recognized in Accumulated other comprehensive loss $(215) $1,549 Gain (loss) on derivatives not designated as hedges (3,067 ) 8,331 Gain reclassified from Accumulated other comprehensive income into income: Other income, net $177 —</t>
  </si>
  <si>
    <t>Commitments and contingencies (Tables)</t>
  </si>
  <si>
    <t>Schedule of Future Minimum Lease Payments Under Non-cancellable Operating Leases</t>
  </si>
  <si>
    <t>Future minimum lease payments under such agreements as of December 31, 2016 were approximately: 2017 $ 30,764 2018 28,259 2019 27,279 2020 26,400 2021 32,675 Thereafter 584,248 $ 729,625</t>
  </si>
  <si>
    <t>Earnings per share (Tables)</t>
  </si>
  <si>
    <t>Schedule of Calculation of Basic and Dilutive Earnings Per Share</t>
  </si>
  <si>
    <t>The calculations of the basic and diluted EPS for the year ended December 31, 2016 and the period from March 14, to December 31, 2015 are presented below: Year ended December 31, March 14, to December 31, 2016 2015 Loss from continuing operations $ (11,090 ) $ (74,178 ) Discontinued operations, net of tax 3,484 (8,608 ) Net loss (7,606 ) (82,786 ) Common stock: Weighted average basic shares outstanding 49,053,474 45,369,474 Effect of dilutive securities - stock options — — Weighted average diluted shares outstanding 49,053,474 45,369,474 Basic earnings (loss) per share: Income (loss) from continuing operations $ (0.23 ) $ (1.63 ) Income (loss) from discontinued operations, net of taxes $ 0.07 $ (0.19 ) Net earnings (loss) $ (0.16 ) $ (1.82 ) Diluted earnings (loss) per share: Income (loss) from continuing operations $ (0.23 ) $ (1.63 ) Income (loss) from discontinued operations, net of taxes $ 0.07 $ (0.19 ) Net earnings (loss) $ (0.16 ) $ (1.82 )</t>
  </si>
  <si>
    <t>Employee benefit plans (Tables) - Forterra Building Products</t>
  </si>
  <si>
    <t>Reconciliation of beginning and ending balances of benefit obligations</t>
  </si>
  <si>
    <t>The reconciliation of the beginning and ending balances of the pension obligation for the Canadian defined benefit retirement plans and other postretirement benefits for the year ended December 31, 2014 are as follows: Pension Benefits Other Postretirement Benefits Total Benefit obligation at January 1, 2014 $ 42,067 $ 8,880 $ 50,947 Service cost 829 50 879 Interest cost 1,867 395 2,262 Employee contributions 66 — 66 Actuarial losses, net 5,482 1,071 6,553 Gross benefits paid (2,811 ) (304 ) (3,115 ) Exchange rate changes (3,922 ) (831 ) (4,753 ) Benefit obligation at December 31, 2014 $ 43,578 $ 9,261 $ 52,839</t>
  </si>
  <si>
    <t>Components of net periodic pension costs</t>
  </si>
  <si>
    <t>The components of net periodic pension costs for retirement benefits for the Canadian pension and other post retirement benefits are summarized below for the year ended December 31, 2014: Pension Benefits Other Postretirement Benefits Total Service cost $ 829 $ 50 $ 879 Interest cost 1,867 395 2,262 Expected return on plan assets (1,853 ) — (1,853 ) Curtailment gain recognized — — — Past service cost recognized 19 (48 ) (29 ) Net loss (gain) amortization 300 — 300 Net expense $ 1,162 $ 397 $ 1,559</t>
  </si>
  <si>
    <t>Stock-based plans (Tables) - Forterra Building Products</t>
  </si>
  <si>
    <t>Schedule of Weighted Average Assumptions in Estimating Fair Value of Options</t>
  </si>
  <si>
    <t>The Company utilized the following weighted-average assumptions in estimating the fair value of the option grants in the year ended December 31, 2016: 2016 Expected dividends — % Expected volatility 39.60 % Risk-free interest rate 0.35 % Expected lives in years 6.25 Weighted-average fair value of options: Granted at fair value $6.95 Weighted-average exercise price of options: Granted at fair value $18.00</t>
  </si>
  <si>
    <t>Schedule of Stock Options Outstanding, Vested and Expected to Vest</t>
  </si>
  <si>
    <t>A summary of the status of stock options granted under the 2016 Incentive Plan as of December 31, 2016, and changes during the period then ended, is presented in the table below: Shares Weighted Average Exercise Price Outstanding, beginning of year — n/a Granted 361,590 $18.00 Exercised — n/a Forfeited (3,750 ) $18.00 Outstanding, end of year 357,840 $18.00 Options vested or expected to vest at year end — n/a Options exercisable at year end — n/a</t>
  </si>
  <si>
    <t>Schedule of Restricted Stock Award Activity</t>
  </si>
  <si>
    <t>The following table summarizes information about restricted stock award activity: Shares Weighted Average Grant Date Fair Value Unvested balance, beginning of year — n/a Grants 136,900 $18.00 Vested shares — n/a Forfeitures (2,250 ) $18.00 Unvested balance, end of year 134,650 $18.00</t>
  </si>
  <si>
    <t>Income taxes (Tables)</t>
  </si>
  <si>
    <t>Income Tax Disclosure [Abstract]</t>
  </si>
  <si>
    <t>Schedule of Income (loss) from continuing operations before Income Tax, domestic and foreign</t>
  </si>
  <si>
    <t>The Company’s income (loss) from continuing operations before income taxes for year ended December 31, 2016, the period March 14, 2015 to December 31, 2015, January 1, 2015 to March 13, 2015 and for the year ended December 31, 2014 was as follows: Successor Predecessor Year ended December 31, For the period from March 14 to December 31, For the period from January 1 to March 13, Year ended December 31, 2016 2015 2015 2014 U.S. companies $ (80,425 ) $ (85,674 ) $ (2,424 ) $ (3,850 ) Foreign companies 17,643 16,888 (90 ) 15,933 Total income (loss) from continuing operations before income taxes $ (62,782 ) $ (68,786 ) $ (2,514 ) $ 12,083</t>
  </si>
  <si>
    <t>Schedule of Components of Income Tax (Expense) Benefit</t>
  </si>
  <si>
    <t>The income tax benefit (expense) from continuing operations for the period ended December 31, 2016, the period March 14, 2015 to December 31, 2015, January 1, 2015 to March 13, 2015 and for the year ended December 31, 2014 are as follows: Successor Predecessor Year ended December 31, For the period from March 14 to December 31, For the period from January 1 to March 13, Year ended December 31, 2016 2015 2015 2014 Current income tax U.S. companies $ (5,265 ) $ — — $ 589 State (6,370 ) (765 ) — — Foreign companies (7,599 ) (6,633 ) 3,491 (2,388 ) Total current tax (expense) benefit (19,234 ) (7,398 ) 3,491 (1,799 ) Deferred income tax U.S. companies 59,084 — — — State 9,326 470 — — Foreign companies 2,516 1,536 (2,749 ) (861 ) Total deferred tax (expense) benefit 70,926 2,006 (2,749 ) (861 ) Income tax (expense) benefit - continuing operations $ 51,692 $ (5,392 ) $ 742 $ (2,660 )</t>
  </si>
  <si>
    <t>Schedule of Effective Income Tax Rate Reconciliation</t>
  </si>
  <si>
    <t>The rate reconciliation for continuing operations presented below is based on the U.S. federal statutory tax rate of 35% because the predominant business activity is in the U.S.: Successor Predecessor Year ended December 31, For the period from March 14 to December 31, For the period from January 1 to March 13, Year ended December 31, 2016 2015 2015 2014 Income (loss) from continuing operations $ (62,782 ) $ (68,786 ) $ (2,514 ) $ 12,083 Income tax expense at statutory rate of 35% $ 21,974 $ 24,075 $ 880 $ (4,229 ) State income taxes, net of federal benefit 2,725 1,726 — (70 ) Foreign rate differential 1,746 1,635 (226 ) 1,401 Non-deductible expenses (642 ) (391 ) — — Change in valuation allowance 28,597 (31,418 ) (2,223 ) (368 ) Non-deductible transaction costs (2,786 ) (558 ) — — Other 78 (461 ) 2,311 606 Total income tax expense (benefit) $ 51,692 $ (5,392 ) $ 742 $ (2,660 )</t>
  </si>
  <si>
    <t>Schedule of Deferred Tax Assets and Liabilities</t>
  </si>
  <si>
    <t>The net deferred tax asset (liability) balances were comprised of the following components as of December 31, 2016 and 2015: December 31, 2016 December 31, 2015 Deferred tax assets: Inventory $ 10,785 $ 7,275 Reserves 3,498 3,174 Accrued liabilities 6,560 7,367 Net operating losses 1,874 11,484 Capitalized transaction costs 5,018 2,271 Intangible assets — 1,135 Deferred gain on sale leaseback 28,058 — Tax receivable agreement 18,431 — Other assets 484 523 Total deferred tax assets 74,708 33,229 Valuation allowance (3,751 ) (27,666 ) Total deferred tax assets, net $ 70,957 $ 5,563 Deferred tax liabilities: Fixed assets $ (87,704 ) $ (6,081 ) Deferred financing costs (13,837 ) — Intangibles (67,822 ) (194 ) Other liabilities (2,144 ) (1,240 ) Total deferred tax liabilities $ (171,507 ) $ (7,515 ) Net deferred tax asset (liability) $ (100,550 ) $ (1,952 )</t>
  </si>
  <si>
    <t>Summary of Operating Loss Carryforwards</t>
  </si>
  <si>
    <t>As of December 31, 2016, the Company has tax loss carryforwards as follows: Amount Expiration Date Federal net operating losses $ — — State net operating losses $ 21,491 2031-2036 Foreign net operating losses $ 3,633 2034-2036</t>
  </si>
  <si>
    <t>Segment reporting (Tables) - Forterra Building Products</t>
  </si>
  <si>
    <t>Schedule of Segment Reporting Information, by Segment</t>
  </si>
  <si>
    <t>The following tables set forth reportable segment information with respect to net sales and other financial information attributable to the Company's reportable segments for the year ended December 31, 2016, for the period from March 14, 2015 to December 31, 2015, for the period from January 1, 2015 to March 13, 2015 and for the year ended December 31, 2014 : Successor For the year ended December 31, 2016: Drainage Pipe &amp; Products Water Pipe &amp; Products Corporate and Other Total Net Sales $ 728,872 $ 632,573 $ 2,517 1,363,962 Income (loss) from continuing operations before income taxes 89,706 45,084 (197,572 ) (62,782 ) Depreciation and amortization 41,004 51,799 700 93,503 Interest expense 7,564 1,758 115,726 125,048 EBITDA $ 138,274 $ 98,641 $ (81,146 ) $ 155,769 Capital expenditures $ 22,570 $ 25,740 $ 2,809 $ 51,119 Total assets as of December 31, 2016 $ 719,439 $ 1,056,572 $ 48,775 $ 1,824,786 For the period from March 14 to December 31, 2015: Drainage Pipe &amp; Products Water Pipe &amp; Products Corporate and Other Total Net Sales $ 431,723 $ 167,417 $ 5,135 604,275 Income (loss) from continuing operations before income taxes 48,216 6,824 (123,826 ) (68,786 ) Depreciation and amortization 16,792 7,944 512 25,248 Interest (income)/expense (5 ) — 45,958 45,953 EBITDA $ 65,003 $ 14,768 $ (77,356 ) $ 2,415 Capital expenditures $ 10,648 $ 4,719 $ — $ 15,367 Total assets as of December 31, 2015 $ 626,477 $ 136,909 $ 24,409 $ 787,795 Predecessor For the period from January 1 to March 13, 2015: Drainage Pipe &amp; Products Water Pipe &amp; Products Corporate and Other Total Net Sales $ 79,341 $ 30,464 $ 2,893 $ 112,698 Income (loss) from continuing operations before income taxes 8,839 (3,192 ) (8,161 ) (2,514 ) Depreciation and amortization 3,231 1,030 128 4,389 Interest expense — — 82 82 EBITDA $ 12,070 $ (2,162 ) $ (7,951 ) $ 1,957 Capital expenditures $ 621 $ 1,851 $ — $ 2,472 For the year ended December 31, 2014: Drainage Pipe &amp; Products Water Pipe &amp; Products Corporate and Other Total Net Sales $ 436,754 $ 149,864 $ 10,808 $ 597,426 Income (loss) from continuing operations before income taxes 64,686 6,412 (59,015 ) 12,083 Depreciation and amortization 16,011 4,968 2,645 23,624 Interest (income)/expense — — — — EBITDA $ 80,697 $ 11,380 $ (56,370 ) $ 35,707 Capital expenditures $ 7,386 $ 13,403 $ — $ 20,789 In addition, the Company also has an investment in an equity method investee included in the Drainage Pipe &amp; Products segment for which earnings from equity method investee were $11.9 million , $8.4 million , $0.1 million , and $4.5 million for the year ended December 31, 2016, the period from March 14, to December 31, 2015, January 1, to March 13, 2015, and the year ended December 31, 2014, respectively, and with the following balances: At December 31, 2016 2015 Investment in equity method investee $ 55,236 $ 56,289</t>
  </si>
  <si>
    <t>Long-lived Assets by Geographic Areas</t>
  </si>
  <si>
    <t>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Property, plant, and equipment, net: December 31, 2016 2015 United States $ 422,853 $ 266,846 Canada 19,584 49,013 Mexico 10,477 — $ 452,914 $ 315,859</t>
  </si>
  <si>
    <t>Revenue from External Customers by Geographic Areas</t>
  </si>
  <si>
    <t xml:space="preserve"> Successor Predecessor Net Sales: Year ended December 31 For the period from March 14 to December 31, For the period from January 1 to March 13, Year ended December 31 2016 2015 2015 2014 United States $ 1,244,378 $ 508,403 $ 96,973 $ 506,280 Canada 110,567 95,872 15,725 91,146 Mexico 9,017 — — — $ 1,363,962 $ 604,275 $ 112,698 $ 597,426</t>
  </si>
  <si>
    <t>Discontinued operations (Tables) - Forterra Building Products</t>
  </si>
  <si>
    <t>Schedule of Pre-tax Profits of and Major Assets and Liabilities of Discontinued Operations</t>
  </si>
  <si>
    <t>The following table includes the major classes of line items constituting pretax income (loss) of discontinued operations for the periods presented: Successor Predecessor Year ended December 31, March 14 - December 31, January 1 - March 13, Year ended December 31, 2016 2015 2015 2014 Revenues $ 117,206 $ 118,389 $ 19,922 $ 174,360 Cost of goods sold 98,043 112,775 19,493 157,614 Gross Profit 19,163 5,614 429 16,746 Selling, general and administrative (14,186 ) (13,417 ) (4,577 ) (16,248 ) Other income and expense items (785 ) (419 ) 164 (600 ) Pretax income (loss) on discontinued operations 4,192 (8,222 ) (3,984 ) (102 ) Income tax expense (708 ) (386 ) — (473 ) Discontinued operations, net of tax $ 3,484 $ (8,608 ) $ (3,984 ) $ (575 ) The major classes of assets and liabilities included as part of discontinued operations are as follows: December 31, 2015 Cash $ 17,563 Trade receivables, net 12,333 Inventories 42,044 Other current assets 116 Current assets held for divestiture 72,056 Property, plant and equipment, net 73,065 Other long term assets 5,959 Non-current assets held for divestiture 79,024 Total assets of disposal group classified as held for divestiture $ 151,080 Trade payables $ 11,349 Accrued liabilities 7,902 Other current liabilities 78 Current liabilities held for divestiture 19,329 Other long-term liabilities 991 Non-current liabilities held for divestiture 991 Total liabilities of disposal group classified as held for divestiture $ 20,320</t>
  </si>
  <si>
    <t>Schedule of Cash Flows Operating and Investing Activities of Discontinued Operations</t>
  </si>
  <si>
    <t>Cash flows relating to all plants presented as discontinued operations are included in operating an investing activities for all periods presented, however the d epreciation, amortization and capitalize expenditures related to discontinued operations are as follows: Successor Predecessor Year ended December 31, Period from March 14 - December 31, Period from January 1 - March 13, Year ended December 31, 2016 2015 2015 2014 Depreciation and amortization $ 6,370 $ 7,680 $ 2,505 $ 12,981 Capital expenditures $ 8,251 $ 4,677 $ 272 $ 4,505</t>
  </si>
  <si>
    <t>Quarterly financial data (Unaudited) (Tables)</t>
  </si>
  <si>
    <t>Quarterly Financial Information</t>
  </si>
  <si>
    <t>The following is a summary of the quarterly results of operations: Year ended December 31, 2016: Successor (in thousands, except per share amounts) First Quarter Second Quarter Third Quarter Fourth Quarter Net sales $ 186,996 $ 381,723 $ 441,134 $ 354,109 Cost of goods sold 151,305 298,632 339,817 293,754 Income (loss) from continuing operations before taxes (12,729 ) 5,674 12,521 (68,248 ) Income (loss) from continuing operations (2,162 ) 31,846 4,368 (45,142 ) Income (loss) from discontinued operations, net of taxes (1,774 ) 4,843 4,000 (3,585 ) Net income (loss) (3,936 ) 36,689 8,368 (48,727 ) Basic earnings (loss) per share: Income (loss) from continuing operations $ (0.05 ) $ 0.70 $ 0.10 $ (0.75 ) Income (loss) from discontinued operations, net of taxes $ (0.04 ) $ 0.11 $ 0.09 $ (0.06 ) Net earnings (loss) $ (0.09 ) $ 0.81 $ 0.19 $ (0.81 ) Diluted earnings (loss) per share: Income (loss) from continuing operations $ (0.05 ) $ 0.70 $ 0.10 $ (0.75 ) Income (loss) from discontinued operations, net of taxes $ (0.04 ) $ 0.11 $ 0.09 $ (0.06 ) Net earnings (loss) $ (0.09 ) $ 0.81 $ 0.19 $ (0.81 ) Year ended December 31, 2015: Predecessor Successor (in thousands, except per share amounts) January 1 through March 13, March 14 through March 31, Second Quarter Third Quarter Fourth Quarter Net sales $ 112,698 $ 32,080 $ 173,622 $ 202,231 $ 196,342 Cost of goods sold 98,339 28,700 152,910 160,333 171,780 Loss from continuing operations before taxes (2,514 ) (17,621 ) (11,686 ) (10,453 ) (29,026 ) Loss from continuing operations (1,772 ) (17,621 ) (13,136 ) (13,053 ) (30,368 ) Loss from discontinued operations, net of taxes (3,984 ) 51 (4,011 ) (1,914 ) (2,734 ) Net loss (5,756 ) (17,570 ) (17,147 ) (14,967 ) (33,102 ) Basic earnings (loss) per share: Loss from continuing operations n/a $ (0.39 ) $ (0.29 ) $ (0.29 ) $ (0.67 ) Loss from discontinued operations, net of taxes n/a $ — $ (0.09 ) $ (0.04 ) $ (0.06 ) Net loss n/a $ (0.39 ) $ (0.38 ) $ (0.33 ) $ (0.73 ) Diluted earnings (loss) per share: Loss from continuing operations n/a $ (0.39 ) $ (0.29 ) $ (0.29 ) $ (0.67 ) Loss from discontinued operations, net of taxes n/a $ — $ (0.09 ) $ (0.04 ) $ (0.06 ) Net loss n/a $ (0.39 ) $ (0.38 ) $ (0.33 ) $ (0.73 )</t>
  </si>
  <si>
    <t>Organization and description of the business - Description of the Business Narrative (Details) - Forterra Building Products $ / shares in Units, $ in Thousands</t>
  </si>
  <si>
    <t>Oct. 25, 2016USD ($)$ / sharesshares</t>
  </si>
  <si>
    <t>Oct. 06, 2016$ / sharesshares</t>
  </si>
  <si>
    <t>Dec. 31, 2016USD ($)shares</t>
  </si>
  <si>
    <t>Oct. 05, 2016$ / sharesshares</t>
  </si>
  <si>
    <t>Dec. 31, 2015USD ($)</t>
  </si>
  <si>
    <t>Subsidiary, Sale of Stock [Line Items]</t>
  </si>
  <si>
    <t>Common shares, authorized (in shares) | shares</t>
  </si>
  <si>
    <t>Stock split (in shares)</t>
  </si>
  <si>
    <t>Common shares, outstanding (in shares) | shares</t>
  </si>
  <si>
    <t>Preferred stock, authorized (in shares) | shares</t>
  </si>
  <si>
    <t>Preferred stock, shares issued (in shares) | shares</t>
  </si>
  <si>
    <t>Preferred stock, shares outstanding (in shares) | shares</t>
  </si>
  <si>
    <t>Repayments of debt</t>
  </si>
  <si>
    <t>Debt obligations</t>
  </si>
  <si>
    <t>Senior Notes</t>
  </si>
  <si>
    <t>Senior Notes | 2016 Senior Term Loan Credit Agreement</t>
  </si>
  <si>
    <t>Debt increase (decrease)</t>
  </si>
  <si>
    <t>Line of Credit | Revolving Credit Facility</t>
  </si>
  <si>
    <t>IPO</t>
  </si>
  <si>
    <t>Number of shares issued in stock offering (in shares) | shares</t>
  </si>
  <si>
    <t>Public offering price (in usd per share) | $ / shares</t>
  </si>
  <si>
    <t>Net proceeds from offering</t>
  </si>
  <si>
    <t>Organization and description of the business - Basis of Presentation Successor Narrative (Details) - Forterra Building Products</t>
  </si>
  <si>
    <t>Oct. 14, 2016facility</t>
  </si>
  <si>
    <t>Aug. 04, 2016USD ($)</t>
  </si>
  <si>
    <t>Apr. 12, 2016USD ($)</t>
  </si>
  <si>
    <t>Jan. 29, 2016USD ($)</t>
  </si>
  <si>
    <t>Oct. 01, 2015USD ($)</t>
  </si>
  <si>
    <t>Mar. 13, 2015USD ($)</t>
  </si>
  <si>
    <t>Dec. 31, 2016USD ($)</t>
  </si>
  <si>
    <t>Debt face amount, carve out portion</t>
  </si>
  <si>
    <t>Proceeds from sale of business</t>
  </si>
  <si>
    <t>Capital contribution used to fund acquisition</t>
  </si>
  <si>
    <t>Capital contribution, carve out portion</t>
  </si>
  <si>
    <t>Debt instrument, face amount, unallocated portion</t>
  </si>
  <si>
    <t>HeidelbergCement Hanson Building Products | Predecessor</t>
  </si>
  <si>
    <t>Aggregate consideration</t>
  </si>
  <si>
    <t>Business acquisition, possible maximum earn out</t>
  </si>
  <si>
    <t>Debt acquired to fund acquisition</t>
  </si>
  <si>
    <t>Cretex Concrete Products, Inc.</t>
  </si>
  <si>
    <t>Sherman-Dixie Concrete Industries</t>
  </si>
  <si>
    <t>Bio Clean</t>
  </si>
  <si>
    <t>Loss on sale of business</t>
  </si>
  <si>
    <t>J&amp;G Concrete Operations, LLC</t>
  </si>
  <si>
    <t>Precast Concepts, LLC</t>
  </si>
  <si>
    <t>Number of facilities | facility</t>
  </si>
  <si>
    <t>Organization and description of the business - Recent Transactions (Details) - Forterra Building Products - USD ($) $ in Millions</t>
  </si>
  <si>
    <t>Jan. 29, 2016</t>
  </si>
  <si>
    <t>Oct. 01, 2015</t>
  </si>
  <si>
    <t>Purchase price</t>
  </si>
  <si>
    <t>Bio Clean Environmental Services, Inc. and Modular Wetland Systems, Inc.</t>
  </si>
  <si>
    <t>Summary of significant accounting policies (Details)</t>
  </si>
  <si>
    <t>Dec. 31, 2016USD ($)customer</t>
  </si>
  <si>
    <t>Dec. 31, 2014USD ($)</t>
  </si>
  <si>
    <t>Collective-bargaining arrangement, percentage of participants</t>
  </si>
  <si>
    <t>28.00%</t>
  </si>
  <si>
    <t>Collective-bargaining arrangement, percent of participants, agreement expiries within 12 months</t>
  </si>
  <si>
    <t>55.00%</t>
  </si>
  <si>
    <t>Interest costs capitalized</t>
  </si>
  <si>
    <t>Debt discount and issuance costs</t>
  </si>
  <si>
    <t>Accrued environmental obligation</t>
  </si>
  <si>
    <t>Freight costs</t>
  </si>
  <si>
    <t>Revenues as a percent of net sales, recognized in continuing operations using the percentage of completion method, percent</t>
  </si>
  <si>
    <t>5.00%</t>
  </si>
  <si>
    <t>6.00%</t>
  </si>
  <si>
    <t>3.00%</t>
  </si>
  <si>
    <t>4.00%</t>
  </si>
  <si>
    <t>Insurance gain</t>
  </si>
  <si>
    <t>37.00%</t>
  </si>
  <si>
    <t>Buildings | Minimum</t>
  </si>
  <si>
    <t>Useful life</t>
  </si>
  <si>
    <t>20 years</t>
  </si>
  <si>
    <t>Buildings | Maximum</t>
  </si>
  <si>
    <t>40 years</t>
  </si>
  <si>
    <t>Machinery and equipment | Minimum</t>
  </si>
  <si>
    <t>4 years</t>
  </si>
  <si>
    <t>Machinery and equipment | Maximum</t>
  </si>
  <si>
    <t>Other Equipment | Minimum</t>
  </si>
  <si>
    <t>5 years</t>
  </si>
  <si>
    <t>Other Equipment | Maximum</t>
  </si>
  <si>
    <t>10 years</t>
  </si>
  <si>
    <t>Customer Concentration Risk | Sales Revenue, Net | Water Pipe &amp; Products</t>
  </si>
  <si>
    <t>Number of major customers | customer</t>
  </si>
  <si>
    <t>Concentration risk, percentage</t>
  </si>
  <si>
    <t>11.00%</t>
  </si>
  <si>
    <t>Customer Concentration Risk | Accounts Receivable | Water Pipe &amp; Products</t>
  </si>
  <si>
    <t>13.00%</t>
  </si>
  <si>
    <t>Business combinations - Fair Value of Assets Acquired and Liabilities Assumed by the Company (Details) - Forterra Building Products - Successor - USD ($) $ in Thousands</t>
  </si>
  <si>
    <t>Net working capital</t>
  </si>
  <si>
    <t>Property, plant and equipment</t>
  </si>
  <si>
    <t>Finite-lived intangible assets</t>
  </si>
  <si>
    <t>Other assets and other liabilities</t>
  </si>
  <si>
    <t>Net identifiable assets acquired</t>
  </si>
  <si>
    <t>Consideration transferred, net of cash acquired</t>
  </si>
  <si>
    <t>Business combinations - Additional Information (Details)</t>
  </si>
  <si>
    <t>Oct. 14, 2016USD ($)facility</t>
  </si>
  <si>
    <t>Mar. 31, 2015USD ($)</t>
  </si>
  <si>
    <t>Apr. 15, 2016USD ($)</t>
  </si>
  <si>
    <t>Business acquisition, pro forma net sales</t>
  </si>
  <si>
    <t>Business acquisition, pro forma income (loss) from continuing operations, before taxes</t>
  </si>
  <si>
    <t>Selling, General and Administrative Expenses [Member]</t>
  </si>
  <si>
    <t>Business combinations, transaction costs</t>
  </si>
  <si>
    <t>Debt obligations, gross</t>
  </si>
  <si>
    <t>Debt obligations, net of discount and debt issuance costs</t>
  </si>
  <si>
    <t>Forterra Building Products | Junior Term Loan</t>
  </si>
  <si>
    <t>Forterra Building Products | BP NAM</t>
  </si>
  <si>
    <t>Proceeds from third-party debt used to fund acquisition</t>
  </si>
  <si>
    <t>Forterra Building Products | BP NAM | Revolving Credit Facility</t>
  </si>
  <si>
    <t>Line of credit, debt issuance costs</t>
  </si>
  <si>
    <t>Forterra Building Products | BP NAM | Senior Notes</t>
  </si>
  <si>
    <t>Forterra Building Products | BP NAM | Junior Term Loan</t>
  </si>
  <si>
    <t>Forterra Building Products | Cretex</t>
  </si>
  <si>
    <t>Forterra Building Products | Cretex | Senior Notes | 2015 Senior Term Loan</t>
  </si>
  <si>
    <t>Forterra Building Products | Sherman-Dixie</t>
  </si>
  <si>
    <t>Forterra Building Products | U.S. Pipe</t>
  </si>
  <si>
    <t>Forterra Building Products | Bio Clean</t>
  </si>
  <si>
    <t>Forterra Building Products | J&amp;G</t>
  </si>
  <si>
    <t>Forterra Building Products | Precast Concepts</t>
  </si>
  <si>
    <t>Forterra Building Products | Predecessor | BP NAM</t>
  </si>
  <si>
    <t>Business combinations - Summary of Assets Acquired and Liabilities Assumed by Acquisition (Details) - Forterra Building Products - USD ($) $ in Thousands</t>
  </si>
  <si>
    <t>Oct. 14, 2016</t>
  </si>
  <si>
    <t>Aug. 04, 2016</t>
  </si>
  <si>
    <t>Apr. 15, 2016</t>
  </si>
  <si>
    <t>Cretex</t>
  </si>
  <si>
    <t>Cretex | In-Process R&amp;D</t>
  </si>
  <si>
    <t>Indefinite-lived intangible assets</t>
  </si>
  <si>
    <t>Cretex | Customer relationships</t>
  </si>
  <si>
    <t>Cretex | Non-compete agreements</t>
  </si>
  <si>
    <t>Cretex | Trade name</t>
  </si>
  <si>
    <t>Cretex | Customer backlog</t>
  </si>
  <si>
    <t>Cretex | Patents</t>
  </si>
  <si>
    <t>Cretex | Other</t>
  </si>
  <si>
    <t>Sherman-Dixie</t>
  </si>
  <si>
    <t>Sherman-Dixie | In-Process R&amp;D</t>
  </si>
  <si>
    <t>Sherman-Dixie | Customer relationships</t>
  </si>
  <si>
    <t>Sherman-Dixie | Non-compete agreements</t>
  </si>
  <si>
    <t>Sherman-Dixie | Trade name</t>
  </si>
  <si>
    <t>Sherman-Dixie | Customer backlog</t>
  </si>
  <si>
    <t>Sherman-Dixie | Patents</t>
  </si>
  <si>
    <t>Sherman-Dixie | Other</t>
  </si>
  <si>
    <t>U.S. Pipe</t>
  </si>
  <si>
    <t>U.S. Pipe | In-Process R&amp;D</t>
  </si>
  <si>
    <t>U.S. Pipe | Customer relationships</t>
  </si>
  <si>
    <t>U.S. Pipe | Non-compete agreements</t>
  </si>
  <si>
    <t>U.S. Pipe | Trade name</t>
  </si>
  <si>
    <t>U.S. Pipe | Customer backlog</t>
  </si>
  <si>
    <t>U.S. Pipe | Patents</t>
  </si>
  <si>
    <t>U.S. Pipe | Other</t>
  </si>
  <si>
    <t>Bio Clean | In-Process R&amp;D</t>
  </si>
  <si>
    <t>Bio Clean | Customer relationships</t>
  </si>
  <si>
    <t>Bio Clean | Non-compete agreements</t>
  </si>
  <si>
    <t>Bio Clean | Trade name</t>
  </si>
  <si>
    <t>Bio Clean | Customer backlog</t>
  </si>
  <si>
    <t>Bio Clean | Patents</t>
  </si>
  <si>
    <t>Bio Clean | Other</t>
  </si>
  <si>
    <t>J&amp;G</t>
  </si>
  <si>
    <t>J&amp;G | In-Process R&amp;D</t>
  </si>
  <si>
    <t>J&amp;G | Customer relationships</t>
  </si>
  <si>
    <t>J&amp;G | Non-compete agreements</t>
  </si>
  <si>
    <t>J&amp;G | Trade name</t>
  </si>
  <si>
    <t>J&amp;G | Customer backlog</t>
  </si>
  <si>
    <t>J&amp;G | Patents</t>
  </si>
  <si>
    <t>J&amp;G | Other</t>
  </si>
  <si>
    <t>Precast Concepts</t>
  </si>
  <si>
    <t>Precast Concepts | In-Process R&amp;D</t>
  </si>
  <si>
    <t>Precast Concepts | Customer relationships</t>
  </si>
  <si>
    <t>Precast Concepts | Non-compete agreements</t>
  </si>
  <si>
    <t>Precast Concepts | Trade name</t>
  </si>
  <si>
    <t>Precast Concepts | Customer backlog</t>
  </si>
  <si>
    <t>Precast Concepts | Patents</t>
  </si>
  <si>
    <t>Precast Concepts | Other</t>
  </si>
  <si>
    <t>Receivables, net (Details) - Forterra Building Products - Successor - USD ($) $ in Thousands</t>
  </si>
  <si>
    <t>Receivables</t>
  </si>
  <si>
    <t>Less: Allowance for doubtful accounts</t>
  </si>
  <si>
    <t>Trade receivables</t>
  </si>
  <si>
    <t>Amounts billed, but not yet paid under retainage provisions</t>
  </si>
  <si>
    <t>Other receivables</t>
  </si>
  <si>
    <t>Receivables, net - Allowance For Accounts Receivable Activity (Details) - USD ($) $ in Thousands</t>
  </si>
  <si>
    <t>Allowance for Doubtful Accounts Receivable [Roll Forward]</t>
  </si>
  <si>
    <t>Beginning Balance</t>
  </si>
  <si>
    <t>Provisions for doubtful accounts</t>
  </si>
  <si>
    <t>Write-offs and adjustments</t>
  </si>
  <si>
    <t>Ending Balance</t>
  </si>
  <si>
    <t>Inventories (Details) - Forterra Building Products - Successor - USD ($) $ in Thousands</t>
  </si>
  <si>
    <t>Finished goods</t>
  </si>
  <si>
    <t>Raw materials</t>
  </si>
  <si>
    <t>Work in process</t>
  </si>
  <si>
    <t>Total inventories</t>
  </si>
  <si>
    <t>Investment in equity method investee (Details) $ in Thousands</t>
  </si>
  <si>
    <t>Jul. 20, 2012USD ($)locationshares</t>
  </si>
  <si>
    <t>Drainage Pipe &amp; Products</t>
  </si>
  <si>
    <t>Forterra Building Products | Joint Venture</t>
  </si>
  <si>
    <t>Number of operating locations to where Company contributed assets and inventory | location</t>
  </si>
  <si>
    <t>Ownership percentage</t>
  </si>
  <si>
    <t>50.00%</t>
  </si>
  <si>
    <t>Number of common unit voting shares owned (in shares) | shares</t>
  </si>
  <si>
    <t>Forterra Building Products | Joint Venture | Drainage Pipe &amp; Products</t>
  </si>
  <si>
    <t>Equity method investment, difference between carrying amount and underlying equity net assets</t>
  </si>
  <si>
    <t>Property, plant and equipment, net (Details) - USD ($)</t>
  </si>
  <si>
    <t>3 Months Ended</t>
  </si>
  <si>
    <t>Asset impairment charge</t>
  </si>
  <si>
    <t>Property, plant and equipment, transfer</t>
  </si>
  <si>
    <t>Depreciation expense</t>
  </si>
  <si>
    <t>Total property, plant and equipment</t>
  </si>
  <si>
    <t>Less: accumulated depreciation</t>
  </si>
  <si>
    <t>Forterra Building Products | Successor | Machinery and equipment</t>
  </si>
  <si>
    <t>Forterra Building Products | Successor | Land, buildings and improvements</t>
  </si>
  <si>
    <t>Forterra Building Products | Successor | Other equipment</t>
  </si>
  <si>
    <t>Forterra Building Products | Successor | Construction-in-progress</t>
  </si>
  <si>
    <t>Goodwill and other intangible assets, net - Goodwill Rollforward (Details) - Forterra Building Products - Successor $ in Thousands</t>
  </si>
  <si>
    <t>Goodwill [Roll Forward]</t>
  </si>
  <si>
    <t>Balance at December 31, 2015</t>
  </si>
  <si>
    <t>Acquisition</t>
  </si>
  <si>
    <t>Foreign currency</t>
  </si>
  <si>
    <t>Balance at December 31, 2016</t>
  </si>
  <si>
    <t>Water Pipe &amp; Products</t>
  </si>
  <si>
    <t>Goodwill and other intangible assets, net - Intangible Assets (Details) - Forterra Building Products - USD ($) $ in Thousands</t>
  </si>
  <si>
    <t>Finite-lived Intangibles, Net carrying value</t>
  </si>
  <si>
    <t>Finite-lived intangibles, Gross carrying amount</t>
  </si>
  <si>
    <t>Finite-lived intangibles, Accumulated amortization</t>
  </si>
  <si>
    <t>Intangible assets, Gross carrying amount as of December 31, 2016</t>
  </si>
  <si>
    <t>Intangible assets, Net carrying amount as of December 31, 2016</t>
  </si>
  <si>
    <t>Successor | In-Process R&amp;D</t>
  </si>
  <si>
    <t>Successor | Customer relationships</t>
  </si>
  <si>
    <t>Finite-lived Intangibles, Weighted average amortization period (in years)</t>
  </si>
  <si>
    <t>Successor | Trade names</t>
  </si>
  <si>
    <t>2 years</t>
  </si>
  <si>
    <t>Successor | Patents</t>
  </si>
  <si>
    <t>Successor | Customer backlog</t>
  </si>
  <si>
    <t>6 months</t>
  </si>
  <si>
    <t>1 year</t>
  </si>
  <si>
    <t>Successor | Non-compete agreements</t>
  </si>
  <si>
    <t>Successor | Other</t>
  </si>
  <si>
    <t>11 years</t>
  </si>
  <si>
    <t>Goodwill and other intangible assets, net - Additional Information (Details)</t>
  </si>
  <si>
    <t>Dec. 31, 2016USD ($)unit</t>
  </si>
  <si>
    <t>Goodwill impairment</t>
  </si>
  <si>
    <t>Goodwill measurement period adjustment, fair value reduction of deferred tax assets</t>
  </si>
  <si>
    <t>Number of reporting units with goodwill | unit</t>
  </si>
  <si>
    <t>Amortization expense</t>
  </si>
  <si>
    <t>Goodwill and other intangible assets, net - Future Amortization of Intangible Assets (Details) - Forterra Building Products $ in Thousands</t>
  </si>
  <si>
    <t>Thereafter</t>
  </si>
  <si>
    <t>Fair value measurement - Assets and Liabilities Measured on Recurring Basis (Details) - Forterra Building Products - Fair Value, Measurements, Recurring - USD ($) $ in Thousands</t>
  </si>
  <si>
    <t>Derivative liability</t>
  </si>
  <si>
    <t>Bricks Joint Venture</t>
  </si>
  <si>
    <t>Quoted Prices in Active Markets for Identical Assets (Level 1)</t>
  </si>
  <si>
    <t>Significant Other Observable Inputs (Level 2)</t>
  </si>
  <si>
    <t>Significant Unobservable Inputs (Level 3)</t>
  </si>
  <si>
    <t>Fair value measurement - Carrying and Fair Value Measurements (Details) - Forterra Building Products - USD ($) $ in Thousands</t>
  </si>
  <si>
    <t>Note payable, fair value</t>
  </si>
  <si>
    <t>Tax receivable agreement payable</t>
  </si>
  <si>
    <t>Senior Notes | Quoted Prices in Active Markets for Identical Assets (Level 1)</t>
  </si>
  <si>
    <t>Senior Notes | Significant Other Observable Inputs (Level 2)</t>
  </si>
  <si>
    <t>Senior Notes | Significant Unobservable Inputs (Level 3)</t>
  </si>
  <si>
    <t>Senior Notes | Carrying Amount</t>
  </si>
  <si>
    <t>Junior Term Loan | Quoted Prices in Active Markets for Identical Assets (Level 1)</t>
  </si>
  <si>
    <t>Junior Term Loan | Significant Other Observable Inputs (Level 2)</t>
  </si>
  <si>
    <t>Junior Term Loan | Significant Unobservable Inputs (Level 3)</t>
  </si>
  <si>
    <t>Junior Term Loan | Carrying Amount</t>
  </si>
  <si>
    <t>Debt and deferred financing costs - Schedule of Debt (Details) - USD ($) $ in Thousands</t>
  </si>
  <si>
    <t>Oct. 25, 2016</t>
  </si>
  <si>
    <t>Jun. 17, 2016</t>
  </si>
  <si>
    <t>Debt issue costs and original issue discount</t>
  </si>
  <si>
    <t>Less: current portion debt</t>
  </si>
  <si>
    <t>Total long-term debt</t>
  </si>
  <si>
    <t>Forterra Building Products | Senior Term Loan | 2016 Senior Term Loan Credit Agreement</t>
  </si>
  <si>
    <t>Interest rate</t>
  </si>
  <si>
    <t>4.50%</t>
  </si>
  <si>
    <t>Forterra Building Products | Senior Term Loan | 2015 Senior Term Loan Credit Agreement</t>
  </si>
  <si>
    <t>6.50%</t>
  </si>
  <si>
    <t>Forterra Building Products | Senior Term Loan | 2016 Revolver</t>
  </si>
  <si>
    <t>Debt issuance costs</t>
  </si>
  <si>
    <t>10.50%</t>
  </si>
  <si>
    <t>Forterra Building Products | Revolving Line of Credit | Revolving Credit Facility | 2016 Revolver</t>
  </si>
  <si>
    <t>Forterra Building Products | Revolving Line of Credit | Revolving Credit Facility | 2015 Revolver</t>
  </si>
  <si>
    <t>Debt and deferred financing costs - Schedule of Debt, Narrative (Details) - Forterra Building Products - USD ($)</t>
  </si>
  <si>
    <t>Cash interest expense</t>
  </si>
  <si>
    <t>Interest paid by affiliates</t>
  </si>
  <si>
    <t>Junior Term Loan | London Interbank Offered Rate (LIBOR)</t>
  </si>
  <si>
    <t>Interest rate, floor percentage</t>
  </si>
  <si>
    <t>1.00%</t>
  </si>
  <si>
    <t>Margin rate</t>
  </si>
  <si>
    <t>9.50%</t>
  </si>
  <si>
    <t>Senior Term Loan | London Interbank Offered Rate (LIBOR)</t>
  </si>
  <si>
    <t>5.50%</t>
  </si>
  <si>
    <t>Senior Term Loan | 2016 Senior Term Loan | London Interbank Offered Rate (LIBOR)</t>
  </si>
  <si>
    <t>3.50%</t>
  </si>
  <si>
    <t>Proceeds from debt</t>
  </si>
  <si>
    <t>Line of Credit | Revolving Credit Facility | Minimum</t>
  </si>
  <si>
    <t>Facility fee</t>
  </si>
  <si>
    <t>0.20%</t>
  </si>
  <si>
    <t>Line of Credit | Revolving Credit Facility | Maximum</t>
  </si>
  <si>
    <t>0.325%</t>
  </si>
  <si>
    <t>Line of Credit | Revolving Credit Facility | 2016 Senior Term Loan</t>
  </si>
  <si>
    <t>Line of credit facility, maximum borrowing capacity</t>
  </si>
  <si>
    <t>Line of Credit | Revolving Credit Facility | 2015 Revolver</t>
  </si>
  <si>
    <t>Weighted average annual interest rate</t>
  </si>
  <si>
    <t>2.45%</t>
  </si>
  <si>
    <t>Allowable borrowing base</t>
  </si>
  <si>
    <t>Line of Credit | Revolving Credit Facility | 2016 Revolver</t>
  </si>
  <si>
    <t>Debt instrument, borrowing base limitation, sum of eligible cash, maximum</t>
  </si>
  <si>
    <t>100.00%</t>
  </si>
  <si>
    <t>Debt and deferred financing costs - Future Minimum Principal Payments (Details) - Forterra Building Products $ in Thousands</t>
  </si>
  <si>
    <t>2016 Senior Term Loan</t>
  </si>
  <si>
    <t>2016 Revolver</t>
  </si>
  <si>
    <t>Debt and deferred financing costs - Additional Information (Details)</t>
  </si>
  <si>
    <t>Oct. 25, 2016USD ($)</t>
  </si>
  <si>
    <t>Jun. 17, 2016USD ($)</t>
  </si>
  <si>
    <t>Apr. 30, 2016USD ($)</t>
  </si>
  <si>
    <t>Oct. 31, 2015USD ($)</t>
  </si>
  <si>
    <t>Oct. 06, 2016</t>
  </si>
  <si>
    <t>Apr. 14, 2016USD ($)</t>
  </si>
  <si>
    <t>Canada | Senior Term Loan | 2016 Senior Term Loan | LIBOR or CDOR</t>
  </si>
  <si>
    <t>Debt instrument, collateral covenant, percentage of voting stock, maximum</t>
  </si>
  <si>
    <t>65.00%</t>
  </si>
  <si>
    <t>Forterra Building Products | Cretex Concrete Products, Inc.</t>
  </si>
  <si>
    <t>Forterra Building Products | 2015 Senior Term Loan</t>
  </si>
  <si>
    <t>Debt face amount, carve out portion increase (decrease)</t>
  </si>
  <si>
    <t>Payments of dividends</t>
  </si>
  <si>
    <t>Prepayment penalty</t>
  </si>
  <si>
    <t>Debt face amount</t>
  </si>
  <si>
    <t>Forterra Building Products | Junior Term Loan | London Interbank Offered Rate (LIBOR)</t>
  </si>
  <si>
    <t>Forterra Building Products | Senior Term Loan</t>
  </si>
  <si>
    <t>Forterra Building Products | Senior Term Loan | London Interbank Offered Rate (LIBOR)</t>
  </si>
  <si>
    <t>Forterra Building Products | Senior Term Loan | 2016 Senior Term Loan</t>
  </si>
  <si>
    <t>Debt instrument, amortization percentage</t>
  </si>
  <si>
    <t>0.25%</t>
  </si>
  <si>
    <t>Forterra Building Products | Senior Term Loan | 2016 Senior Term Loan | London Interbank Offered Rate (LIBOR)</t>
  </si>
  <si>
    <t>Forterra Building Products | Senior Term Loan | 2016 Senior Term Loan | Base Rate</t>
  </si>
  <si>
    <t>2.50%</t>
  </si>
  <si>
    <t>Forterra Building Products | Senior Term Loan | 2015 Senior Term Loan</t>
  </si>
  <si>
    <t>Debt discount (premium) and issuance costs of carve out portion</t>
  </si>
  <si>
    <t>Forterra Building Products | Senior Term Loan | 2015 Senior Term Loan | Cretex Concrete Products, Inc.</t>
  </si>
  <si>
    <t>Forterra Building Products | Line of Credit | 2015 Revolver</t>
  </si>
  <si>
    <t>Forterra Building Products | Financing obligation | Cretex Concrete Products, Inc.</t>
  </si>
  <si>
    <t>Forterra Building Products | Revolving Credit Facility | Line of Credit</t>
  </si>
  <si>
    <t>Forterra Building Products | Revolving Credit Facility | Line of Credit | 2016 Revolver</t>
  </si>
  <si>
    <t>Line of credit facility, accordion feature, increase limit</t>
  </si>
  <si>
    <t>Line of credit facility, maximum borrowing capacity, accordion feature, increase limit</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Fixed charge coverage ratio</t>
  </si>
  <si>
    <t>Forterra Building Products | Revolving Credit Facility | Line of Credit | 2016 Revolver | LIBOR or CDOR</t>
  </si>
  <si>
    <t>Forterra Building Products | Revolving Credit Facility | Line of Credit | 2016 Revolver | LIBOR or CDOR | Minimum</t>
  </si>
  <si>
    <t>1.25%</t>
  </si>
  <si>
    <t>Forterra Building Products | Revolving Credit Facility | Line of Credit | 2016 Revolver | LIBOR or CDOR | Maximum</t>
  </si>
  <si>
    <t>1.75%</t>
  </si>
  <si>
    <t>Forterra Building Products | Revolving Credit Facility | Line of Credit | 2016 Revolver | Base Rate, Canadian Prime Rate or Canadian Base Rate | Minimum</t>
  </si>
  <si>
    <t>Forterra Building Products | Revolving Credit Facility | Line of Credit | 2016 Revolver | Base Rate, Canadian Prime Rate or Canadian Base Rate | Maximum</t>
  </si>
  <si>
    <t>0.75%</t>
  </si>
  <si>
    <t>Forterra Building Products | Revolving Credit Facility | Line of Credit | 2016 Senior Term Loan</t>
  </si>
  <si>
    <t>Forterra Building Products | Revolving Credit Facility | Line of Credit | 2015 Revolver</t>
  </si>
  <si>
    <t>Letters of credit outstanding</t>
  </si>
  <si>
    <t>Forterra Building Products | Revolving Credit Facility | Line of Credit | 2015 Revolver | Cretex Concrete Products, Inc.</t>
  </si>
  <si>
    <t>Forterra Building Products | United States | Revolving Credit Facility | Line of Credit | 2016 Revolver</t>
  </si>
  <si>
    <t>Forterra Building Products | Canada | Revolving Credit Facility | Line of Credit | 2016 Revolver</t>
  </si>
  <si>
    <t>Debt and deferred financing costs - Joint and Several Obligations, Narrative (Details) - USD ($) $ in Thousands</t>
  </si>
  <si>
    <t>Apr. 30, 2016</t>
  </si>
  <si>
    <t>Oct. 31, 2015</t>
  </si>
  <si>
    <t>Affiliates of LSF9 | Line of Credit | 2015 Revolver</t>
  </si>
  <si>
    <t>Affiliates of LSF9 | Senior Term Loan | 2015 Senior Term Loan</t>
  </si>
  <si>
    <t>Revolving Credit Facility | Forterra Building Products | Line of Credit</t>
  </si>
  <si>
    <t>Revolving Credit Facility | Forterra Building Products | Line of Credit | 2015 Revolver</t>
  </si>
  <si>
    <t>Successor | Forterra Building Products</t>
  </si>
  <si>
    <t>Predecessor | Forterra Building Products</t>
  </si>
  <si>
    <t>HeidelbergCement Hanson Building Products | Predecessor | Forterra Building Products</t>
  </si>
  <si>
    <t>Cretex Concrete Products, Inc. | Forterra Building Products | Senior Term Loan | 2015 Senior Term Loan</t>
  </si>
  <si>
    <t>USP Holdings, Inc. | Forterra Building Products | Line of Credit | 2015 Revolver</t>
  </si>
  <si>
    <t>Accrued liabilities (Details) - Successor - Forterra Building Products - USD ($) $ in Thousands</t>
  </si>
  <si>
    <t>Accrued payroll and employee benefits</t>
  </si>
  <si>
    <t>Accrued taxes</t>
  </si>
  <si>
    <t>Accrued rebates</t>
  </si>
  <si>
    <t>Warranty</t>
  </si>
  <si>
    <t>Other miscellaneous accrued liabilities</t>
  </si>
  <si>
    <t>Tax receivable agreement liability</t>
  </si>
  <si>
    <t>Environmental &amp; reclamation obligation</t>
  </si>
  <si>
    <t>Total accrued liabilities</t>
  </si>
  <si>
    <t>Other long-term liabilities (Details) - USD ($) $ in Thousands</t>
  </si>
  <si>
    <t>Workers' compensation</t>
  </si>
  <si>
    <t>Capital lease obligation</t>
  </si>
  <si>
    <t>Employee benefits</t>
  </si>
  <si>
    <t>Other miscellaneous long-term liabilities</t>
  </si>
  <si>
    <t>Insurance</t>
  </si>
  <si>
    <t>Environmental remediation liability</t>
  </si>
  <si>
    <t>Other long term liabilities</t>
  </si>
  <si>
    <t>Derivatives and hedging - Additional Information (Details) - Forterra Building Products - USD ($) $ in Thousands</t>
  </si>
  <si>
    <t>Derivative, net notional amount settled in cash</t>
  </si>
  <si>
    <t>Fair Value, Measurements, Recurring</t>
  </si>
  <si>
    <t>Fair Value, Measurements, Recurring | Bricks Joint Venture</t>
  </si>
  <si>
    <t>Derivatives and hedging - Derivative Instruments, Assets and Liabilities (Details) - Forterra Building Products - Successor - USD ($) $ in Thousands</t>
  </si>
  <si>
    <t>Derivative Asset, Fair Value, gross</t>
  </si>
  <si>
    <t>Derivative Liability, Notional Amount</t>
  </si>
  <si>
    <t>Derivative Liability, Fair Value, gross</t>
  </si>
  <si>
    <t>Derivative Asset, less legally enforceable master netting agreements</t>
  </si>
  <si>
    <t>Derivative Liability, less legally enforceable master netting agreements</t>
  </si>
  <si>
    <t>Derivative Asset, net</t>
  </si>
  <si>
    <t>Derivative Liability, net</t>
  </si>
  <si>
    <t>Foreign exchange forward contracts</t>
  </si>
  <si>
    <t>Derivative Asset, Notional Amount</t>
  </si>
  <si>
    <t>Cross currency swaps</t>
  </si>
  <si>
    <t>Derivatives and hedging - Derivative Instruments, Gain (Loss) (Details) - Successor - Forterra Building Products - USD ($) $ in Thousands</t>
  </si>
  <si>
    <t>Derivative Instruments, Gain (Loss) [Line Items]</t>
  </si>
  <si>
    <t>Gain (loss) on derivatives recognized in Accumulated other comprehensive loss</t>
  </si>
  <si>
    <t>Cross currency swaps | Cash flow hedges | Other income, net</t>
  </si>
  <si>
    <t>Gain reclassified from accumulated other comprehensive income into income</t>
  </si>
  <si>
    <t>Cross currency swaps | Designated as Hedging Instrument | Cash flow hedges</t>
  </si>
  <si>
    <t>Cross currency swaps | Not Designated as Hedging Instrument | Cash flow hedges</t>
  </si>
  <si>
    <t>Gain (loss) on derivatives not designated as hedges</t>
  </si>
  <si>
    <t>Cross currency swaps | Not Designated as Hedging Instrument | Cash flow hedges | Other income, net</t>
  </si>
  <si>
    <t>Sale-leaseback transaction (Details) $ in Thousands</t>
  </si>
  <si>
    <t>Apr. 14, 2016USD ($)property</t>
  </si>
  <si>
    <t>Apr. 05, 2016USD ($)property</t>
  </si>
  <si>
    <t>Sale Leaseback Transaction [Line Items]</t>
  </si>
  <si>
    <t>Sale leaseback transaction, loss recognized in operations</t>
  </si>
  <si>
    <t>Deferred gain, total</t>
  </si>
  <si>
    <t>Number of properties sold | property</t>
  </si>
  <si>
    <t>Sale leaseback transaction, lease term</t>
  </si>
  <si>
    <t>P20Y</t>
  </si>
  <si>
    <t>Sale leaseback transaction, lease renewal term</t>
  </si>
  <si>
    <t>9 years 11 months</t>
  </si>
  <si>
    <t>Proceeds from sale leaseback transactions, net of transaction costs</t>
  </si>
  <si>
    <t>Sale leaseback transaction, financing obligation</t>
  </si>
  <si>
    <t>Financing interest expense</t>
  </si>
  <si>
    <t>Forterra Building Products | Minimum</t>
  </si>
  <si>
    <t>Sale leaseback transaction, rent escalation percentage</t>
  </si>
  <si>
    <t>2.00%</t>
  </si>
  <si>
    <t>Forterra Building Products | Maximum</t>
  </si>
  <si>
    <t>Sale leaseback transaction, transaction costs</t>
  </si>
  <si>
    <t>Successor | Forterra Building Products | Other Current Liabilities</t>
  </si>
  <si>
    <t>Deferred gain, gross, current</t>
  </si>
  <si>
    <t>Commitments and contingencies - Additional Information (Details) - Forterra Building Products - USD ($)</t>
  </si>
  <si>
    <t>Oct. 05, 2016</t>
  </si>
  <si>
    <t>Lone Star | Affiliated Entities</t>
  </si>
  <si>
    <t>Loss Contingencies [Line Items]</t>
  </si>
  <si>
    <t>Income tax benefits, recognized as reduction to equity</t>
  </si>
  <si>
    <t>Accrued liabilities related to tax receivable agreement</t>
  </si>
  <si>
    <t>Reduction to additional-paid-in capital related to tax receivable agreement</t>
  </si>
  <si>
    <t>HeidelbergCement, Case | Pending Litigation</t>
  </si>
  <si>
    <t>Loss contingency, damages sought</t>
  </si>
  <si>
    <t>Loss contingency liability</t>
  </si>
  <si>
    <t>Predecessor | HeidelbergCement Hanson Building Products</t>
  </si>
  <si>
    <t>Commitments and contingencies - Future Minimum Lease Payments (Details) - Forterra Building Products $ in Thousands</t>
  </si>
  <si>
    <t>Operating Leases, Future Minimum Payments, Total</t>
  </si>
  <si>
    <t>Earnings per share (Details) - USD ($) $ / shares in Units, $ in Thousands</t>
  </si>
  <si>
    <t>Mar. 31, 2015</t>
  </si>
  <si>
    <t>Sep. 30, 2016</t>
  </si>
  <si>
    <t>Mar. 31, 2016</t>
  </si>
  <si>
    <t>Sep. 30, 2015</t>
  </si>
  <si>
    <t>Jun. 30, 2015</t>
  </si>
  <si>
    <t>Earnings Per Share, Basic, by Common Class, Including Two Class Method [Line Items]</t>
  </si>
  <si>
    <t>Loss from continuing operations</t>
  </si>
  <si>
    <t>Common stock:</t>
  </si>
  <si>
    <t>Weighted average diluted shares outstanding (in shares)</t>
  </si>
  <si>
    <t>Basic earnings (loss) per share:</t>
  </si>
  <si>
    <t>Earnings from continuing operations (in usd per share)</t>
  </si>
  <si>
    <t>Diluted earnings (loss) per share:</t>
  </si>
  <si>
    <t>Loss from discontinued operations, net of taxes (in usd per share)</t>
  </si>
  <si>
    <t>Net earnings (in usd per share)</t>
  </si>
  <si>
    <t>Successor | Stock options</t>
  </si>
  <si>
    <t>Effect of dilutive securities - stock options (in shares)</t>
  </si>
  <si>
    <t>Weighted average basic shares outstanding (in shares)</t>
  </si>
  <si>
    <t>Affiliates of LSF9</t>
  </si>
  <si>
    <t>Shares issued during period, new issues to affiliates (in shares)</t>
  </si>
  <si>
    <t>Employee benefit plans - Additional Information (Details) - USD ($) $ in Millions</t>
  </si>
  <si>
    <t>7 Months Ended</t>
  </si>
  <si>
    <t>Predecessor | Canadian Pension and Other Postretirement Benefit Plan</t>
  </si>
  <si>
    <t>Defined Benefit Plan Disclosure [Line Items]</t>
  </si>
  <si>
    <t>Defined benefit plan contributions</t>
  </si>
  <si>
    <t>Defined contribution plan, cost recognized</t>
  </si>
  <si>
    <t>Employee benefit plans - Benefit Obligations (Details) - Forterra Building Products - Predecessor - Canada $ in Thousands</t>
  </si>
  <si>
    <t>Defined Benefit Plan, Change in Benefit Obligation [Roll Forward]</t>
  </si>
  <si>
    <t>Benefit obligation at January 1, 2014</t>
  </si>
  <si>
    <t>Service cost</t>
  </si>
  <si>
    <t>Interest cost</t>
  </si>
  <si>
    <t>Employee contributions</t>
  </si>
  <si>
    <t>Actuarial losses, net</t>
  </si>
  <si>
    <t>Gross benefits paid</t>
  </si>
  <si>
    <t>Exchange rate changes</t>
  </si>
  <si>
    <t>Benefit obligation at December 31, 2014</t>
  </si>
  <si>
    <t>Pension Benefits</t>
  </si>
  <si>
    <t>Other Postretirement Benefits</t>
  </si>
  <si>
    <t>Employee benefit plans - Net Periodic Pension Costs (Details) - Canada - Forterra Building Products - Predecessor $ in Thousands</t>
  </si>
  <si>
    <t>Expected return on plan assets</t>
  </si>
  <si>
    <t>Curtailment gain recognized</t>
  </si>
  <si>
    <t>Past service cost recognized</t>
  </si>
  <si>
    <t>Net loss (gain) amortization</t>
  </si>
  <si>
    <t>Net Expense</t>
  </si>
  <si>
    <t>Stock-based plans - Additional Information (Details) $ / shares in Units, $ in Millions</t>
  </si>
  <si>
    <t>Oct. 19, 2016$ / sharesshares</t>
  </si>
  <si>
    <t>Dec. 31, 2016USD ($)plan$ / sharesshares</t>
  </si>
  <si>
    <t>2016 Stock Incentive Plan</t>
  </si>
  <si>
    <t>Stock-based compensation expense | $</t>
  </si>
  <si>
    <t>Stock-based compensation expense, related tax benefits | $</t>
  </si>
  <si>
    <t>Number of equity compensation plans | plan</t>
  </si>
  <si>
    <t>Stock options granted (in shares)</t>
  </si>
  <si>
    <t>Granted at fair value (in usd per share) | $ / shares</t>
  </si>
  <si>
    <t>Unrecognized compensation expense on stock options | $</t>
  </si>
  <si>
    <t>Forterra Building Products | Restricted stock</t>
  </si>
  <si>
    <t>Restricted stocks granted (in shares)</t>
  </si>
  <si>
    <t>Share-based incentive plan award vesting period</t>
  </si>
  <si>
    <t>Period for recognition of nonvested awards</t>
  </si>
  <si>
    <t>3 years 9 months</t>
  </si>
  <si>
    <t>Fair value of awards granted in period | $</t>
  </si>
  <si>
    <t>Unrecognized compensation expense on restricted stocks | $</t>
  </si>
  <si>
    <t>Restricted stocks vested in period (in shares)</t>
  </si>
  <si>
    <t>Forterra Building Products | Restricted stock | First Anniversary</t>
  </si>
  <si>
    <t>Award vesting period, percentage</t>
  </si>
  <si>
    <t>25.00%</t>
  </si>
  <si>
    <t>Forterra Building Products | Restricted stock | Second Anniversary</t>
  </si>
  <si>
    <t>Forterra Building Products | Restricted stock | Third Anniversary</t>
  </si>
  <si>
    <t>Forterra Building Products | Restricted stock | Fourth Anniversary</t>
  </si>
  <si>
    <t>Forterra Building Products | Stock options</t>
  </si>
  <si>
    <t>Forterra Building Products | Employees and Independent Directors</t>
  </si>
  <si>
    <t>Forterra Building Products | Employees and Independent Directors | Restricted stock</t>
  </si>
  <si>
    <t>Forterra Building Products | Employees | Restricted stock</t>
  </si>
  <si>
    <t>Forterra Building Products | Employees | Stock options</t>
  </si>
  <si>
    <t>Forterra Building Products | Independent Directors | Restricted stock</t>
  </si>
  <si>
    <t>Forterra Building Products | Independent Directors | Stock options</t>
  </si>
  <si>
    <t>Forterra Building Products | 2016 Stock Incentive Plan</t>
  </si>
  <si>
    <t>Number of shares authorized for issuance (in shares)</t>
  </si>
  <si>
    <t>Term of share-based incentive plan</t>
  </si>
  <si>
    <t>Stock-based plans - Weighted Average Assumptions in Estiamting Fair Value of Options (Details) - Forterra Building Products</t>
  </si>
  <si>
    <t>Dec. 31, 2016$ / shares</t>
  </si>
  <si>
    <t>Expected dividends</t>
  </si>
  <si>
    <t>0.00%</t>
  </si>
  <si>
    <t>Expected volatility</t>
  </si>
  <si>
    <t>39.60%</t>
  </si>
  <si>
    <t>Risk-free interest rate</t>
  </si>
  <si>
    <t>0.35%</t>
  </si>
  <si>
    <t>Expected lives in years</t>
  </si>
  <si>
    <t>6 years 3 months</t>
  </si>
  <si>
    <t>Weighted-average fair value of options:</t>
  </si>
  <si>
    <t>Granted at fair value (in usd per share)</t>
  </si>
  <si>
    <t>Weighted Average Exercise Price</t>
  </si>
  <si>
    <t>Stock-based plans - Stock Options Activity (Details) - Forterra Building Products</t>
  </si>
  <si>
    <t>Shares</t>
  </si>
  <si>
    <t>Outstanding, beginning of year (in shares)</t>
  </si>
  <si>
    <t>Granted (in shares)</t>
  </si>
  <si>
    <t>Exercised (in shares)</t>
  </si>
  <si>
    <t>Forfeited (in shares)</t>
  </si>
  <si>
    <t>Outstanding, end of year (in shares)</t>
  </si>
  <si>
    <t>Options vested or expected to vest at year end (in shares)</t>
  </si>
  <si>
    <t>Options exercisable at year end (in shares)</t>
  </si>
  <si>
    <t>Granted (in usd per share) | $ / shares</t>
  </si>
  <si>
    <t>Exercised (in usd per share) | $ / shares</t>
  </si>
  <si>
    <t>Outstanding, end of year (in usd per share) | $ / shares</t>
  </si>
  <si>
    <t>Stock-based plans - Restricted Stock Awards Activity (Details) - Forterra Building Products - Restricted stock</t>
  </si>
  <si>
    <t>Unvested balance, beginning of year (in shares)</t>
  </si>
  <si>
    <t>Grants (in shares)</t>
  </si>
  <si>
    <t>Vested (in shares)</t>
  </si>
  <si>
    <t>Forfeitures (in shares)</t>
  </si>
  <si>
    <t>Unvested balance, end of year (in shares)</t>
  </si>
  <si>
    <t>Weighted Average Grant Date Fair Value</t>
  </si>
  <si>
    <t>Grants (in usd per share) | $ / shares</t>
  </si>
  <si>
    <t>Forfeitures (in usd per share) | $ / shares</t>
  </si>
  <si>
    <t>Unvested balance, end of year (in usd per share) | $ / shares</t>
  </si>
  <si>
    <t>Income taxes - Additional Information (Details) - USD ($)</t>
  </si>
  <si>
    <t>Oct. 17, 2016</t>
  </si>
  <si>
    <t>US federal statutory tax rate</t>
  </si>
  <si>
    <t>35.00%</t>
  </si>
  <si>
    <t>Valuation allowance</t>
  </si>
  <si>
    <t>Deferred tax assets, tax receivable agreement</t>
  </si>
  <si>
    <t>Liability for uncertain tax positions</t>
  </si>
  <si>
    <t>Forterra Building Products | Bricks Joint Venture | Affiliated Entities</t>
  </si>
  <si>
    <t>Income taxes payable</t>
  </si>
  <si>
    <t>Reduction to deferred tax assets</t>
  </si>
  <si>
    <t>Forterra Building Products | Scenario, Adjustment</t>
  </si>
  <si>
    <t>Reduction to additional paid-in-capital</t>
  </si>
  <si>
    <t>Increase (Decrease) in Income Taxes Payable</t>
  </si>
  <si>
    <t>Forterra Building Products | Scenario, Adjustment | Bricks Joint Venture | Affiliated Entities</t>
  </si>
  <si>
    <t>Forterra Building Products | Sherman-Dixie and USP</t>
  </si>
  <si>
    <t>Deferred income tax liabilities acquired</t>
  </si>
  <si>
    <t>Income taxes - Income (loss) from continuing operations before income taxes (Details) - USD ($) $ in Thousands</t>
  </si>
  <si>
    <t>1 Months Ended</t>
  </si>
  <si>
    <t>U.S. companies</t>
  </si>
  <si>
    <t>Foreign companies</t>
  </si>
  <si>
    <t>Income taxes - Income tax (expense) benefit from continuing operations (Details) - USD ($) $ in Thousands</t>
  </si>
  <si>
    <t>Current income tax</t>
  </si>
  <si>
    <t>State</t>
  </si>
  <si>
    <t>Canadian and other companies</t>
  </si>
  <si>
    <t>Total current tax (expense) benefit</t>
  </si>
  <si>
    <t>Deferred income tax</t>
  </si>
  <si>
    <t>Total deferred tax (expense) benefit</t>
  </si>
  <si>
    <t>Income tax (expense) benefit - continuing operations</t>
  </si>
  <si>
    <t>Income taxes - Tax rate reconciliation from continuing operations (Details) - USD ($) $ in Thousands</t>
  </si>
  <si>
    <t>Income tax expense at statutory rate of 35%</t>
  </si>
  <si>
    <t>State income taxes, net of federal benefit</t>
  </si>
  <si>
    <t>Foreign rate differential</t>
  </si>
  <si>
    <t>Non-deductible expenses</t>
  </si>
  <si>
    <t>Change in valuation allowance</t>
  </si>
  <si>
    <t>Non-deductible transaction costs</t>
  </si>
  <si>
    <t>Other</t>
  </si>
  <si>
    <t>Income taxes - Deferred tax assets (liabilities) (Details) - USD ($) $ in Thousands</t>
  </si>
  <si>
    <t>Deferred tax assets:</t>
  </si>
  <si>
    <t>Inventory</t>
  </si>
  <si>
    <t>Reserves</t>
  </si>
  <si>
    <t>Net operating losses</t>
  </si>
  <si>
    <t>Capitalized transaction costs</t>
  </si>
  <si>
    <t>Intangible assets</t>
  </si>
  <si>
    <t>Deferred gain on sale leaseback</t>
  </si>
  <si>
    <t>Tax receivable agreement</t>
  </si>
  <si>
    <t>Total deferred tax assets</t>
  </si>
  <si>
    <t>Total deferred tax assets, net</t>
  </si>
  <si>
    <t>Deferred tax liabilities:</t>
  </si>
  <si>
    <t>Fixed assets</t>
  </si>
  <si>
    <t>Intangibles</t>
  </si>
  <si>
    <t>Other liabilities</t>
  </si>
  <si>
    <t>Total deferred tax liabilities</t>
  </si>
  <si>
    <t>Net deferred tax asset (liability)</t>
  </si>
  <si>
    <t>Income taxes - Tax loss carryforwards (Details) $ in Thousands</t>
  </si>
  <si>
    <t>Federal net operating losses</t>
  </si>
  <si>
    <t>Amount</t>
  </si>
  <si>
    <t>State net operating losses</t>
  </si>
  <si>
    <t>Foreign net operating losses</t>
  </si>
  <si>
    <t>Segment reporting (Details) $ in Thousands</t>
  </si>
  <si>
    <t>Sep. 30, 2016USD ($)</t>
  </si>
  <si>
    <t>Jun. 30, 2016USD ($)</t>
  </si>
  <si>
    <t>Mar. 31, 2016USD ($)</t>
  </si>
  <si>
    <t>Sep. 30, 2015USD ($)</t>
  </si>
  <si>
    <t>Jun. 30, 2015USD ($)</t>
  </si>
  <si>
    <t>Dec. 31, 2016USD ($)geographic_area</t>
  </si>
  <si>
    <t>Number of geographic areas | geographic_area</t>
  </si>
  <si>
    <t>Forterra Building Products | United States</t>
  </si>
  <si>
    <t>Forterra Building Products | Canada</t>
  </si>
  <si>
    <t>Forterra Building Products | Mexico</t>
  </si>
  <si>
    <t>Depreciation and amortization</t>
  </si>
  <si>
    <t>EBITDA</t>
  </si>
  <si>
    <t>Capital expenditures</t>
  </si>
  <si>
    <t>Assets</t>
  </si>
  <si>
    <t>Forterra Building Products | Successor | United States</t>
  </si>
  <si>
    <t>Forterra Building Products | Successor | Canada</t>
  </si>
  <si>
    <t>Forterra Building Products | Successor | Mexico</t>
  </si>
  <si>
    <t>Forterra Building Products | Successor | Drainage Pipe &amp; Products</t>
  </si>
  <si>
    <t>Forterra Building Products | Successor | Operating segments | Drainage Pipe &amp; Products</t>
  </si>
  <si>
    <t>Forterra Building Products | Successor | Operating segments | Water Pipe &amp; Products</t>
  </si>
  <si>
    <t>Forterra Building Products | Successor | Corporate and Other</t>
  </si>
  <si>
    <t>Forterra Building Products | Predecessor | United States</t>
  </si>
  <si>
    <t>Forterra Building Products | Predecessor | Canada</t>
  </si>
  <si>
    <t>Forterra Building Products | Predecessor | Mexico</t>
  </si>
  <si>
    <t>Forterra Building Products | Predecessor | Drainage Pipe &amp; Products</t>
  </si>
  <si>
    <t>Forterra Building Products | Predecessor | Operating segments | Drainage Pipe &amp; Products</t>
  </si>
  <si>
    <t>Forterra Building Products | Predecessor | Operating segments | Water Pipe &amp; Products</t>
  </si>
  <si>
    <t>Forterra Building Products | Predecessor | Corporate and Other</t>
  </si>
  <si>
    <t>Discontinued operations - Additional Information (Details) - Forterra Building Products - USD ($)</t>
  </si>
  <si>
    <t>Aug. 23, 2016</t>
  </si>
  <si>
    <t>Sep. 30, 2014</t>
  </si>
  <si>
    <t>Disposal group, assets held for sale</t>
  </si>
  <si>
    <t>Maple Grove | Discontinued Operations, Held-for-sale or Disposed of by Sale | Predecessor</t>
  </si>
  <si>
    <t>Disposal Group, Including Discontinued Operation, Assets, Net</t>
  </si>
  <si>
    <t>Bricks Joint Venture | Discontinued Operations, Disposed of by Means Other than Sale</t>
  </si>
  <si>
    <t>Accrued Income Taxes</t>
  </si>
  <si>
    <t>Affiliated Entities | Bricks Joint Venture</t>
  </si>
  <si>
    <t>Equity method investment, ownership percentage</t>
  </si>
  <si>
    <t>Short-term loan</t>
  </si>
  <si>
    <t>Repayment of short-term loan</t>
  </si>
  <si>
    <t>Discontinued operations - Pre-tax Profits of Discontinued Operations (Details) - USD ($) $ in Thousands</t>
  </si>
  <si>
    <t>Revenues</t>
  </si>
  <si>
    <t>Gross Profit</t>
  </si>
  <si>
    <t>Selling, general and administrative</t>
  </si>
  <si>
    <t>Other income and expense items</t>
  </si>
  <si>
    <t>Pretax income (loss) on discontinued operations</t>
  </si>
  <si>
    <t>Income tax expense</t>
  </si>
  <si>
    <t>Discontinued operations - Major Classes of Assets and Liabilities (Details) - USD ($)</t>
  </si>
  <si>
    <t>Disposal Group, Including Discontinued Operation, Assets [Abstract]</t>
  </si>
  <si>
    <t>Cash</t>
  </si>
  <si>
    <t>Trade receivables, net</t>
  </si>
  <si>
    <t>Other long term assets</t>
  </si>
  <si>
    <t>Total assets of disposal group classified as held for divestiture</t>
  </si>
  <si>
    <t>Disposal Group, Including Discontinued Operation, Liabilities [Abstract]</t>
  </si>
  <si>
    <t>Other current liabilities</t>
  </si>
  <si>
    <t>Total liabilities of disposal group classified as held for divestiture</t>
  </si>
  <si>
    <t>Discontinued operations - Cash Flows, Operating and Investing Activities (Details) - Forterra Building Products - USD ($) $ in Thousands</t>
  </si>
  <si>
    <t>Related party transactions (Details) - Forterra Building Products - USD ($) $ in Thousands</t>
  </si>
  <si>
    <t>Due from affiliates</t>
  </si>
  <si>
    <t>Capital contributions</t>
  </si>
  <si>
    <t>Distribution of Brick net assets and tax attributes</t>
  </si>
  <si>
    <t>Payments of distributions to affiliates</t>
  </si>
  <si>
    <t>Other affiliate transactions affecting contributed capital</t>
  </si>
  <si>
    <t>Payment of interest on behalf of the Company by affiliates</t>
  </si>
  <si>
    <t>Net return of contributed capital</t>
  </si>
  <si>
    <t>Successor | U.S. Pipe</t>
  </si>
  <si>
    <t>Successor | Affiliated Entities | Lone Star</t>
  </si>
  <si>
    <t>Payment of certain covered tax benefits buy the Company, percentage</t>
  </si>
  <si>
    <t>Successor | Affiliated Entities | Management Services Agreement | Hudson Advisors</t>
  </si>
  <si>
    <t>Related party fees</t>
  </si>
  <si>
    <t>Successor | Affiliated Entities | Bricks Joint Venture | Transition Service Agreement</t>
  </si>
  <si>
    <t>Proceeds from affiliates, collection of transition service agreement</t>
  </si>
  <si>
    <t>Due to affiliates</t>
  </si>
  <si>
    <t>Successor | Affiliates of LSF9</t>
  </si>
  <si>
    <t>Selling, general and administrative expenses with related party</t>
  </si>
  <si>
    <t>Quarterly financial data (Unaudited) (Details) - USD ($) $ / shares in Units, $ in Thousands</t>
  </si>
  <si>
    <t>Income (loss) from continuing operations before taxes</t>
  </si>
  <si>
    <t>Net income (in usd per share)</t>
  </si>
  <si>
    <t>Subsequent events (Details) - Subsequent Event $ in Millions</t>
  </si>
  <si>
    <t>Feb. 09, 2017USD ($)contract</t>
  </si>
  <si>
    <t>Feb. 03, 2017USD ($)</t>
  </si>
  <si>
    <t>Interest Rate Swap [Member]</t>
  </si>
  <si>
    <t>Subsequent Event [Line Items]</t>
  </si>
  <si>
    <t>Number of derivative contracts held | contract</t>
  </si>
  <si>
    <t>Derivative notional amount</t>
  </si>
  <si>
    <t>Derivative, fixed Interest rate to pay interest</t>
  </si>
  <si>
    <t>1.52%</t>
  </si>
  <si>
    <t>Derivative, term of contract</t>
  </si>
  <si>
    <t>3 years</t>
  </si>
  <si>
    <t>Royal Enterprises America, Inc.</t>
  </si>
  <si>
    <t>Consideration transfer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8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64174233</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4" t="s">
        <v>71</v>
      </c>
    </row>
    <row r="4" spans="1:2">
      <c r="A4" s="3" t="s">
        <v>208</v>
      </c>
    </row>
    <row r="5" spans="1:2">
      <c r="A5" s="4" t="s">
        <v>207</v>
      </c>
      <c r="B5"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3</v>
      </c>
    </row>
    <row r="2" spans="1:3">
      <c r="A2" s="3" t="s">
        <v>1069</v>
      </c>
    </row>
    <row r="3" spans="1:3">
      <c r="A3" s="4" t="s">
        <v>1070</v>
      </c>
      <c r="C3" s="7" t="n">
        <v>17563</v>
      </c>
    </row>
    <row r="4" spans="1:3">
      <c r="A4" s="4" t="s">
        <v>71</v>
      </c>
    </row>
    <row r="5" spans="1:3">
      <c r="A5" s="3" t="s">
        <v>1069</v>
      </c>
    </row>
    <row r="6" spans="1:3">
      <c r="A6" s="4" t="s">
        <v>1070</v>
      </c>
      <c r="C6" s="5" t="n">
        <v>17563000</v>
      </c>
    </row>
    <row r="7" spans="1:3">
      <c r="A7" s="4" t="s">
        <v>1071</v>
      </c>
      <c r="C7" s="5" t="n">
        <v>12333000</v>
      </c>
    </row>
    <row r="8" spans="1:3">
      <c r="A8" s="4" t="s">
        <v>82</v>
      </c>
      <c r="C8" s="5" t="n">
        <v>42044000</v>
      </c>
    </row>
    <row r="9" spans="1:3">
      <c r="A9" s="4" t="s">
        <v>84</v>
      </c>
      <c r="C9" s="5" t="n">
        <v>116000</v>
      </c>
    </row>
    <row r="10" spans="1:3">
      <c r="A10" s="4" t="s">
        <v>73</v>
      </c>
      <c r="C10" s="5" t="n">
        <v>72056000</v>
      </c>
    </row>
    <row r="11" spans="1:3">
      <c r="A11" s="4" t="s">
        <v>75</v>
      </c>
      <c r="C11" s="5" t="n">
        <v>73065000</v>
      </c>
    </row>
    <row r="12" spans="1:3">
      <c r="A12" s="4" t="s">
        <v>1072</v>
      </c>
      <c r="C12" s="5" t="n">
        <v>5959000</v>
      </c>
    </row>
    <row r="13" spans="1:3">
      <c r="A13" s="4" t="s">
        <v>76</v>
      </c>
      <c r="C13" s="5" t="n">
        <v>79024000</v>
      </c>
    </row>
    <row r="14" spans="1:3">
      <c r="A14" s="4" t="s">
        <v>1073</v>
      </c>
      <c r="B14" s="7" t="n">
        <v>0</v>
      </c>
      <c r="C14" s="5" t="n">
        <v>151080000</v>
      </c>
    </row>
    <row r="15" spans="1:3">
      <c r="A15" s="3" t="s">
        <v>1074</v>
      </c>
    </row>
    <row r="16" spans="1:3">
      <c r="A16" s="4" t="s">
        <v>93</v>
      </c>
      <c r="C16" s="5" t="n">
        <v>11349000</v>
      </c>
    </row>
    <row r="17" spans="1:3">
      <c r="A17" s="4" t="s">
        <v>94</v>
      </c>
      <c r="C17" s="5" t="n">
        <v>7902000</v>
      </c>
    </row>
    <row r="18" spans="1:3">
      <c r="A18" s="4" t="s">
        <v>1075</v>
      </c>
      <c r="C18" s="5" t="n">
        <v>78000</v>
      </c>
    </row>
    <row r="19" spans="1:3">
      <c r="A19" s="4" t="s">
        <v>78</v>
      </c>
      <c r="C19" s="5" t="n">
        <v>19329000</v>
      </c>
    </row>
    <row r="20" spans="1:3">
      <c r="A20" s="4" t="s">
        <v>70</v>
      </c>
      <c r="C20" s="5" t="n">
        <v>991000</v>
      </c>
    </row>
    <row r="21" spans="1:3">
      <c r="A21" s="4" t="s">
        <v>79</v>
      </c>
      <c r="C21" s="5" t="n">
        <v>991000</v>
      </c>
    </row>
    <row r="22" spans="1:3">
      <c r="A22" s="4" t="s">
        <v>1076</v>
      </c>
      <c r="B22" s="7" t="n">
        <v>0</v>
      </c>
      <c r="C22" s="7" t="n">
        <v>2032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77</v>
      </c>
      <c r="B1" s="2" t="s">
        <v>30</v>
      </c>
      <c r="C1" s="2" t="s">
        <v>31</v>
      </c>
      <c r="D1" s="2" t="s">
        <v>1</v>
      </c>
    </row>
    <row r="2" spans="1:5">
      <c r="B2" s="2" t="s">
        <v>32</v>
      </c>
      <c r="C2" s="2" t="s">
        <v>33</v>
      </c>
      <c r="D2" s="2" t="s">
        <v>2</v>
      </c>
      <c r="E2" s="2" t="s">
        <v>34</v>
      </c>
    </row>
    <row r="3" spans="1:5">
      <c r="A3" s="4" t="s">
        <v>35</v>
      </c>
    </row>
    <row r="4" spans="1:5">
      <c r="A4" s="3" t="s">
        <v>258</v>
      </c>
    </row>
    <row r="5" spans="1:5">
      <c r="A5" s="4" t="s">
        <v>1031</v>
      </c>
      <c r="C5" s="7" t="n">
        <v>7680</v>
      </c>
      <c r="D5" s="7" t="n">
        <v>6370</v>
      </c>
    </row>
    <row r="6" spans="1:5">
      <c r="A6" s="4" t="s">
        <v>1033</v>
      </c>
      <c r="C6" s="7" t="n">
        <v>4677</v>
      </c>
      <c r="D6" s="7" t="n">
        <v>8251</v>
      </c>
    </row>
    <row r="7" spans="1:5">
      <c r="A7" s="4" t="s">
        <v>39</v>
      </c>
    </row>
    <row r="8" spans="1:5">
      <c r="A8" s="3" t="s">
        <v>258</v>
      </c>
    </row>
    <row r="9" spans="1:5">
      <c r="A9" s="4" t="s">
        <v>1031</v>
      </c>
      <c r="B9" s="7" t="n">
        <v>2505</v>
      </c>
      <c r="E9" s="7" t="n">
        <v>12981</v>
      </c>
    </row>
    <row r="10" spans="1:5">
      <c r="A10" s="4" t="s">
        <v>1033</v>
      </c>
      <c r="B10" s="7" t="n">
        <v>272</v>
      </c>
      <c r="E10" s="7" t="n">
        <v>4505</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078</v>
      </c>
      <c r="B1" s="2" t="s">
        <v>30</v>
      </c>
      <c r="C1" s="2" t="s">
        <v>601</v>
      </c>
      <c r="D1" s="2" t="s">
        <v>31</v>
      </c>
      <c r="E1" s="2" t="s">
        <v>1</v>
      </c>
    </row>
    <row r="2" spans="1:6">
      <c r="B2" s="2" t="s">
        <v>32</v>
      </c>
      <c r="C2" s="2" t="s">
        <v>2</v>
      </c>
      <c r="D2" s="2" t="s">
        <v>33</v>
      </c>
      <c r="E2" s="2" t="s">
        <v>2</v>
      </c>
      <c r="F2" s="2" t="s">
        <v>34</v>
      </c>
    </row>
    <row r="3" spans="1:6">
      <c r="A3" s="4" t="s">
        <v>35</v>
      </c>
    </row>
    <row r="4" spans="1:6">
      <c r="A4" s="3" t="s">
        <v>261</v>
      </c>
    </row>
    <row r="5" spans="1:6">
      <c r="A5" s="4" t="s">
        <v>1079</v>
      </c>
      <c r="C5" s="7" t="n">
        <v>100</v>
      </c>
      <c r="E5" s="7" t="n">
        <v>100</v>
      </c>
    </row>
    <row r="6" spans="1:6">
      <c r="A6" s="4" t="s">
        <v>1080</v>
      </c>
      <c r="D6" s="7" t="n">
        <v>167482</v>
      </c>
      <c r="E6" s="5" t="n">
        <v>402127</v>
      </c>
    </row>
    <row r="7" spans="1:6">
      <c r="A7" s="4" t="s">
        <v>1081</v>
      </c>
      <c r="E7" s="5" t="n">
        <v>150222</v>
      </c>
    </row>
    <row r="8" spans="1:6">
      <c r="A8" s="4" t="s">
        <v>197</v>
      </c>
      <c r="D8" s="5" t="n">
        <v>0</v>
      </c>
      <c r="E8" s="5" t="n">
        <v>-142349</v>
      </c>
    </row>
    <row r="9" spans="1:6">
      <c r="A9" s="4" t="s">
        <v>1082</v>
      </c>
      <c r="D9" s="5" t="n">
        <v>42513</v>
      </c>
      <c r="E9" s="5" t="n">
        <v>363582</v>
      </c>
    </row>
    <row r="10" spans="1:6">
      <c r="A10" s="4" t="s">
        <v>1083</v>
      </c>
      <c r="D10" s="5" t="n">
        <v>14900</v>
      </c>
      <c r="E10" s="5" t="n">
        <v>38434</v>
      </c>
    </row>
    <row r="11" spans="1:6">
      <c r="A11" s="4" t="s">
        <v>1084</v>
      </c>
      <c r="D11" s="5" t="n">
        <v>14900</v>
      </c>
    </row>
    <row r="12" spans="1:6">
      <c r="A12" s="4" t="s">
        <v>1085</v>
      </c>
      <c r="D12" s="5" t="n">
        <v>27613</v>
      </c>
      <c r="E12" s="5" t="n">
        <v>325148</v>
      </c>
    </row>
    <row r="13" spans="1:6">
      <c r="A13" s="4" t="s">
        <v>1086</v>
      </c>
    </row>
    <row r="14" spans="1:6">
      <c r="A14" s="3" t="s">
        <v>261</v>
      </c>
    </row>
    <row r="15" spans="1:6">
      <c r="A15" s="4" t="s">
        <v>1080</v>
      </c>
      <c r="E15" s="5" t="n">
        <v>402100</v>
      </c>
    </row>
    <row r="16" spans="1:6">
      <c r="A16" s="4" t="s">
        <v>1087</v>
      </c>
    </row>
    <row r="17" spans="1:6">
      <c r="A17" s="3" t="s">
        <v>261</v>
      </c>
    </row>
    <row r="18" spans="1:6">
      <c r="A18" s="4" t="s">
        <v>1088</v>
      </c>
      <c r="C18" s="4" t="s">
        <v>742</v>
      </c>
    </row>
    <row r="19" spans="1:6">
      <c r="A19" s="4" t="s">
        <v>1089</v>
      </c>
    </row>
    <row r="20" spans="1:6">
      <c r="A20" s="3" t="s">
        <v>261</v>
      </c>
    </row>
    <row r="21" spans="1:6">
      <c r="A21" s="4" t="s">
        <v>1090</v>
      </c>
      <c r="D21" s="7" t="n">
        <v>9200</v>
      </c>
      <c r="E21" s="5" t="n">
        <v>4700</v>
      </c>
    </row>
    <row r="22" spans="1:6">
      <c r="A22" s="4" t="s">
        <v>1091</v>
      </c>
    </row>
    <row r="23" spans="1:6">
      <c r="A23" s="3" t="s">
        <v>261</v>
      </c>
    </row>
    <row r="24" spans="1:6">
      <c r="A24" s="4" t="s">
        <v>1092</v>
      </c>
      <c r="E24" s="5" t="n">
        <v>200</v>
      </c>
    </row>
    <row r="25" spans="1:6">
      <c r="A25" s="4" t="s">
        <v>1093</v>
      </c>
      <c r="C25" s="7" t="n">
        <v>8400</v>
      </c>
      <c r="E25" s="5" t="n">
        <v>8400</v>
      </c>
    </row>
    <row r="26" spans="1:6">
      <c r="A26" s="4" t="s">
        <v>1094</v>
      </c>
    </row>
    <row r="27" spans="1:6">
      <c r="A27" s="3" t="s">
        <v>261</v>
      </c>
    </row>
    <row r="28" spans="1:6">
      <c r="A28" s="4" t="s">
        <v>1081</v>
      </c>
      <c r="E28" s="5" t="n">
        <v>150200</v>
      </c>
    </row>
    <row r="29" spans="1:6">
      <c r="A29" s="4" t="s">
        <v>197</v>
      </c>
      <c r="E29" s="5" t="n">
        <v>142300</v>
      </c>
    </row>
    <row r="30" spans="1:6">
      <c r="A30" s="4" t="s">
        <v>1082</v>
      </c>
      <c r="E30" s="5" t="n">
        <v>363600</v>
      </c>
    </row>
    <row r="31" spans="1:6">
      <c r="A31" s="4" t="s">
        <v>1083</v>
      </c>
      <c r="E31" s="7" t="n">
        <v>38400</v>
      </c>
    </row>
    <row r="32" spans="1:6">
      <c r="A32" s="4" t="s">
        <v>39</v>
      </c>
    </row>
    <row r="33" spans="1:6">
      <c r="A33" s="3" t="s">
        <v>261</v>
      </c>
    </row>
    <row r="34" spans="1:6">
      <c r="A34" s="4" t="s">
        <v>197</v>
      </c>
      <c r="B34" s="7" t="n">
        <v>0</v>
      </c>
      <c r="F34" s="7" t="n">
        <v>0</v>
      </c>
    </row>
    <row r="35" spans="1:6">
      <c r="A35" s="4" t="s">
        <v>1082</v>
      </c>
      <c r="B35" s="5" t="n">
        <v>0</v>
      </c>
      <c r="F35" s="5" t="n">
        <v>0</v>
      </c>
    </row>
    <row r="36" spans="1:6">
      <c r="A36" s="4" t="s">
        <v>1083</v>
      </c>
      <c r="B36" s="5" t="n">
        <v>0</v>
      </c>
      <c r="F36" s="7" t="n">
        <v>32459</v>
      </c>
    </row>
    <row r="37" spans="1:6">
      <c r="A37" s="4" t="s">
        <v>1095</v>
      </c>
      <c r="B37" s="7" t="n">
        <v>4100</v>
      </c>
    </row>
  </sheetData>
  <mergeCells count="2">
    <mergeCell ref="A1:A2"/>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96</v>
      </c>
      <c r="B1" s="2" t="s">
        <v>979</v>
      </c>
      <c r="C1" s="2" t="s">
        <v>30</v>
      </c>
      <c r="D1" s="2" t="s">
        <v>601</v>
      </c>
      <c r="K1" s="2" t="s">
        <v>31</v>
      </c>
      <c r="L1" s="2" t="s">
        <v>1</v>
      </c>
    </row>
    <row r="2" spans="1:13">
      <c r="B2" s="2" t="s">
        <v>850</v>
      </c>
      <c r="C2" s="2" t="s">
        <v>32</v>
      </c>
      <c r="D2" s="2" t="s">
        <v>2</v>
      </c>
      <c r="E2" s="2" t="s">
        <v>851</v>
      </c>
      <c r="F2" s="2" t="s">
        <v>4</v>
      </c>
      <c r="G2" s="2" t="s">
        <v>852</v>
      </c>
      <c r="H2" s="2" t="s">
        <v>33</v>
      </c>
      <c r="I2" s="2" t="s">
        <v>853</v>
      </c>
      <c r="J2" s="2" t="s">
        <v>854</v>
      </c>
      <c r="K2" s="2" t="s">
        <v>33</v>
      </c>
      <c r="L2" s="2" t="s">
        <v>2</v>
      </c>
      <c r="M2" s="2" t="s">
        <v>34</v>
      </c>
    </row>
    <row r="3" spans="1:13">
      <c r="A3" s="4" t="s">
        <v>35</v>
      </c>
    </row>
    <row r="4" spans="1:13">
      <c r="A4" s="4" t="s">
        <v>40</v>
      </c>
      <c r="B4" s="7" t="n">
        <v>32080</v>
      </c>
      <c r="D4" s="7" t="n">
        <v>354109</v>
      </c>
      <c r="E4" s="7" t="n">
        <v>441134</v>
      </c>
      <c r="F4" s="7" t="n">
        <v>381723</v>
      </c>
      <c r="G4" s="7" t="n">
        <v>186996</v>
      </c>
      <c r="H4" s="7" t="n">
        <v>196342</v>
      </c>
      <c r="I4" s="7" t="n">
        <v>202231</v>
      </c>
      <c r="J4" s="7" t="n">
        <v>173622</v>
      </c>
    </row>
    <row r="5" spans="1:13">
      <c r="A5" s="4" t="s">
        <v>41</v>
      </c>
      <c r="B5" s="5" t="n">
        <v>28700</v>
      </c>
      <c r="D5" s="5" t="n">
        <v>293754</v>
      </c>
      <c r="E5" s="5" t="n">
        <v>339817</v>
      </c>
      <c r="F5" s="5" t="n">
        <v>298632</v>
      </c>
      <c r="G5" s="5" t="n">
        <v>151305</v>
      </c>
      <c r="H5" s="5" t="n">
        <v>171780</v>
      </c>
      <c r="I5" s="5" t="n">
        <v>160333</v>
      </c>
      <c r="J5" s="5" t="n">
        <v>152910</v>
      </c>
    </row>
    <row r="6" spans="1:13">
      <c r="A6" s="4" t="s">
        <v>1097</v>
      </c>
      <c r="B6" s="5" t="n">
        <v>-17621</v>
      </c>
      <c r="D6" s="5" t="n">
        <v>-68248</v>
      </c>
      <c r="E6" s="5" t="n">
        <v>12521</v>
      </c>
      <c r="F6" s="5" t="n">
        <v>5674</v>
      </c>
      <c r="G6" s="5" t="n">
        <v>-12729</v>
      </c>
      <c r="H6" s="5" t="n">
        <v>-29026</v>
      </c>
      <c r="I6" s="5" t="n">
        <v>-10453</v>
      </c>
      <c r="J6" s="5" t="n">
        <v>-11686</v>
      </c>
      <c r="K6" s="7" t="n">
        <v>-68786</v>
      </c>
      <c r="L6" s="7" t="n">
        <v>-62782</v>
      </c>
    </row>
    <row r="7" spans="1:13">
      <c r="A7" s="4" t="s">
        <v>42</v>
      </c>
      <c r="B7" s="5" t="n">
        <v>-17621</v>
      </c>
      <c r="D7" s="5" t="n">
        <v>-45142</v>
      </c>
      <c r="E7" s="5" t="n">
        <v>4368</v>
      </c>
      <c r="F7" s="5" t="n">
        <v>31846</v>
      </c>
      <c r="G7" s="5" t="n">
        <v>-2162</v>
      </c>
      <c r="H7" s="5" t="n">
        <v>-30368</v>
      </c>
      <c r="I7" s="5" t="n">
        <v>-13053</v>
      </c>
      <c r="J7" s="5" t="n">
        <v>-13136</v>
      </c>
    </row>
    <row r="8" spans="1:13">
      <c r="A8" s="4" t="s">
        <v>43</v>
      </c>
      <c r="B8" s="5" t="n">
        <v>51</v>
      </c>
      <c r="D8" s="5" t="n">
        <v>-3585</v>
      </c>
      <c r="E8" s="5" t="n">
        <v>4000</v>
      </c>
      <c r="F8" s="5" t="n">
        <v>4843</v>
      </c>
      <c r="G8" s="5" t="n">
        <v>-1774</v>
      </c>
      <c r="H8" s="5" t="n">
        <v>-2734</v>
      </c>
      <c r="I8" s="5" t="n">
        <v>-1914</v>
      </c>
      <c r="J8" s="5" t="n">
        <v>-4011</v>
      </c>
    </row>
    <row r="9" spans="1:13">
      <c r="A9" s="4" t="s">
        <v>44</v>
      </c>
      <c r="B9" s="7" t="n">
        <v>-17570</v>
      </c>
      <c r="D9" s="7" t="n">
        <v>-48727</v>
      </c>
      <c r="E9" s="7" t="n">
        <v>8368</v>
      </c>
      <c r="F9" s="7" t="n">
        <v>36689</v>
      </c>
      <c r="G9" s="7" t="n">
        <v>-3936</v>
      </c>
      <c r="H9" s="7" t="n">
        <v>-33102</v>
      </c>
      <c r="I9" s="7" t="n">
        <v>-14967</v>
      </c>
      <c r="J9" s="7" t="n">
        <v>-17147</v>
      </c>
    </row>
    <row r="10" spans="1:13">
      <c r="A10" s="3" t="s">
        <v>859</v>
      </c>
    </row>
    <row r="11" spans="1:13">
      <c r="A11" s="4" t="s">
        <v>860</v>
      </c>
      <c r="B11" s="8" t="n">
        <v>-0.39</v>
      </c>
      <c r="D11" s="8" t="n">
        <v>-0.75</v>
      </c>
      <c r="E11" s="8" t="n">
        <v>0.1</v>
      </c>
      <c r="F11" s="8" t="n">
        <v>0.7</v>
      </c>
      <c r="G11" s="8" t="n">
        <v>-0.05</v>
      </c>
      <c r="H11" s="8" t="n">
        <v>-0.67</v>
      </c>
      <c r="I11" s="8" t="n">
        <v>-0.29</v>
      </c>
      <c r="J11" s="8" t="n">
        <v>-0.29</v>
      </c>
    </row>
    <row r="12" spans="1:13">
      <c r="A12" s="4" t="s">
        <v>862</v>
      </c>
      <c r="B12" s="5" t="n">
        <v>0</v>
      </c>
      <c r="D12" s="9" t="n">
        <v>-0.06</v>
      </c>
      <c r="E12" s="9" t="n">
        <v>0.09</v>
      </c>
      <c r="F12" s="9" t="n">
        <v>0.11</v>
      </c>
      <c r="G12" s="9" t="n">
        <v>-0.04</v>
      </c>
      <c r="H12" s="9" t="n">
        <v>-0.06</v>
      </c>
      <c r="I12" s="9" t="n">
        <v>-0.04</v>
      </c>
      <c r="J12" s="9" t="n">
        <v>-0.09</v>
      </c>
    </row>
    <row r="13" spans="1:13">
      <c r="A13" s="4" t="s">
        <v>1098</v>
      </c>
      <c r="B13" s="8" t="n">
        <v>-0.39</v>
      </c>
      <c r="D13" s="9" t="n">
        <v>-0.8100000000000001</v>
      </c>
      <c r="E13" s="9" t="n">
        <v>0.19</v>
      </c>
      <c r="F13" s="9" t="n">
        <v>0.8100000000000001</v>
      </c>
      <c r="G13" s="9" t="n">
        <v>-0.09</v>
      </c>
      <c r="H13" s="8" t="n">
        <v>-0.73</v>
      </c>
      <c r="I13" s="8" t="n">
        <v>-0.33</v>
      </c>
      <c r="J13" s="8" t="n">
        <v>-0.38</v>
      </c>
    </row>
    <row r="14" spans="1:13">
      <c r="A14" s="3" t="s">
        <v>861</v>
      </c>
    </row>
    <row r="15" spans="1:13">
      <c r="A15" s="4" t="s">
        <v>860</v>
      </c>
      <c r="D15" s="9" t="n">
        <v>-0.75</v>
      </c>
      <c r="E15" s="9" t="n">
        <v>0.1</v>
      </c>
      <c r="F15" s="9" t="n">
        <v>0.7</v>
      </c>
      <c r="G15" s="9" t="n">
        <v>-0.05</v>
      </c>
    </row>
    <row r="16" spans="1:13">
      <c r="A16" s="4" t="s">
        <v>862</v>
      </c>
      <c r="D16" s="9" t="n">
        <v>-0.06</v>
      </c>
      <c r="E16" s="9" t="n">
        <v>0.09</v>
      </c>
      <c r="F16" s="9" t="n">
        <v>0.11</v>
      </c>
      <c r="G16" s="9" t="n">
        <v>-0.04</v>
      </c>
    </row>
    <row r="17" spans="1:13">
      <c r="A17" s="4" t="s">
        <v>863</v>
      </c>
      <c r="D17" s="8" t="n">
        <v>-0.8100000000000001</v>
      </c>
      <c r="E17" s="8" t="n">
        <v>0.19</v>
      </c>
      <c r="F17" s="8" t="n">
        <v>0.8100000000000001</v>
      </c>
      <c r="G17" s="8" t="n">
        <v>-0.09</v>
      </c>
    </row>
    <row r="18" spans="1:13">
      <c r="A18" s="4" t="s">
        <v>39</v>
      </c>
    </row>
    <row r="19" spans="1:13">
      <c r="A19" s="4" t="s">
        <v>40</v>
      </c>
      <c r="C19" s="7" t="n">
        <v>112698</v>
      </c>
    </row>
    <row r="20" spans="1:13">
      <c r="A20" s="4" t="s">
        <v>41</v>
      </c>
      <c r="C20" s="5" t="n">
        <v>98339</v>
      </c>
    </row>
    <row r="21" spans="1:13">
      <c r="A21" s="4" t="s">
        <v>1097</v>
      </c>
      <c r="C21" s="5" t="n">
        <v>-2514</v>
      </c>
      <c r="M21" s="7" t="n">
        <v>12083</v>
      </c>
    </row>
    <row r="22" spans="1:13">
      <c r="A22" s="4" t="s">
        <v>42</v>
      </c>
      <c r="C22" s="5" t="n">
        <v>-1772</v>
      </c>
    </row>
    <row r="23" spans="1:13">
      <c r="A23" s="4" t="s">
        <v>43</v>
      </c>
      <c r="C23" s="5" t="n">
        <v>-3984</v>
      </c>
    </row>
    <row r="24" spans="1:13">
      <c r="A24" s="4" t="s">
        <v>44</v>
      </c>
      <c r="C24" s="7" t="n">
        <v>-5756</v>
      </c>
    </row>
  </sheetData>
  <mergeCells count="3">
    <mergeCell ref="A1:A2"/>
    <mergeCell ref="D1:J1"/>
    <mergeCell ref="L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1099</v>
      </c>
      <c r="B1" s="2" t="s">
        <v>1100</v>
      </c>
      <c r="C1" s="2" t="s">
        <v>1101</v>
      </c>
    </row>
    <row r="2" spans="1:3">
      <c r="A2" s="4" t="s">
        <v>1102</v>
      </c>
    </row>
    <row r="3" spans="1:3">
      <c r="A3" s="3" t="s">
        <v>1103</v>
      </c>
    </row>
    <row r="4" spans="1:3">
      <c r="A4" s="4" t="s">
        <v>1104</v>
      </c>
      <c r="B4" s="5" t="n">
        <v>2</v>
      </c>
    </row>
    <row r="5" spans="1:3">
      <c r="A5" s="4" t="s">
        <v>1105</v>
      </c>
      <c r="B5" s="7" t="n">
        <v>525</v>
      </c>
    </row>
    <row r="6" spans="1:3">
      <c r="A6" s="4" t="s">
        <v>1106</v>
      </c>
      <c r="B6" s="4" t="s">
        <v>1107</v>
      </c>
    </row>
    <row r="7" spans="1:3">
      <c r="A7" s="4" t="s">
        <v>1108</v>
      </c>
      <c r="B7" s="4" t="s">
        <v>1109</v>
      </c>
    </row>
    <row r="8" spans="1:3">
      <c r="A8" s="4" t="s">
        <v>1110</v>
      </c>
    </row>
    <row r="9" spans="1:3">
      <c r="A9" s="3" t="s">
        <v>1103</v>
      </c>
    </row>
    <row r="10" spans="1:3">
      <c r="A10" s="4" t="s">
        <v>1111</v>
      </c>
      <c r="C10" s="12" t="n">
        <v>3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81</v>
      </c>
      <c r="B1" s="2" t="s">
        <v>1</v>
      </c>
    </row>
    <row r="2" spans="1:2">
      <c r="B2" s="2" t="s">
        <v>2</v>
      </c>
    </row>
    <row r="3" spans="1:2">
      <c r="A3" s="4" t="s">
        <v>71</v>
      </c>
    </row>
    <row r="4" spans="1:2">
      <c r="A4" s="3" t="s">
        <v>210</v>
      </c>
    </row>
    <row r="5" spans="1:2">
      <c r="A5" s="4" t="s">
        <v>81</v>
      </c>
      <c r="B5"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4" t="s">
        <v>71</v>
      </c>
    </row>
    <row r="4" spans="1:2">
      <c r="A4" s="3" t="s">
        <v>212</v>
      </c>
    </row>
    <row r="5" spans="1:2">
      <c r="A5" s="4" t="s">
        <v>82</v>
      </c>
      <c r="B5"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88</v>
      </c>
      <c r="B1" s="2" t="s">
        <v>1</v>
      </c>
    </row>
    <row r="2" spans="1:2">
      <c r="B2" s="2" t="s">
        <v>2</v>
      </c>
    </row>
    <row r="3" spans="1:2">
      <c r="A3" s="4" t="s">
        <v>71</v>
      </c>
    </row>
    <row r="4" spans="1:2">
      <c r="A4" s="3" t="s">
        <v>214</v>
      </c>
    </row>
    <row r="5" spans="1:2">
      <c r="A5" s="4" t="s">
        <v>88</v>
      </c>
      <c r="B5"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75</v>
      </c>
      <c r="B1" s="2" t="s">
        <v>1</v>
      </c>
    </row>
    <row r="2" spans="1:2">
      <c r="B2" s="2" t="s">
        <v>2</v>
      </c>
    </row>
    <row r="3" spans="1:2">
      <c r="A3" s="4" t="s">
        <v>71</v>
      </c>
    </row>
    <row r="4" spans="1:2">
      <c r="A4" s="3" t="s">
        <v>216</v>
      </c>
    </row>
    <row r="5" spans="1:2">
      <c r="A5" s="4" t="s">
        <v>75</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4" t="s">
        <v>71</v>
      </c>
    </row>
    <row r="4" spans="1:2">
      <c r="A4" s="3" t="s">
        <v>219</v>
      </c>
    </row>
    <row r="5" spans="1:2">
      <c r="A5" s="4" t="s">
        <v>218</v>
      </c>
      <c r="B5"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71</v>
      </c>
    </row>
    <row r="4" spans="1:2">
      <c r="A4" s="3" t="s">
        <v>222</v>
      </c>
    </row>
    <row r="5" spans="1:2">
      <c r="A5" s="4" t="s">
        <v>221</v>
      </c>
      <c r="B5"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4" t="s">
        <v>71</v>
      </c>
    </row>
    <row r="4" spans="1:2">
      <c r="A4" s="3" t="s">
        <v>225</v>
      </c>
    </row>
    <row r="5" spans="1:2">
      <c r="A5" s="4" t="s">
        <v>224</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94</v>
      </c>
      <c r="B1" s="2" t="s">
        <v>1</v>
      </c>
    </row>
    <row r="2" spans="1:2">
      <c r="B2" s="2" t="s">
        <v>2</v>
      </c>
    </row>
    <row r="3" spans="1:2">
      <c r="A3" s="4" t="s">
        <v>71</v>
      </c>
    </row>
    <row r="4" spans="1:2">
      <c r="A4" s="3" t="s">
        <v>227</v>
      </c>
    </row>
    <row r="5" spans="1:2">
      <c r="A5" s="4" t="s">
        <v>94</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0</v>
      </c>
      <c r="B1" s="2" t="s">
        <v>1</v>
      </c>
    </row>
    <row r="2" spans="1:2">
      <c r="B2" s="2" t="s">
        <v>2</v>
      </c>
    </row>
    <row r="3" spans="1:2">
      <c r="A3" s="3" t="s">
        <v>229</v>
      </c>
    </row>
    <row r="4" spans="1:2">
      <c r="A4" s="4" t="s">
        <v>70</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4" t="s">
        <v>35</v>
      </c>
    </row>
    <row r="4" spans="1:5">
      <c r="A4" s="3" t="s">
        <v>36</v>
      </c>
    </row>
    <row r="5" spans="1:5">
      <c r="A5" s="4" t="s">
        <v>37</v>
      </c>
      <c r="C5" s="7" t="n">
        <v>-68786</v>
      </c>
      <c r="D5" s="7" t="n">
        <v>-62782</v>
      </c>
    </row>
    <row r="6" spans="1:5">
      <c r="A6" s="4" t="s">
        <v>38</v>
      </c>
      <c r="C6" s="5" t="n">
        <v>-5392</v>
      </c>
      <c r="D6" s="5" t="n">
        <v>51692</v>
      </c>
    </row>
    <row r="7" spans="1:5">
      <c r="A7" s="4" t="s">
        <v>39</v>
      </c>
    </row>
    <row r="8" spans="1:5">
      <c r="A8" s="4" t="s">
        <v>40</v>
      </c>
      <c r="B8" s="7" t="n">
        <v>112698</v>
      </c>
    </row>
    <row r="9" spans="1:5">
      <c r="A9" s="4" t="s">
        <v>41</v>
      </c>
      <c r="B9" s="5" t="n">
        <v>98339</v>
      </c>
    </row>
    <row r="10" spans="1:5">
      <c r="A10" s="3" t="s">
        <v>36</v>
      </c>
    </row>
    <row r="11" spans="1:5">
      <c r="A11" s="4" t="s">
        <v>37</v>
      </c>
      <c r="B11" s="5" t="n">
        <v>-2514</v>
      </c>
      <c r="E11" s="7" t="n">
        <v>12083</v>
      </c>
    </row>
    <row r="12" spans="1:5">
      <c r="A12" s="4" t="s">
        <v>38</v>
      </c>
      <c r="B12" s="5" t="n">
        <v>742</v>
      </c>
      <c r="E12" s="5" t="n">
        <v>-2660</v>
      </c>
    </row>
    <row r="13" spans="1:5">
      <c r="A13" s="4" t="s">
        <v>42</v>
      </c>
      <c r="B13" s="5" t="n">
        <v>-1772</v>
      </c>
    </row>
    <row r="14" spans="1:5">
      <c r="A14" s="4" t="s">
        <v>43</v>
      </c>
      <c r="B14" s="5" t="n">
        <v>-3984</v>
      </c>
    </row>
    <row r="15" spans="1:5">
      <c r="A15" s="4" t="s">
        <v>44</v>
      </c>
      <c r="B15" s="5" t="n">
        <v>-5756</v>
      </c>
    </row>
    <row r="16" spans="1:5">
      <c r="A16" s="4" t="s">
        <v>45</v>
      </c>
    </row>
    <row r="17" spans="1:5">
      <c r="A17" s="4" t="s">
        <v>40</v>
      </c>
      <c r="C17" s="5" t="n">
        <v>604275</v>
      </c>
      <c r="D17" s="5" t="n">
        <v>1363962</v>
      </c>
    </row>
    <row r="18" spans="1:5">
      <c r="A18" s="4" t="s">
        <v>41</v>
      </c>
      <c r="C18" s="5" t="n">
        <v>513723</v>
      </c>
      <c r="D18" s="5" t="n">
        <v>1083508</v>
      </c>
    </row>
    <row r="19" spans="1:5">
      <c r="A19" s="4" t="s">
        <v>46</v>
      </c>
      <c r="C19" s="5" t="n">
        <v>90552</v>
      </c>
      <c r="D19" s="5" t="n">
        <v>280454</v>
      </c>
    </row>
    <row r="20" spans="1:5">
      <c r="A20" s="4" t="s">
        <v>47</v>
      </c>
      <c r="C20" s="5" t="n">
        <v>-121554</v>
      </c>
      <c r="D20" s="5" t="n">
        <v>-216099</v>
      </c>
    </row>
    <row r="21" spans="1:5">
      <c r="A21" s="4" t="s">
        <v>48</v>
      </c>
      <c r="C21" s="5" t="n">
        <v>-1026</v>
      </c>
      <c r="D21" s="5" t="n">
        <v>-2218</v>
      </c>
    </row>
    <row r="22" spans="1:5">
      <c r="A22" s="4" t="s">
        <v>49</v>
      </c>
      <c r="C22" s="5" t="n">
        <v>8429</v>
      </c>
      <c r="D22" s="5" t="n">
        <v>11947</v>
      </c>
    </row>
    <row r="23" spans="1:5">
      <c r="A23" s="4" t="s">
        <v>50</v>
      </c>
      <c r="C23" s="5" t="n">
        <v>-624</v>
      </c>
      <c r="D23" s="5" t="n">
        <v>-21274</v>
      </c>
    </row>
    <row r="24" spans="1:5">
      <c r="A24" s="4" t="s">
        <v>51</v>
      </c>
      <c r="C24" s="5" t="n">
        <v>1716</v>
      </c>
      <c r="D24" s="5" t="n">
        <v>10303</v>
      </c>
    </row>
    <row r="25" spans="1:5">
      <c r="A25" s="4" t="s">
        <v>52</v>
      </c>
      <c r="C25" s="5" t="n">
        <v>-113059</v>
      </c>
      <c r="D25" s="5" t="n">
        <v>-217341</v>
      </c>
    </row>
    <row r="26" spans="1:5">
      <c r="A26" s="4" t="s">
        <v>53</v>
      </c>
      <c r="C26" s="5" t="n">
        <v>-22507</v>
      </c>
      <c r="D26" s="5" t="n">
        <v>63113</v>
      </c>
    </row>
    <row r="27" spans="1:5">
      <c r="A27" s="3" t="s">
        <v>36</v>
      </c>
    </row>
    <row r="28" spans="1:5">
      <c r="A28" s="4" t="s">
        <v>54</v>
      </c>
      <c r="C28" s="5" t="n">
        <v>-45953</v>
      </c>
      <c r="D28" s="5" t="n">
        <v>-125048</v>
      </c>
    </row>
    <row r="29" spans="1:5">
      <c r="A29" s="4" t="s">
        <v>55</v>
      </c>
      <c r="C29" s="5" t="n">
        <v>-326</v>
      </c>
      <c r="D29" s="5" t="n">
        <v>-847</v>
      </c>
    </row>
    <row r="30" spans="1:5">
      <c r="A30" s="4" t="s">
        <v>37</v>
      </c>
      <c r="C30" s="5" t="n">
        <v>-68786</v>
      </c>
      <c r="D30" s="5" t="n">
        <v>-62782</v>
      </c>
    </row>
    <row r="31" spans="1:5">
      <c r="A31" s="4" t="s">
        <v>38</v>
      </c>
      <c r="B31" s="5" t="n">
        <v>742</v>
      </c>
      <c r="C31" s="5" t="n">
        <v>-5392</v>
      </c>
      <c r="D31" s="5" t="n">
        <v>51692</v>
      </c>
      <c r="E31" s="5" t="n">
        <v>-2660</v>
      </c>
    </row>
    <row r="32" spans="1:5">
      <c r="A32" s="4" t="s">
        <v>42</v>
      </c>
      <c r="C32" s="5" t="n">
        <v>-74178</v>
      </c>
      <c r="D32" s="5" t="n">
        <v>-11090</v>
      </c>
    </row>
    <row r="33" spans="1:5">
      <c r="A33" s="4" t="s">
        <v>43</v>
      </c>
      <c r="C33" s="5" t="n">
        <v>-8608</v>
      </c>
      <c r="D33" s="5" t="n">
        <v>3484</v>
      </c>
    </row>
    <row r="34" spans="1:5">
      <c r="A34" s="4" t="s">
        <v>44</v>
      </c>
      <c r="C34" s="7" t="n">
        <v>-82786</v>
      </c>
      <c r="D34" s="7" t="n">
        <v>-7606</v>
      </c>
    </row>
    <row r="35" spans="1:5">
      <c r="A35" s="3" t="s">
        <v>56</v>
      </c>
    </row>
    <row r="36" spans="1:5">
      <c r="A36" s="4" t="s">
        <v>57</v>
      </c>
      <c r="C36" s="8" t="n">
        <v>-1.63</v>
      </c>
      <c r="D36" s="8" t="n">
        <v>-0.23</v>
      </c>
    </row>
    <row r="37" spans="1:5">
      <c r="A37" s="4" t="s">
        <v>58</v>
      </c>
      <c r="C37" s="9" t="n">
        <v>-0.19</v>
      </c>
      <c r="D37" s="9" t="n">
        <v>0.07000000000000001</v>
      </c>
    </row>
    <row r="38" spans="1:5">
      <c r="A38" s="4" t="s">
        <v>59</v>
      </c>
      <c r="C38" s="8" t="n">
        <v>-1.82</v>
      </c>
      <c r="D38" s="8" t="n">
        <v>-0.16</v>
      </c>
    </row>
    <row r="39" spans="1:5">
      <c r="A39" s="3" t="s">
        <v>60</v>
      </c>
    </row>
    <row r="40" spans="1:5">
      <c r="A40" s="4" t="s">
        <v>61</v>
      </c>
      <c r="C40" s="5" t="n">
        <v>45369474</v>
      </c>
      <c r="D40" s="5" t="n">
        <v>49053474</v>
      </c>
    </row>
    <row r="41" spans="1:5">
      <c r="A41" s="4" t="s">
        <v>62</v>
      </c>
    </row>
    <row r="42" spans="1:5">
      <c r="A42" s="4" t="s">
        <v>40</v>
      </c>
      <c r="B42" s="5" t="n">
        <v>112698</v>
      </c>
      <c r="E42" s="5" t="n">
        <v>597426</v>
      </c>
    </row>
    <row r="43" spans="1:5">
      <c r="A43" s="4" t="s">
        <v>41</v>
      </c>
      <c r="B43" s="5" t="n">
        <v>98339</v>
      </c>
      <c r="E43" s="5" t="n">
        <v>506688</v>
      </c>
    </row>
    <row r="44" spans="1:5">
      <c r="A44" s="4" t="s">
        <v>46</v>
      </c>
      <c r="B44" s="5" t="n">
        <v>14359</v>
      </c>
      <c r="E44" s="5" t="n">
        <v>90738</v>
      </c>
    </row>
    <row r="45" spans="1:5">
      <c r="A45" s="4" t="s">
        <v>47</v>
      </c>
      <c r="B45" s="5" t="n">
        <v>-17106</v>
      </c>
      <c r="E45" s="5" t="n">
        <v>-85859</v>
      </c>
    </row>
    <row r="46" spans="1:5">
      <c r="A46" s="4" t="s">
        <v>48</v>
      </c>
      <c r="B46" s="5" t="n">
        <v>-542</v>
      </c>
      <c r="E46" s="5" t="n">
        <v>-4261</v>
      </c>
    </row>
    <row r="47" spans="1:5">
      <c r="A47" s="4" t="s">
        <v>49</v>
      </c>
      <c r="B47" s="5" t="n">
        <v>67</v>
      </c>
      <c r="E47" s="5" t="n">
        <v>4451</v>
      </c>
    </row>
    <row r="48" spans="1:5">
      <c r="A48" s="4" t="s">
        <v>50</v>
      </c>
      <c r="B48" s="5" t="n">
        <v>122</v>
      </c>
      <c r="E48" s="5" t="n">
        <v>2030</v>
      </c>
    </row>
    <row r="49" spans="1:5">
      <c r="A49" s="4" t="s">
        <v>51</v>
      </c>
      <c r="B49" s="5" t="n">
        <v>696</v>
      </c>
      <c r="E49" s="5" t="n">
        <v>5072</v>
      </c>
    </row>
    <row r="50" spans="1:5">
      <c r="A50" s="4" t="s">
        <v>52</v>
      </c>
      <c r="B50" s="5" t="n">
        <v>-16763</v>
      </c>
      <c r="E50" s="5" t="n">
        <v>-78567</v>
      </c>
    </row>
    <row r="51" spans="1:5">
      <c r="A51" s="4" t="s">
        <v>53</v>
      </c>
      <c r="B51" s="5" t="n">
        <v>-2404</v>
      </c>
      <c r="E51" s="5" t="n">
        <v>12171</v>
      </c>
    </row>
    <row r="52" spans="1:5">
      <c r="A52" s="3" t="s">
        <v>36</v>
      </c>
    </row>
    <row r="53" spans="1:5">
      <c r="A53" s="4" t="s">
        <v>54</v>
      </c>
      <c r="B53" s="5" t="n">
        <v>-82</v>
      </c>
      <c r="E53" s="5" t="n">
        <v>0</v>
      </c>
    </row>
    <row r="54" spans="1:5">
      <c r="A54" s="4" t="s">
        <v>55</v>
      </c>
      <c r="B54" s="5" t="n">
        <v>-28</v>
      </c>
      <c r="E54" s="5" t="n">
        <v>-88</v>
      </c>
    </row>
    <row r="55" spans="1:5">
      <c r="A55" s="4" t="s">
        <v>37</v>
      </c>
      <c r="B55" s="5" t="n">
        <v>-2514</v>
      </c>
      <c r="E55" s="5" t="n">
        <v>12083</v>
      </c>
    </row>
    <row r="56" spans="1:5">
      <c r="A56" s="4" t="s">
        <v>38</v>
      </c>
      <c r="B56" s="5" t="n">
        <v>742</v>
      </c>
      <c r="E56" s="5" t="n">
        <v>-2660</v>
      </c>
    </row>
    <row r="57" spans="1:5">
      <c r="A57" s="4" t="s">
        <v>42</v>
      </c>
      <c r="B57" s="5" t="n">
        <v>-1772</v>
      </c>
      <c r="E57" s="5" t="n">
        <v>9423</v>
      </c>
    </row>
    <row r="58" spans="1:5">
      <c r="A58" s="4" t="s">
        <v>43</v>
      </c>
      <c r="B58" s="5" t="n">
        <v>-3984</v>
      </c>
      <c r="E58" s="5" t="n">
        <v>-575</v>
      </c>
    </row>
    <row r="59" spans="1:5">
      <c r="A59" s="4" t="s">
        <v>44</v>
      </c>
      <c r="B59" s="7" t="n">
        <v>-5756</v>
      </c>
      <c r="E59" s="7" t="n">
        <v>8848</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4" t="s">
        <v>71</v>
      </c>
    </row>
    <row r="4" spans="1:2">
      <c r="A4" s="3" t="s">
        <v>232</v>
      </c>
    </row>
    <row r="5" spans="1:2">
      <c r="A5" s="4" t="s">
        <v>231</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4" t="s">
        <v>71</v>
      </c>
    </row>
    <row r="4" spans="1:2">
      <c r="A4" s="3"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4" t="s">
        <v>71</v>
      </c>
    </row>
    <row r="4" spans="1:2">
      <c r="A4" s="3" t="s">
        <v>239</v>
      </c>
    </row>
    <row r="5" spans="1:2">
      <c r="A5" s="4" t="s">
        <v>238</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71</v>
      </c>
    </row>
    <row r="4" spans="1:2">
      <c r="A4" s="3" t="s">
        <v>242</v>
      </c>
    </row>
    <row r="5" spans="1:2">
      <c r="A5" s="4" t="s">
        <v>241</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71</v>
      </c>
    </row>
    <row r="4" spans="1:2">
      <c r="A4" s="3" t="s">
        <v>245</v>
      </c>
    </row>
    <row r="5" spans="1:2">
      <c r="A5" s="4" t="s">
        <v>244</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4" t="s">
        <v>71</v>
      </c>
    </row>
    <row r="4" spans="1:2">
      <c r="A4" s="3" t="s">
        <v>248</v>
      </c>
    </row>
    <row r="5" spans="1:2">
      <c r="A5" s="4" t="s">
        <v>247</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4" t="s">
        <v>71</v>
      </c>
    </row>
    <row r="4" spans="1:2">
      <c r="A4" s="3"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4" t="s">
        <v>71</v>
      </c>
    </row>
    <row r="4" spans="1:2">
      <c r="A4" s="3" t="s">
        <v>255</v>
      </c>
    </row>
    <row r="5" spans="1:2">
      <c r="A5" s="4" t="s">
        <v>254</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71</v>
      </c>
    </row>
    <row r="4" spans="1:2">
      <c r="A4" s="3" t="s">
        <v>258</v>
      </c>
    </row>
    <row r="5" spans="1:2">
      <c r="A5" s="4" t="s">
        <v>257</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4" t="s">
        <v>71</v>
      </c>
    </row>
    <row r="4" spans="1:2">
      <c r="A4" s="3" t="s">
        <v>261</v>
      </c>
    </row>
    <row r="5" spans="1:2">
      <c r="A5" s="4" t="s">
        <v>260</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v>
      </c>
      <c r="B1" s="2" t="s">
        <v>30</v>
      </c>
      <c r="C1" s="2" t="s">
        <v>31</v>
      </c>
      <c r="D1" s="2" t="s">
        <v>1</v>
      </c>
    </row>
    <row r="2" spans="1:5">
      <c r="B2" s="2" t="s">
        <v>32</v>
      </c>
      <c r="C2" s="2" t="s">
        <v>33</v>
      </c>
      <c r="D2" s="2" t="s">
        <v>2</v>
      </c>
      <c r="E2" s="2" t="s">
        <v>34</v>
      </c>
    </row>
    <row r="3" spans="1:5">
      <c r="A3" s="4" t="s">
        <v>39</v>
      </c>
    </row>
    <row r="4" spans="1:5">
      <c r="A4" s="4" t="s">
        <v>44</v>
      </c>
      <c r="B4" s="7" t="n">
        <v>-5756</v>
      </c>
    </row>
    <row r="5" spans="1:5">
      <c r="A5" s="4" t="s">
        <v>45</v>
      </c>
    </row>
    <row r="6" spans="1:5">
      <c r="A6" s="4" t="s">
        <v>44</v>
      </c>
      <c r="C6" s="7" t="n">
        <v>-82786</v>
      </c>
      <c r="D6" s="7" t="n">
        <v>-7606</v>
      </c>
    </row>
    <row r="7" spans="1:5">
      <c r="A7" s="4" t="s">
        <v>64</v>
      </c>
      <c r="C7" s="5" t="n">
        <v>0</v>
      </c>
      <c r="D7" s="5" t="n">
        <v>0</v>
      </c>
    </row>
    <row r="8" spans="1:5">
      <c r="A8" s="4" t="s">
        <v>65</v>
      </c>
      <c r="C8" s="5" t="n">
        <v>1549</v>
      </c>
      <c r="D8" s="5" t="n">
        <v>215</v>
      </c>
    </row>
    <row r="9" spans="1:5">
      <c r="A9" s="4" t="s">
        <v>66</v>
      </c>
      <c r="C9" s="5" t="n">
        <v>-6317</v>
      </c>
      <c r="D9" s="5" t="n">
        <v>-472</v>
      </c>
    </row>
    <row r="10" spans="1:5">
      <c r="A10" s="4" t="s">
        <v>67</v>
      </c>
      <c r="C10" s="7" t="n">
        <v>-87554</v>
      </c>
      <c r="D10" s="7" t="n">
        <v>-7863</v>
      </c>
    </row>
    <row r="11" spans="1:5">
      <c r="A11" s="4" t="s">
        <v>62</v>
      </c>
    </row>
    <row r="12" spans="1:5">
      <c r="A12" s="4" t="s">
        <v>44</v>
      </c>
      <c r="B12" s="5" t="n">
        <v>-5756</v>
      </c>
      <c r="E12" s="7" t="n">
        <v>8848</v>
      </c>
    </row>
    <row r="13" spans="1:5">
      <c r="A13" s="4" t="s">
        <v>64</v>
      </c>
      <c r="B13" s="5" t="n">
        <v>2645</v>
      </c>
      <c r="E13" s="5" t="n">
        <v>-2032</v>
      </c>
    </row>
    <row r="14" spans="1:5">
      <c r="A14" s="4" t="s">
        <v>65</v>
      </c>
      <c r="B14" s="5" t="n">
        <v>0</v>
      </c>
      <c r="E14" s="5" t="n">
        <v>0</v>
      </c>
    </row>
    <row r="15" spans="1:5">
      <c r="A15" s="4" t="s">
        <v>66</v>
      </c>
      <c r="B15" s="5" t="n">
        <v>-19751</v>
      </c>
      <c r="E15" s="5" t="n">
        <v>-20127</v>
      </c>
    </row>
    <row r="16" spans="1:5">
      <c r="A16" s="4" t="s">
        <v>67</v>
      </c>
      <c r="B16" s="7" t="n">
        <v>-22862</v>
      </c>
      <c r="E16" s="7" t="n">
        <v>-13311</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07</v>
      </c>
      <c r="B5" s="4" t="s">
        <v>273</v>
      </c>
    </row>
    <row r="6" spans="1:2">
      <c r="A6" s="4" t="s">
        <v>274</v>
      </c>
      <c r="B6" s="4" t="s">
        <v>275</v>
      </c>
    </row>
    <row r="7" spans="1:2">
      <c r="A7" s="4" t="s">
        <v>80</v>
      </c>
      <c r="B7" s="4" t="s">
        <v>276</v>
      </c>
    </row>
    <row r="8" spans="1:2">
      <c r="A8" s="4" t="s">
        <v>81</v>
      </c>
      <c r="B8" s="4" t="s">
        <v>277</v>
      </c>
    </row>
    <row r="9" spans="1:2">
      <c r="A9" s="4" t="s">
        <v>278</v>
      </c>
      <c r="B9" s="4" t="s">
        <v>279</v>
      </c>
    </row>
    <row r="10" spans="1:2">
      <c r="A10" s="4" t="s">
        <v>82</v>
      </c>
      <c r="B10" s="4" t="s">
        <v>280</v>
      </c>
    </row>
    <row r="11" spans="1:2">
      <c r="A11" s="4" t="s">
        <v>75</v>
      </c>
      <c r="B11" s="4" t="s">
        <v>281</v>
      </c>
    </row>
    <row r="12" spans="1:2">
      <c r="A12" s="4" t="s">
        <v>282</v>
      </c>
      <c r="B12" s="4" t="s">
        <v>283</v>
      </c>
    </row>
    <row r="13" spans="1:2">
      <c r="A13" s="4" t="s">
        <v>218</v>
      </c>
      <c r="B13" s="4" t="s">
        <v>284</v>
      </c>
    </row>
    <row r="14" spans="1:2">
      <c r="A14" s="4" t="s">
        <v>88</v>
      </c>
      <c r="B14" s="4" t="s">
        <v>285</v>
      </c>
    </row>
    <row r="15" spans="1:2">
      <c r="A15" s="4" t="s">
        <v>286</v>
      </c>
      <c r="B15" s="4" t="s">
        <v>287</v>
      </c>
    </row>
    <row r="16" spans="1:2">
      <c r="A16" s="4" t="s">
        <v>288</v>
      </c>
      <c r="B16" s="4" t="s">
        <v>289</v>
      </c>
    </row>
    <row r="17" spans="1:2">
      <c r="A17" s="4" t="s">
        <v>221</v>
      </c>
      <c r="B17" s="4" t="s">
        <v>290</v>
      </c>
    </row>
    <row r="18" spans="1:2">
      <c r="A18" s="4" t="s">
        <v>291</v>
      </c>
      <c r="B18" s="4" t="s">
        <v>292</v>
      </c>
    </row>
    <row r="19" spans="1:2">
      <c r="A19" s="4" t="s">
        <v>293</v>
      </c>
      <c r="B19" s="4" t="s">
        <v>294</v>
      </c>
    </row>
    <row r="20" spans="1:2">
      <c r="A20" s="4" t="s">
        <v>247</v>
      </c>
      <c r="B20" s="4" t="s">
        <v>295</v>
      </c>
    </row>
    <row r="21" spans="1:2">
      <c r="A21" s="4" t="s">
        <v>250</v>
      </c>
      <c r="B21" s="4" t="s">
        <v>296</v>
      </c>
    </row>
    <row r="22" spans="1:2">
      <c r="A22" s="4" t="s">
        <v>297</v>
      </c>
      <c r="B22" s="4" t="s">
        <v>298</v>
      </c>
    </row>
    <row r="23" spans="1:2">
      <c r="A23" s="4" t="s">
        <v>299</v>
      </c>
      <c r="B23" s="4" t="s">
        <v>300</v>
      </c>
    </row>
    <row r="24" spans="1:2">
      <c r="A24" s="4" t="s">
        <v>301</v>
      </c>
      <c r="B24" s="4" t="s">
        <v>302</v>
      </c>
    </row>
    <row r="25" spans="1:2">
      <c r="A25" s="4" t="s">
        <v>35</v>
      </c>
    </row>
    <row r="26" spans="1:2">
      <c r="A26" s="3" t="s">
        <v>205</v>
      </c>
    </row>
    <row r="27" spans="1:2">
      <c r="A27" s="4" t="s">
        <v>303</v>
      </c>
      <c r="B27" s="4" t="s">
        <v>304</v>
      </c>
    </row>
    <row r="28" spans="1:2">
      <c r="A28" s="4" t="s">
        <v>39</v>
      </c>
    </row>
    <row r="29" spans="1:2">
      <c r="A29" s="3" t="s">
        <v>205</v>
      </c>
    </row>
    <row r="30" spans="1:2">
      <c r="A30" s="4" t="s">
        <v>305</v>
      </c>
      <c r="B30" s="4" t="s">
        <v>306</v>
      </c>
    </row>
    <row r="31" spans="1:2">
      <c r="A31" s="4" t="s">
        <v>307</v>
      </c>
      <c r="B31"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4" t="s">
        <v>71</v>
      </c>
    </row>
    <row r="4" spans="1:2">
      <c r="A4" s="3" t="s">
        <v>208</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08</v>
      </c>
    </row>
    <row r="4" spans="1:2">
      <c r="A4" s="4" t="s">
        <v>313</v>
      </c>
      <c r="B4" s="4" t="s">
        <v>314</v>
      </c>
    </row>
    <row r="5" spans="1:2">
      <c r="A5" s="4" t="s">
        <v>315</v>
      </c>
    </row>
    <row r="6" spans="1:2">
      <c r="A6" s="3" t="s">
        <v>208</v>
      </c>
    </row>
    <row r="7" spans="1:2">
      <c r="A7" s="4" t="s">
        <v>313</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10</v>
      </c>
    </row>
    <row r="4" spans="1:2">
      <c r="A4" s="4" t="s">
        <v>318</v>
      </c>
      <c r="B4" s="4" t="s">
        <v>319</v>
      </c>
    </row>
    <row r="5" spans="1:2">
      <c r="A5" s="4" t="s">
        <v>71</v>
      </c>
    </row>
    <row r="6" spans="1:2">
      <c r="A6" s="3" t="s">
        <v>210</v>
      </c>
    </row>
    <row r="7" spans="1:2">
      <c r="A7" s="4" t="s">
        <v>318</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4" t="s">
        <v>71</v>
      </c>
    </row>
    <row r="4" spans="1:2">
      <c r="A4" s="3" t="s">
        <v>212</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4" t="s">
        <v>71</v>
      </c>
    </row>
    <row r="4" spans="1:2">
      <c r="A4" s="3" t="s">
        <v>216</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19</v>
      </c>
    </row>
    <row r="4" spans="1:2">
      <c r="A4" s="4" t="s">
        <v>328</v>
      </c>
      <c r="B4" s="4" t="s">
        <v>329</v>
      </c>
    </row>
    <row r="5" spans="1:2">
      <c r="A5" s="4" t="s">
        <v>71</v>
      </c>
    </row>
    <row r="6" spans="1:2">
      <c r="A6" s="3" t="s">
        <v>21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7" t="n">
        <v>23253</v>
      </c>
      <c r="C3" s="7" t="n">
        <v>5763</v>
      </c>
    </row>
    <row r="4" spans="1:3">
      <c r="A4" s="4" t="s">
        <v>71</v>
      </c>
    </row>
    <row r="5" spans="1:3">
      <c r="A5" s="3" t="s">
        <v>72</v>
      </c>
    </row>
    <row r="6" spans="1:3">
      <c r="A6" s="4" t="s">
        <v>73</v>
      </c>
      <c r="C6" s="5" t="n">
        <v>116</v>
      </c>
    </row>
    <row r="7" spans="1:3">
      <c r="A7" s="3" t="s">
        <v>74</v>
      </c>
    </row>
    <row r="8" spans="1:3">
      <c r="A8" s="4" t="s">
        <v>75</v>
      </c>
      <c r="B8" s="5" t="n">
        <v>452914</v>
      </c>
      <c r="C8" s="5" t="n">
        <v>315859</v>
      </c>
    </row>
    <row r="9" spans="1:3">
      <c r="A9" s="4" t="s">
        <v>76</v>
      </c>
      <c r="C9" s="5" t="n">
        <v>79024</v>
      </c>
    </row>
    <row r="10" spans="1:3">
      <c r="A10" s="3" t="s">
        <v>77</v>
      </c>
    </row>
    <row r="11" spans="1:3">
      <c r="A11" s="4" t="s">
        <v>78</v>
      </c>
      <c r="C11" s="5" t="n">
        <v>19329</v>
      </c>
    </row>
    <row r="12" spans="1:3">
      <c r="A12" s="3" t="s">
        <v>69</v>
      </c>
    </row>
    <row r="13" spans="1:3">
      <c r="A13" s="4" t="s">
        <v>79</v>
      </c>
      <c r="C13" s="5" t="n">
        <v>991</v>
      </c>
    </row>
    <row r="14" spans="1:3">
      <c r="A14" s="4" t="s">
        <v>45</v>
      </c>
    </row>
    <row r="15" spans="1:3">
      <c r="A15" s="3" t="s">
        <v>72</v>
      </c>
    </row>
    <row r="16" spans="1:3">
      <c r="A16" s="4" t="s">
        <v>80</v>
      </c>
      <c r="B16" s="5" t="n">
        <v>40024</v>
      </c>
      <c r="C16" s="5" t="n">
        <v>26027</v>
      </c>
    </row>
    <row r="17" spans="1:3">
      <c r="A17" s="4" t="s">
        <v>81</v>
      </c>
      <c r="B17" s="5" t="n">
        <v>201481</v>
      </c>
      <c r="C17" s="5" t="n">
        <v>106626</v>
      </c>
    </row>
    <row r="18" spans="1:3">
      <c r="A18" s="4" t="s">
        <v>82</v>
      </c>
      <c r="B18" s="5" t="n">
        <v>279502</v>
      </c>
      <c r="C18" s="5" t="n">
        <v>168572</v>
      </c>
    </row>
    <row r="19" spans="1:3">
      <c r="A19" s="4" t="s">
        <v>83</v>
      </c>
      <c r="B19" s="5" t="n">
        <v>6417</v>
      </c>
      <c r="C19" s="5" t="n">
        <v>992</v>
      </c>
    </row>
    <row r="20" spans="1:3">
      <c r="A20" s="4" t="s">
        <v>84</v>
      </c>
      <c r="B20" s="5" t="n">
        <v>5179</v>
      </c>
      <c r="C20" s="5" t="n">
        <v>1735</v>
      </c>
    </row>
    <row r="21" spans="1:3">
      <c r="A21" s="4" t="s">
        <v>73</v>
      </c>
      <c r="B21" s="5" t="n">
        <v>0</v>
      </c>
      <c r="C21" s="5" t="n">
        <v>72056</v>
      </c>
    </row>
    <row r="22" spans="1:3">
      <c r="A22" s="4" t="s">
        <v>85</v>
      </c>
      <c r="B22" s="5" t="n">
        <v>532603</v>
      </c>
      <c r="C22" s="5" t="n">
        <v>376008</v>
      </c>
    </row>
    <row r="23" spans="1:3">
      <c r="A23" s="3" t="s">
        <v>74</v>
      </c>
    </row>
    <row r="24" spans="1:3">
      <c r="A24" s="4" t="s">
        <v>75</v>
      </c>
      <c r="B24" s="5" t="n">
        <v>452914</v>
      </c>
      <c r="C24" s="5" t="n">
        <v>315859</v>
      </c>
    </row>
    <row r="25" spans="1:3">
      <c r="A25" s="4" t="s">
        <v>86</v>
      </c>
      <c r="B25" s="5" t="n">
        <v>491447</v>
      </c>
      <c r="C25" s="5" t="n">
        <v>75492</v>
      </c>
    </row>
    <row r="26" spans="1:3">
      <c r="A26" s="4" t="s">
        <v>87</v>
      </c>
      <c r="B26" s="5" t="n">
        <v>281598</v>
      </c>
      <c r="C26" s="5" t="n">
        <v>26062</v>
      </c>
    </row>
    <row r="27" spans="1:3">
      <c r="A27" s="4" t="s">
        <v>88</v>
      </c>
      <c r="B27" s="5" t="n">
        <v>55236</v>
      </c>
      <c r="C27" s="5" t="n">
        <v>56289</v>
      </c>
    </row>
    <row r="28" spans="1:3">
      <c r="A28" s="4" t="s">
        <v>89</v>
      </c>
      <c r="B28" s="5" t="n">
        <v>0</v>
      </c>
      <c r="C28" s="5" t="n">
        <v>413</v>
      </c>
    </row>
    <row r="29" spans="1:3">
      <c r="A29" s="4" t="s">
        <v>90</v>
      </c>
      <c r="B29" s="5" t="n">
        <v>0</v>
      </c>
      <c r="C29" s="5" t="n">
        <v>5853</v>
      </c>
    </row>
    <row r="30" spans="1:3">
      <c r="A30" s="4" t="s">
        <v>91</v>
      </c>
      <c r="B30" s="5" t="n">
        <v>10988</v>
      </c>
      <c r="C30" s="5" t="n">
        <v>3875</v>
      </c>
    </row>
    <row r="31" spans="1:3">
      <c r="A31" s="4" t="s">
        <v>76</v>
      </c>
      <c r="B31" s="5" t="n">
        <v>0</v>
      </c>
      <c r="C31" s="5" t="n">
        <v>79024</v>
      </c>
    </row>
    <row r="32" spans="1:3">
      <c r="A32" s="4" t="s">
        <v>92</v>
      </c>
      <c r="B32" s="5" t="n">
        <v>1824786</v>
      </c>
      <c r="C32" s="5" t="n">
        <v>938875</v>
      </c>
    </row>
    <row r="33" spans="1:3">
      <c r="A33" s="3" t="s">
        <v>77</v>
      </c>
    </row>
    <row r="34" spans="1:3">
      <c r="A34" s="4" t="s">
        <v>93</v>
      </c>
      <c r="B34" s="5" t="n">
        <v>134059</v>
      </c>
      <c r="C34" s="5" t="n">
        <v>85137</v>
      </c>
    </row>
    <row r="35" spans="1:3">
      <c r="A35" s="4" t="s">
        <v>94</v>
      </c>
      <c r="B35" s="5" t="n">
        <v>82165</v>
      </c>
      <c r="C35" s="5" t="n">
        <v>47726</v>
      </c>
    </row>
    <row r="36" spans="1:3">
      <c r="A36" s="4" t="s">
        <v>95</v>
      </c>
      <c r="B36" s="5" t="n">
        <v>20797</v>
      </c>
      <c r="C36" s="5" t="n">
        <v>19420</v>
      </c>
    </row>
    <row r="37" spans="1:3">
      <c r="A37" s="4" t="s">
        <v>96</v>
      </c>
      <c r="B37" s="5" t="n">
        <v>10500</v>
      </c>
      <c r="C37" s="5" t="n">
        <v>2191</v>
      </c>
    </row>
    <row r="38" spans="1:3">
      <c r="A38" s="4" t="s">
        <v>78</v>
      </c>
      <c r="B38" s="5" t="n">
        <v>0</v>
      </c>
      <c r="C38" s="5" t="n">
        <v>19329</v>
      </c>
    </row>
    <row r="39" spans="1:3">
      <c r="A39" s="4" t="s">
        <v>97</v>
      </c>
      <c r="B39" s="5" t="n">
        <v>247521</v>
      </c>
      <c r="C39" s="5" t="n">
        <v>173803</v>
      </c>
    </row>
    <row r="40" spans="1:3">
      <c r="A40" s="3" t="s">
        <v>69</v>
      </c>
    </row>
    <row r="41" spans="1:3">
      <c r="A41" s="4" t="s">
        <v>98</v>
      </c>
      <c r="B41" s="5" t="n">
        <v>990483</v>
      </c>
      <c r="C41" s="5" t="n">
        <v>467192</v>
      </c>
    </row>
    <row r="42" spans="1:3">
      <c r="A42" s="4" t="s">
        <v>99</v>
      </c>
      <c r="B42" s="5" t="n">
        <v>0</v>
      </c>
      <c r="C42" s="5" t="n">
        <v>236446</v>
      </c>
    </row>
    <row r="43" spans="1:3">
      <c r="A43" s="4" t="s">
        <v>100</v>
      </c>
      <c r="B43" s="5" t="n">
        <v>95064</v>
      </c>
      <c r="C43" s="5" t="n">
        <v>0</v>
      </c>
    </row>
    <row r="44" spans="1:3">
      <c r="A44" s="4" t="s">
        <v>101</v>
      </c>
      <c r="B44" s="5" t="n">
        <v>100550</v>
      </c>
      <c r="C44" s="5" t="n">
        <v>2365</v>
      </c>
    </row>
    <row r="45" spans="1:3">
      <c r="A45" s="4" t="s">
        <v>102</v>
      </c>
      <c r="B45" s="5" t="n">
        <v>78215</v>
      </c>
      <c r="C45" s="5" t="n">
        <v>0</v>
      </c>
    </row>
    <row r="46" spans="1:3">
      <c r="A46" s="4" t="s">
        <v>70</v>
      </c>
      <c r="B46" s="5" t="n">
        <v>23253</v>
      </c>
      <c r="C46" s="5" t="n">
        <v>5763</v>
      </c>
    </row>
    <row r="47" spans="1:3">
      <c r="A47" s="4" t="s">
        <v>103</v>
      </c>
      <c r="B47" s="5" t="n">
        <v>156783</v>
      </c>
      <c r="C47" s="5" t="n">
        <v>0</v>
      </c>
    </row>
    <row r="48" spans="1:3">
      <c r="A48" s="4" t="s">
        <v>79</v>
      </c>
      <c r="B48" s="5" t="n">
        <v>0</v>
      </c>
      <c r="C48" s="5" t="n">
        <v>991</v>
      </c>
    </row>
    <row r="49" spans="1:3">
      <c r="A49" s="4" t="s">
        <v>104</v>
      </c>
      <c r="B49" s="5" t="n">
        <v>1691869</v>
      </c>
      <c r="C49" s="5" t="n">
        <v>886560</v>
      </c>
    </row>
    <row r="50" spans="1:3">
      <c r="A50" s="4" t="s">
        <v>105</v>
      </c>
      <c r="B50" s="4" t="s">
        <v>106</v>
      </c>
      <c r="C50" s="4" t="s">
        <v>106</v>
      </c>
    </row>
    <row r="51" spans="1:3">
      <c r="A51" s="3" t="s">
        <v>107</v>
      </c>
    </row>
    <row r="52" spans="1:3">
      <c r="A52" s="4" t="s">
        <v>108</v>
      </c>
      <c r="B52" s="5" t="n">
        <v>18</v>
      </c>
      <c r="C52" s="5" t="n">
        <v>0</v>
      </c>
    </row>
    <row r="53" spans="1:3">
      <c r="A53" s="4" t="s">
        <v>109</v>
      </c>
      <c r="B53" s="5" t="n">
        <v>228316</v>
      </c>
      <c r="C53" s="5" t="n">
        <v>139869</v>
      </c>
    </row>
    <row r="54" spans="1:3">
      <c r="A54" s="4" t="s">
        <v>110</v>
      </c>
      <c r="B54" s="5" t="n">
        <v>-5025</v>
      </c>
      <c r="C54" s="5" t="n">
        <v>-4768</v>
      </c>
    </row>
    <row r="55" spans="1:3">
      <c r="A55" s="4" t="s">
        <v>111</v>
      </c>
      <c r="B55" s="5" t="n">
        <v>-90392</v>
      </c>
      <c r="C55" s="5" t="n">
        <v>-82786</v>
      </c>
    </row>
    <row r="56" spans="1:3">
      <c r="A56" s="4" t="s">
        <v>112</v>
      </c>
      <c r="B56" s="5" t="n">
        <v>132917</v>
      </c>
      <c r="C56" s="5" t="n">
        <v>52315</v>
      </c>
    </row>
    <row r="57" spans="1:3">
      <c r="A57" s="4" t="s">
        <v>113</v>
      </c>
      <c r="B57" s="7" t="n">
        <v>1824786</v>
      </c>
      <c r="C57" s="7" t="n">
        <v>9388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4" t="s">
        <v>71</v>
      </c>
    </row>
    <row r="4" spans="1:2">
      <c r="A4" s="3" t="s">
        <v>227</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71</v>
      </c>
    </row>
    <row r="4" spans="1:2">
      <c r="A4" s="3" t="s">
        <v>239</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71</v>
      </c>
    </row>
    <row r="4" spans="1:2">
      <c r="A4" s="3" t="s">
        <v>242</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5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114</v>
      </c>
      <c r="B1" s="2" t="s">
        <v>115</v>
      </c>
    </row>
    <row r="2" spans="1:2">
      <c r="A2" s="4" t="s">
        <v>35</v>
      </c>
    </row>
    <row r="3" spans="1:2">
      <c r="A3" s="4" t="s">
        <v>116</v>
      </c>
      <c r="B3" s="10" t="n">
        <v>0.001</v>
      </c>
    </row>
    <row r="4" spans="1:2">
      <c r="A4" s="4" t="s">
        <v>117</v>
      </c>
      <c r="B4" s="5" t="n">
        <v>63924124</v>
      </c>
    </row>
    <row r="5" spans="1:2">
      <c r="A5" s="4" t="s">
        <v>118</v>
      </c>
      <c r="B5" s="5" t="n">
        <v>63924124</v>
      </c>
    </row>
    <row r="6" spans="1:2">
      <c r="A6" s="4" t="s">
        <v>119</v>
      </c>
      <c r="B6" s="5" t="n">
        <v>19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4</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0"/>
    <col customWidth="1" max="6" min="6" width="21"/>
  </cols>
  <sheetData>
    <row r="1" spans="1:6">
      <c r="A1" s="1" t="s">
        <v>401</v>
      </c>
      <c r="B1" s="2" t="s">
        <v>402</v>
      </c>
      <c r="C1" s="2" t="s">
        <v>403</v>
      </c>
      <c r="D1" s="2" t="s">
        <v>404</v>
      </c>
      <c r="E1" s="2" t="s">
        <v>405</v>
      </c>
      <c r="F1" s="2" t="s">
        <v>406</v>
      </c>
    </row>
    <row r="2" spans="1:6">
      <c r="A2" s="3" t="s">
        <v>407</v>
      </c>
    </row>
    <row r="3" spans="1:6">
      <c r="A3" s="4" t="s">
        <v>408</v>
      </c>
      <c r="C3" s="5" t="n">
        <v>190000000</v>
      </c>
      <c r="E3" s="5" t="n">
        <v>1000</v>
      </c>
    </row>
    <row r="4" spans="1:6">
      <c r="A4" s="4" t="s">
        <v>116</v>
      </c>
      <c r="C4" s="10" t="n">
        <v>0.001</v>
      </c>
      <c r="E4" s="8" t="n">
        <v>0.01</v>
      </c>
    </row>
    <row r="5" spans="1:6">
      <c r="A5" s="4" t="s">
        <v>409</v>
      </c>
      <c r="C5" s="11" t="n">
        <v>41619.472</v>
      </c>
    </row>
    <row r="6" spans="1:6">
      <c r="A6" s="4" t="s">
        <v>410</v>
      </c>
      <c r="C6" s="5" t="n">
        <v>41619472</v>
      </c>
    </row>
    <row r="7" spans="1:6">
      <c r="A7" s="4" t="s">
        <v>411</v>
      </c>
      <c r="C7" s="5" t="n">
        <v>10000000</v>
      </c>
    </row>
    <row r="8" spans="1:6">
      <c r="A8" s="4" t="s">
        <v>412</v>
      </c>
      <c r="D8" s="5" t="n">
        <v>0</v>
      </c>
    </row>
    <row r="9" spans="1:6">
      <c r="A9" s="4" t="s">
        <v>413</v>
      </c>
      <c r="D9" s="5" t="n">
        <v>0</v>
      </c>
    </row>
    <row r="10" spans="1:6">
      <c r="A10" s="4" t="s">
        <v>414</v>
      </c>
      <c r="B10" s="7" t="n">
        <v>296000</v>
      </c>
    </row>
    <row r="11" spans="1:6">
      <c r="A11" s="4" t="s">
        <v>415</v>
      </c>
      <c r="D11" s="7" t="n">
        <v>1096047</v>
      </c>
      <c r="F11" s="7" t="n">
        <v>705829</v>
      </c>
    </row>
    <row r="12" spans="1:6">
      <c r="A12" s="4" t="s">
        <v>416</v>
      </c>
    </row>
    <row r="13" spans="1:6">
      <c r="A13" s="3" t="s">
        <v>407</v>
      </c>
    </row>
    <row r="14" spans="1:6">
      <c r="A14" s="4" t="s">
        <v>414</v>
      </c>
      <c r="B14" s="5" t="n">
        <v>1040000</v>
      </c>
    </row>
    <row r="15" spans="1:6">
      <c r="A15" s="4" t="s">
        <v>417</v>
      </c>
    </row>
    <row r="16" spans="1:6">
      <c r="A16" s="3" t="s">
        <v>407</v>
      </c>
    </row>
    <row r="17" spans="1:6">
      <c r="A17" s="4" t="s">
        <v>415</v>
      </c>
      <c r="B17" s="5" t="n">
        <v>1050000</v>
      </c>
      <c r="D17" s="5" t="n">
        <v>1000983</v>
      </c>
      <c r="F17" s="5" t="n">
        <v>0</v>
      </c>
    </row>
    <row r="18" spans="1:6">
      <c r="A18" s="4" t="s">
        <v>418</v>
      </c>
      <c r="B18" s="5" t="n">
        <v>1050000</v>
      </c>
    </row>
    <row r="19" spans="1:6">
      <c r="A19" s="4" t="s">
        <v>419</v>
      </c>
    </row>
    <row r="20" spans="1:6">
      <c r="A20" s="3" t="s">
        <v>407</v>
      </c>
    </row>
    <row r="21" spans="1:6">
      <c r="A21" s="4" t="s">
        <v>179</v>
      </c>
      <c r="B21" s="5" t="n">
        <v>125000</v>
      </c>
    </row>
    <row r="22" spans="1:6">
      <c r="A22" s="4" t="s">
        <v>99</v>
      </c>
    </row>
    <row r="23" spans="1:6">
      <c r="A23" s="3" t="s">
        <v>407</v>
      </c>
    </row>
    <row r="24" spans="1:6">
      <c r="A24" s="4" t="s">
        <v>415</v>
      </c>
      <c r="D24" s="7" t="n">
        <v>0</v>
      </c>
      <c r="F24" s="7" t="n">
        <v>236446</v>
      </c>
    </row>
    <row r="25" spans="1:6">
      <c r="A25" s="4" t="s">
        <v>414</v>
      </c>
      <c r="B25" s="7" t="n">
        <v>260000</v>
      </c>
    </row>
    <row r="26" spans="1:6">
      <c r="A26" s="4" t="s">
        <v>420</v>
      </c>
    </row>
    <row r="27" spans="1:6">
      <c r="A27" s="3" t="s">
        <v>407</v>
      </c>
    </row>
    <row r="28" spans="1:6">
      <c r="A28" s="4" t="s">
        <v>421</v>
      </c>
      <c r="B28" s="5" t="n">
        <v>18420000</v>
      </c>
    </row>
    <row r="29" spans="1:6">
      <c r="A29" s="4" t="s">
        <v>422</v>
      </c>
      <c r="B29" s="7" t="n">
        <v>18</v>
      </c>
    </row>
    <row r="30" spans="1:6">
      <c r="A30" s="4" t="s">
        <v>423</v>
      </c>
      <c r="B30" s="7" t="n">
        <v>31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4</v>
      </c>
      <c r="B1" s="2" t="s">
        <v>425</v>
      </c>
      <c r="C1" s="2" t="s">
        <v>426</v>
      </c>
      <c r="D1" s="2" t="s">
        <v>427</v>
      </c>
      <c r="E1" s="2" t="s">
        <v>428</v>
      </c>
      <c r="F1" s="2" t="s">
        <v>429</v>
      </c>
      <c r="G1" s="2" t="s">
        <v>430</v>
      </c>
      <c r="H1" s="2" t="s">
        <v>431</v>
      </c>
      <c r="I1" s="2" t="s">
        <v>406</v>
      </c>
    </row>
    <row r="2" spans="1:9">
      <c r="A2" s="3" t="s">
        <v>208</v>
      </c>
    </row>
    <row r="3" spans="1:9">
      <c r="A3" s="4" t="s">
        <v>432</v>
      </c>
      <c r="G3" s="7" t="n">
        <v>515500000</v>
      </c>
    </row>
    <row r="4" spans="1:9">
      <c r="A4" s="4" t="s">
        <v>433</v>
      </c>
      <c r="D4" s="7" t="n">
        <v>10500000</v>
      </c>
    </row>
    <row r="5" spans="1:9">
      <c r="A5" s="4" t="s">
        <v>39</v>
      </c>
    </row>
    <row r="6" spans="1:9">
      <c r="A6" s="3" t="s">
        <v>208</v>
      </c>
    </row>
    <row r="7" spans="1:9">
      <c r="A7" s="4" t="s">
        <v>434</v>
      </c>
      <c r="G7" s="5" t="n">
        <v>432300000</v>
      </c>
    </row>
    <row r="8" spans="1:9">
      <c r="A8" s="4" t="s">
        <v>35</v>
      </c>
    </row>
    <row r="9" spans="1:9">
      <c r="A9" s="3" t="s">
        <v>208</v>
      </c>
    </row>
    <row r="10" spans="1:9">
      <c r="A10" s="4" t="s">
        <v>435</v>
      </c>
      <c r="G10" s="5" t="n">
        <v>167500000</v>
      </c>
    </row>
    <row r="11" spans="1:9">
      <c r="A11" s="4" t="s">
        <v>436</v>
      </c>
      <c r="G11" s="5" t="n">
        <v>424500000</v>
      </c>
    </row>
    <row r="12" spans="1:9">
      <c r="A12" s="4" t="s">
        <v>437</v>
      </c>
    </row>
    <row r="13" spans="1:9">
      <c r="A13" s="3" t="s">
        <v>208</v>
      </c>
    </row>
    <row r="14" spans="1:9">
      <c r="A14" s="4" t="s">
        <v>438</v>
      </c>
      <c r="G14" s="5" t="n">
        <v>1330000000</v>
      </c>
    </row>
    <row r="15" spans="1:9">
      <c r="A15" s="4" t="s">
        <v>439</v>
      </c>
      <c r="G15" s="5" t="n">
        <v>100000000</v>
      </c>
    </row>
    <row r="16" spans="1:9">
      <c r="A16" s="4" t="s">
        <v>434</v>
      </c>
      <c r="G16" s="5" t="n">
        <v>432300000</v>
      </c>
    </row>
    <row r="17" spans="1:9">
      <c r="A17" s="4" t="s">
        <v>440</v>
      </c>
      <c r="G17" s="7" t="n">
        <v>940000000</v>
      </c>
    </row>
    <row r="18" spans="1:9">
      <c r="A18" s="4" t="s">
        <v>441</v>
      </c>
    </row>
    <row r="19" spans="1:9">
      <c r="A19" s="3" t="s">
        <v>208</v>
      </c>
    </row>
    <row r="20" spans="1:9">
      <c r="A20" s="4" t="s">
        <v>438</v>
      </c>
      <c r="F20" s="7" t="n">
        <v>245100000</v>
      </c>
      <c r="I20" s="7" t="n">
        <v>245100000</v>
      </c>
    </row>
    <row r="21" spans="1:9">
      <c r="A21" s="4" t="s">
        <v>442</v>
      </c>
    </row>
    <row r="22" spans="1:9">
      <c r="A22" s="3" t="s">
        <v>208</v>
      </c>
    </row>
    <row r="23" spans="1:9">
      <c r="A23" s="4" t="s">
        <v>438</v>
      </c>
      <c r="E23" s="7" t="n">
        <v>66800000</v>
      </c>
      <c r="H23" s="7" t="n">
        <v>66800000</v>
      </c>
    </row>
    <row r="24" spans="1:9">
      <c r="A24" s="4" t="s">
        <v>315</v>
      </c>
    </row>
    <row r="25" spans="1:9">
      <c r="A25" s="3" t="s">
        <v>208</v>
      </c>
    </row>
    <row r="26" spans="1:9">
      <c r="A26" s="4" t="s">
        <v>438</v>
      </c>
      <c r="H26" s="5" t="n">
        <v>778700000</v>
      </c>
    </row>
    <row r="27" spans="1:9">
      <c r="A27" s="4" t="s">
        <v>443</v>
      </c>
    </row>
    <row r="28" spans="1:9">
      <c r="A28" s="3" t="s">
        <v>208</v>
      </c>
    </row>
    <row r="29" spans="1:9">
      <c r="A29" s="4" t="s">
        <v>438</v>
      </c>
      <c r="C29" s="7" t="n">
        <v>30600000</v>
      </c>
    </row>
    <row r="30" spans="1:9">
      <c r="A30" s="4" t="s">
        <v>444</v>
      </c>
      <c r="D30" s="7" t="n">
        <v>800000</v>
      </c>
    </row>
    <row r="31" spans="1:9">
      <c r="A31" s="4" t="s">
        <v>445</v>
      </c>
    </row>
    <row r="32" spans="1:9">
      <c r="A32" s="3" t="s">
        <v>208</v>
      </c>
    </row>
    <row r="33" spans="1:9">
      <c r="A33" s="4" t="s">
        <v>438</v>
      </c>
      <c r="H33" s="5" t="n">
        <v>32400000</v>
      </c>
    </row>
    <row r="34" spans="1:9">
      <c r="A34" s="4" t="s">
        <v>446</v>
      </c>
    </row>
    <row r="35" spans="1:9">
      <c r="A35" s="3" t="s">
        <v>208</v>
      </c>
    </row>
    <row r="36" spans="1:9">
      <c r="A36" s="4" t="s">
        <v>438</v>
      </c>
      <c r="H36" s="7" t="n">
        <v>99600000</v>
      </c>
    </row>
    <row r="37" spans="1:9">
      <c r="A37" s="4" t="s">
        <v>447</v>
      </c>
      <c r="B37"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49</v>
      </c>
      <c r="C1" s="2" t="s">
        <v>450</v>
      </c>
      <c r="D1" s="2" t="s">
        <v>2</v>
      </c>
      <c r="E1" s="2" t="s">
        <v>33</v>
      </c>
    </row>
    <row r="2" spans="1:5">
      <c r="A2" s="4" t="s">
        <v>441</v>
      </c>
    </row>
    <row r="3" spans="1:5">
      <c r="A3" s="3" t="s">
        <v>208</v>
      </c>
    </row>
    <row r="4" spans="1:5">
      <c r="A4" s="4" t="s">
        <v>451</v>
      </c>
      <c r="C4" s="12" t="n">
        <v>245.1</v>
      </c>
      <c r="E4" s="12" t="n">
        <v>245.1</v>
      </c>
    </row>
    <row r="5" spans="1:5">
      <c r="A5" s="4" t="s">
        <v>442</v>
      </c>
    </row>
    <row r="6" spans="1:5">
      <c r="A6" s="3" t="s">
        <v>208</v>
      </c>
    </row>
    <row r="7" spans="1:5">
      <c r="A7" s="4" t="s">
        <v>451</v>
      </c>
      <c r="B7" s="12" t="n">
        <v>66.8</v>
      </c>
      <c r="D7" s="12" t="n">
        <v>66.8</v>
      </c>
    </row>
    <row r="8" spans="1:5">
      <c r="A8" s="4" t="s">
        <v>315</v>
      </c>
    </row>
    <row r="9" spans="1:5">
      <c r="A9" s="3" t="s">
        <v>208</v>
      </c>
    </row>
    <row r="10" spans="1:5">
      <c r="A10" s="4" t="s">
        <v>451</v>
      </c>
      <c r="D10" s="13" t="n">
        <v>778.7</v>
      </c>
    </row>
    <row r="11" spans="1:5">
      <c r="A11" s="4" t="s">
        <v>452</v>
      </c>
    </row>
    <row r="12" spans="1:5">
      <c r="A12" s="3" t="s">
        <v>208</v>
      </c>
    </row>
    <row r="13" spans="1:5">
      <c r="A13" s="4" t="s">
        <v>451</v>
      </c>
      <c r="D13" s="13" t="n">
        <v>30.6</v>
      </c>
    </row>
    <row r="14" spans="1:5">
      <c r="A14" s="4" t="s">
        <v>445</v>
      </c>
    </row>
    <row r="15" spans="1:5">
      <c r="A15" s="3" t="s">
        <v>208</v>
      </c>
    </row>
    <row r="16" spans="1:5">
      <c r="A16" s="4" t="s">
        <v>451</v>
      </c>
      <c r="D16" s="13" t="n">
        <v>32.4</v>
      </c>
    </row>
    <row r="17" spans="1:5">
      <c r="A17" s="4" t="s">
        <v>446</v>
      </c>
    </row>
    <row r="18" spans="1:5">
      <c r="A18" s="3" t="s">
        <v>208</v>
      </c>
    </row>
    <row r="19" spans="1:5">
      <c r="A19" s="4" t="s">
        <v>451</v>
      </c>
      <c r="D19" s="12" t="n">
        <v>99.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53</v>
      </c>
      <c r="B1" s="2" t="s">
        <v>30</v>
      </c>
      <c r="C1" s="2" t="s">
        <v>31</v>
      </c>
      <c r="D1" s="2" t="s">
        <v>1</v>
      </c>
    </row>
    <row r="2" spans="1:6">
      <c r="B2" s="2" t="s">
        <v>430</v>
      </c>
      <c r="C2" s="2" t="s">
        <v>406</v>
      </c>
      <c r="D2" s="2" t="s">
        <v>454</v>
      </c>
      <c r="E2" s="2" t="s">
        <v>406</v>
      </c>
      <c r="F2" s="2" t="s">
        <v>455</v>
      </c>
    </row>
    <row r="3" spans="1:6">
      <c r="A3" s="3" t="s">
        <v>225</v>
      </c>
    </row>
    <row r="4" spans="1:6">
      <c r="A4" s="4" t="s">
        <v>456</v>
      </c>
      <c r="D4" s="4" t="s">
        <v>457</v>
      </c>
    </row>
    <row r="5" spans="1:6">
      <c r="A5" s="4" t="s">
        <v>458</v>
      </c>
      <c r="D5" s="4" t="s">
        <v>459</v>
      </c>
    </row>
    <row r="6" spans="1:6">
      <c r="A6" s="4" t="s">
        <v>460</v>
      </c>
      <c r="D6" s="7" t="n">
        <v>0</v>
      </c>
    </row>
    <row r="7" spans="1:6">
      <c r="A7" s="4" t="s">
        <v>461</v>
      </c>
      <c r="D7" s="5" t="n">
        <v>50300000</v>
      </c>
    </row>
    <row r="8" spans="1:6">
      <c r="A8" s="4" t="s">
        <v>462</v>
      </c>
      <c r="C8" s="7" t="n">
        <v>1800000</v>
      </c>
      <c r="D8" s="5" t="n">
        <v>1700000</v>
      </c>
      <c r="E8" s="7" t="n">
        <v>1800000</v>
      </c>
    </row>
    <row r="9" spans="1:6">
      <c r="A9" s="4" t="s">
        <v>463</v>
      </c>
      <c r="B9" s="7" t="n">
        <v>9200000</v>
      </c>
      <c r="C9" s="7" t="n">
        <v>50000000</v>
      </c>
      <c r="D9" s="7" t="n">
        <v>104600000</v>
      </c>
      <c r="F9" s="7" t="n">
        <v>52400000</v>
      </c>
    </row>
    <row r="10" spans="1:6">
      <c r="A10" s="4" t="s">
        <v>464</v>
      </c>
      <c r="B10" s="4" t="s">
        <v>465</v>
      </c>
      <c r="C10" s="4" t="s">
        <v>466</v>
      </c>
      <c r="D10" s="4" t="s">
        <v>467</v>
      </c>
      <c r="F10" s="4" t="s">
        <v>468</v>
      </c>
    </row>
    <row r="11" spans="1:6">
      <c r="A11" s="4" t="s">
        <v>469</v>
      </c>
      <c r="D11" s="7" t="n">
        <v>3800000</v>
      </c>
    </row>
    <row r="12" spans="1:6">
      <c r="A12" s="4" t="s">
        <v>39</v>
      </c>
    </row>
    <row r="13" spans="1:6">
      <c r="A13" s="3" t="s">
        <v>225</v>
      </c>
    </row>
    <row r="14" spans="1:6">
      <c r="A14" s="4" t="s">
        <v>456</v>
      </c>
      <c r="C14" s="4" t="s">
        <v>470</v>
      </c>
      <c r="E14" s="4" t="s">
        <v>470</v>
      </c>
    </row>
    <row r="15" spans="1:6">
      <c r="A15" s="4" t="s">
        <v>471</v>
      </c>
    </row>
    <row r="16" spans="1:6">
      <c r="A16" s="3" t="s">
        <v>225</v>
      </c>
    </row>
    <row r="17" spans="1:6">
      <c r="A17" s="4" t="s">
        <v>472</v>
      </c>
      <c r="D17" s="4" t="s">
        <v>473</v>
      </c>
    </row>
    <row r="18" spans="1:6">
      <c r="A18" s="4" t="s">
        <v>474</v>
      </c>
    </row>
    <row r="19" spans="1:6">
      <c r="A19" s="3" t="s">
        <v>225</v>
      </c>
    </row>
    <row r="20" spans="1:6">
      <c r="A20" s="4" t="s">
        <v>472</v>
      </c>
      <c r="D20" s="4" t="s">
        <v>475</v>
      </c>
    </row>
    <row r="21" spans="1:6">
      <c r="A21" s="4" t="s">
        <v>476</v>
      </c>
    </row>
    <row r="22" spans="1:6">
      <c r="A22" s="3" t="s">
        <v>225</v>
      </c>
    </row>
    <row r="23" spans="1:6">
      <c r="A23" s="4" t="s">
        <v>472</v>
      </c>
      <c r="D23" s="4" t="s">
        <v>477</v>
      </c>
    </row>
    <row r="24" spans="1:6">
      <c r="A24" s="4" t="s">
        <v>478</v>
      </c>
    </row>
    <row r="25" spans="1:6">
      <c r="A25" s="3" t="s">
        <v>225</v>
      </c>
    </row>
    <row r="26" spans="1:6">
      <c r="A26" s="4" t="s">
        <v>472</v>
      </c>
      <c r="D26" s="4" t="s">
        <v>473</v>
      </c>
    </row>
    <row r="27" spans="1:6">
      <c r="A27" s="4" t="s">
        <v>479</v>
      </c>
    </row>
    <row r="28" spans="1:6">
      <c r="A28" s="3" t="s">
        <v>225</v>
      </c>
    </row>
    <row r="29" spans="1:6">
      <c r="A29" s="4" t="s">
        <v>472</v>
      </c>
      <c r="D29" s="4" t="s">
        <v>480</v>
      </c>
    </row>
    <row r="30" spans="1:6">
      <c r="A30" s="4" t="s">
        <v>481</v>
      </c>
    </row>
    <row r="31" spans="1:6">
      <c r="A31" s="3" t="s">
        <v>225</v>
      </c>
    </row>
    <row r="32" spans="1:6">
      <c r="A32" s="4" t="s">
        <v>472</v>
      </c>
      <c r="D32" s="4" t="s">
        <v>482</v>
      </c>
    </row>
    <row r="33" spans="1:6">
      <c r="A33" s="4" t="s">
        <v>71</v>
      </c>
    </row>
    <row r="34" spans="1:6">
      <c r="A34" s="3" t="s">
        <v>225</v>
      </c>
    </row>
    <row r="35" spans="1:6">
      <c r="A35" s="4" t="s">
        <v>460</v>
      </c>
      <c r="E35" s="7" t="n">
        <v>0</v>
      </c>
    </row>
    <row r="36" spans="1:6">
      <c r="A36" s="4" t="s">
        <v>483</v>
      </c>
    </row>
    <row r="37" spans="1:6">
      <c r="A37" s="3" t="s">
        <v>225</v>
      </c>
    </row>
    <row r="38" spans="1:6">
      <c r="A38" s="4" t="s">
        <v>484</v>
      </c>
      <c r="D38" s="5" t="n">
        <v>1</v>
      </c>
    </row>
    <row r="39" spans="1:6">
      <c r="A39" s="4" t="s">
        <v>485</v>
      </c>
      <c r="D39" s="4" t="s">
        <v>486</v>
      </c>
    </row>
    <row r="40" spans="1:6">
      <c r="A40" s="4" t="s">
        <v>487</v>
      </c>
    </row>
    <row r="41" spans="1:6">
      <c r="A41" s="3" t="s">
        <v>225</v>
      </c>
    </row>
    <row r="42" spans="1:6">
      <c r="A42" s="4" t="s">
        <v>485</v>
      </c>
      <c r="D42" s="4" t="s">
        <v>488</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3</v>
      </c>
      <c r="D1" s="2" t="s">
        <v>32</v>
      </c>
    </row>
    <row r="2" spans="1:4">
      <c r="A2" s="3" t="s">
        <v>208</v>
      </c>
    </row>
    <row r="3" spans="1:4">
      <c r="A3" s="4" t="s">
        <v>490</v>
      </c>
      <c r="D3" s="7" t="n">
        <v>257368</v>
      </c>
    </row>
    <row r="4" spans="1:4">
      <c r="A4" s="4" t="s">
        <v>491</v>
      </c>
      <c r="D4" s="5" t="n">
        <v>311191</v>
      </c>
    </row>
    <row r="5" spans="1:4">
      <c r="A5" s="4" t="s">
        <v>88</v>
      </c>
      <c r="D5" s="5" t="n">
        <v>56400</v>
      </c>
    </row>
    <row r="6" spans="1:4">
      <c r="A6" s="4" t="s">
        <v>492</v>
      </c>
      <c r="D6" s="5" t="n">
        <v>4500</v>
      </c>
    </row>
    <row r="7" spans="1:4">
      <c r="A7" s="4" t="s">
        <v>493</v>
      </c>
      <c r="D7" s="5" t="n">
        <v>-6495</v>
      </c>
    </row>
    <row r="8" spans="1:4">
      <c r="A8" s="4" t="s">
        <v>494</v>
      </c>
      <c r="D8" s="5" t="n">
        <v>622964</v>
      </c>
    </row>
    <row r="9" spans="1:4">
      <c r="A9" s="4" t="s">
        <v>86</v>
      </c>
      <c r="B9" s="7" t="n">
        <v>491447</v>
      </c>
      <c r="C9" s="7" t="n">
        <v>75492</v>
      </c>
      <c r="D9" s="5" t="n">
        <v>17464</v>
      </c>
    </row>
    <row r="10" spans="1:4">
      <c r="A10" s="4" t="s">
        <v>495</v>
      </c>
      <c r="D10" s="7" t="n">
        <v>6404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6</v>
      </c>
      <c r="B1" s="2" t="s">
        <v>497</v>
      </c>
      <c r="C1" s="2" t="s">
        <v>426</v>
      </c>
      <c r="D1" s="2" t="s">
        <v>428</v>
      </c>
      <c r="E1" s="2" t="s">
        <v>429</v>
      </c>
      <c r="F1" s="2" t="s">
        <v>430</v>
      </c>
      <c r="G1" s="2" t="s">
        <v>498</v>
      </c>
      <c r="H1" s="2" t="s">
        <v>430</v>
      </c>
      <c r="I1" s="2" t="s">
        <v>431</v>
      </c>
      <c r="J1" s="2" t="s">
        <v>406</v>
      </c>
      <c r="K1" s="2" t="s">
        <v>455</v>
      </c>
      <c r="L1" s="2" t="s">
        <v>499</v>
      </c>
    </row>
    <row r="2" spans="1:12">
      <c r="A2" s="3" t="s">
        <v>208</v>
      </c>
    </row>
    <row r="3" spans="1:12">
      <c r="A3" s="4" t="s">
        <v>461</v>
      </c>
      <c r="I3" s="7" t="n">
        <v>50300000</v>
      </c>
    </row>
    <row r="4" spans="1:12">
      <c r="A4" s="4" t="s">
        <v>500</v>
      </c>
      <c r="I4" s="5" t="n">
        <v>1596800000</v>
      </c>
    </row>
    <row r="5" spans="1:12">
      <c r="A5" s="4" t="s">
        <v>501</v>
      </c>
      <c r="I5" s="5" t="n">
        <v>-10200000</v>
      </c>
    </row>
    <row r="6" spans="1:12">
      <c r="A6" s="4" t="s">
        <v>502</v>
      </c>
    </row>
    <row r="7" spans="1:12">
      <c r="A7" s="3" t="s">
        <v>208</v>
      </c>
    </row>
    <row r="8" spans="1:12">
      <c r="A8" s="4" t="s">
        <v>503</v>
      </c>
      <c r="G8" s="7" t="n">
        <v>2100000</v>
      </c>
      <c r="H8" s="7" t="n">
        <v>13700000</v>
      </c>
      <c r="I8" s="5" t="n">
        <v>12700000</v>
      </c>
      <c r="K8" s="7" t="n">
        <v>17700000</v>
      </c>
    </row>
    <row r="9" spans="1:12">
      <c r="A9" s="4" t="s">
        <v>71</v>
      </c>
    </row>
    <row r="10" spans="1:12">
      <c r="A10" s="3" t="s">
        <v>208</v>
      </c>
    </row>
    <row r="11" spans="1:12">
      <c r="A11" s="4" t="s">
        <v>504</v>
      </c>
      <c r="I11" s="5" t="n">
        <v>1146375000</v>
      </c>
    </row>
    <row r="12" spans="1:12">
      <c r="A12" s="4" t="s">
        <v>505</v>
      </c>
      <c r="I12" s="5" t="n">
        <v>1096047000</v>
      </c>
      <c r="J12" s="7" t="n">
        <v>705829000</v>
      </c>
    </row>
    <row r="13" spans="1:12">
      <c r="A13" s="4" t="s">
        <v>506</v>
      </c>
    </row>
    <row r="14" spans="1:12">
      <c r="A14" s="3" t="s">
        <v>208</v>
      </c>
    </row>
    <row r="15" spans="1:12">
      <c r="A15" s="4" t="s">
        <v>504</v>
      </c>
      <c r="F15" s="7" t="n">
        <v>260000000</v>
      </c>
      <c r="H15" s="5" t="n">
        <v>260000000</v>
      </c>
    </row>
    <row r="16" spans="1:12">
      <c r="A16" s="4" t="s">
        <v>505</v>
      </c>
      <c r="I16" s="5" t="n">
        <v>0</v>
      </c>
      <c r="J16" s="5" t="n">
        <v>236446000</v>
      </c>
    </row>
    <row r="17" spans="1:12">
      <c r="A17" s="4" t="s">
        <v>461</v>
      </c>
      <c r="J17" s="5" t="n">
        <v>23554000</v>
      </c>
    </row>
    <row r="18" spans="1:12">
      <c r="A18" s="4" t="s">
        <v>507</v>
      </c>
    </row>
    <row r="19" spans="1:12">
      <c r="A19" s="3" t="s">
        <v>208</v>
      </c>
    </row>
    <row r="20" spans="1:12">
      <c r="A20" s="4" t="s">
        <v>508</v>
      </c>
      <c r="F20" s="5" t="n">
        <v>472900000</v>
      </c>
    </row>
    <row r="21" spans="1:12">
      <c r="A21" s="4" t="s">
        <v>509</v>
      </c>
    </row>
    <row r="22" spans="1:12">
      <c r="A22" s="3" t="s">
        <v>208</v>
      </c>
    </row>
    <row r="23" spans="1:12">
      <c r="A23" s="4" t="s">
        <v>505</v>
      </c>
      <c r="F23" s="5" t="n">
        <v>600000</v>
      </c>
      <c r="H23" s="5" t="n">
        <v>600000</v>
      </c>
    </row>
    <row r="24" spans="1:12">
      <c r="A24" s="4" t="s">
        <v>510</v>
      </c>
      <c r="F24" s="5" t="n">
        <v>3200000</v>
      </c>
      <c r="H24" s="5" t="n">
        <v>3200000</v>
      </c>
    </row>
    <row r="25" spans="1:12">
      <c r="A25" s="4" t="s">
        <v>511</v>
      </c>
    </row>
    <row r="26" spans="1:12">
      <c r="A26" s="3" t="s">
        <v>208</v>
      </c>
    </row>
    <row r="27" spans="1:12">
      <c r="A27" s="4" t="s">
        <v>504</v>
      </c>
      <c r="F27" s="5" t="n">
        <v>254900000</v>
      </c>
      <c r="H27" s="5" t="n">
        <v>254900000</v>
      </c>
    </row>
    <row r="28" spans="1:12">
      <c r="A28" s="4" t="s">
        <v>505</v>
      </c>
      <c r="F28" s="5" t="n">
        <v>241700000</v>
      </c>
      <c r="H28" s="5" t="n">
        <v>241700000</v>
      </c>
    </row>
    <row r="29" spans="1:12">
      <c r="A29" s="4" t="s">
        <v>461</v>
      </c>
      <c r="F29" s="5" t="n">
        <v>13200000</v>
      </c>
      <c r="H29" s="5" t="n">
        <v>13200000</v>
      </c>
    </row>
    <row r="30" spans="1:12">
      <c r="A30" s="4" t="s">
        <v>512</v>
      </c>
    </row>
    <row r="31" spans="1:12">
      <c r="A31" s="3" t="s">
        <v>208</v>
      </c>
    </row>
    <row r="32" spans="1:12">
      <c r="A32" s="4" t="s">
        <v>504</v>
      </c>
      <c r="F32" s="5" t="n">
        <v>260000000</v>
      </c>
      <c r="H32" s="5" t="n">
        <v>260000000</v>
      </c>
    </row>
    <row r="33" spans="1:12">
      <c r="A33" s="4" t="s">
        <v>505</v>
      </c>
      <c r="F33" s="5" t="n">
        <v>233800000</v>
      </c>
      <c r="H33" s="5" t="n">
        <v>233800000</v>
      </c>
    </row>
    <row r="34" spans="1:12">
      <c r="A34" s="4" t="s">
        <v>461</v>
      </c>
      <c r="F34" s="5" t="n">
        <v>26200000</v>
      </c>
      <c r="H34" s="5" t="n">
        <v>26200000</v>
      </c>
    </row>
    <row r="35" spans="1:12">
      <c r="A35" s="4" t="s">
        <v>513</v>
      </c>
    </row>
    <row r="36" spans="1:12">
      <c r="A36" s="3" t="s">
        <v>208</v>
      </c>
    </row>
    <row r="37" spans="1:12">
      <c r="A37" s="4" t="s">
        <v>451</v>
      </c>
      <c r="E37" s="7" t="n">
        <v>245100000</v>
      </c>
      <c r="J37" s="7" t="n">
        <v>245100000</v>
      </c>
    </row>
    <row r="38" spans="1:12">
      <c r="A38" s="4" t="s">
        <v>495</v>
      </c>
      <c r="E38" s="5" t="n">
        <v>245100000</v>
      </c>
    </row>
    <row r="39" spans="1:12">
      <c r="A39" s="4" t="s">
        <v>514</v>
      </c>
    </row>
    <row r="40" spans="1:12">
      <c r="A40" s="3" t="s">
        <v>208</v>
      </c>
    </row>
    <row r="41" spans="1:12">
      <c r="A41" s="4" t="s">
        <v>504</v>
      </c>
      <c r="E41" s="7" t="n">
        <v>240000000</v>
      </c>
    </row>
    <row r="42" spans="1:12">
      <c r="A42" s="4" t="s">
        <v>515</v>
      </c>
    </row>
    <row r="43" spans="1:12">
      <c r="A43" s="3" t="s">
        <v>208</v>
      </c>
    </row>
    <row r="44" spans="1:12">
      <c r="A44" s="4" t="s">
        <v>451</v>
      </c>
      <c r="D44" s="7" t="n">
        <v>66800000</v>
      </c>
      <c r="I44" s="5" t="n">
        <v>66800000</v>
      </c>
    </row>
    <row r="45" spans="1:12">
      <c r="A45" s="4" t="s">
        <v>495</v>
      </c>
      <c r="D45" s="7" t="n">
        <v>66750000</v>
      </c>
    </row>
    <row r="46" spans="1:12">
      <c r="A46" s="4" t="s">
        <v>516</v>
      </c>
    </row>
    <row r="47" spans="1:12">
      <c r="A47" s="3" t="s">
        <v>208</v>
      </c>
    </row>
    <row r="48" spans="1:12">
      <c r="A48" s="4" t="s">
        <v>451</v>
      </c>
      <c r="I48" s="5" t="n">
        <v>778700000</v>
      </c>
    </row>
    <row r="49" spans="1:12">
      <c r="A49" s="4" t="s">
        <v>495</v>
      </c>
      <c r="L49" s="7" t="n">
        <v>778710000</v>
      </c>
    </row>
    <row r="50" spans="1:12">
      <c r="A50" s="4" t="s">
        <v>517</v>
      </c>
    </row>
    <row r="51" spans="1:12">
      <c r="A51" s="3" t="s">
        <v>208</v>
      </c>
    </row>
    <row r="52" spans="1:12">
      <c r="A52" s="4" t="s">
        <v>451</v>
      </c>
      <c r="C52" s="7" t="n">
        <v>30600000</v>
      </c>
    </row>
    <row r="53" spans="1:12">
      <c r="A53" s="4" t="s">
        <v>495</v>
      </c>
      <c r="C53" s="7" t="n">
        <v>30609000</v>
      </c>
    </row>
    <row r="54" spans="1:12">
      <c r="A54" s="4" t="s">
        <v>518</v>
      </c>
    </row>
    <row r="55" spans="1:12">
      <c r="A55" s="3" t="s">
        <v>208</v>
      </c>
    </row>
    <row r="56" spans="1:12">
      <c r="A56" s="4" t="s">
        <v>451</v>
      </c>
      <c r="I56" s="5" t="n">
        <v>32400000</v>
      </c>
    </row>
    <row r="57" spans="1:12">
      <c r="A57" s="4" t="s">
        <v>495</v>
      </c>
      <c r="B57" s="7" t="n">
        <v>32448000</v>
      </c>
    </row>
    <row r="58" spans="1:12">
      <c r="A58" s="4" t="s">
        <v>519</v>
      </c>
    </row>
    <row r="59" spans="1:12">
      <c r="A59" s="3" t="s">
        <v>208</v>
      </c>
    </row>
    <row r="60" spans="1:12">
      <c r="A60" s="4" t="s">
        <v>451</v>
      </c>
      <c r="I60" s="7" t="n">
        <v>99600000</v>
      </c>
    </row>
    <row r="61" spans="1:12">
      <c r="A61" s="4" t="s">
        <v>495</v>
      </c>
      <c r="B61" s="7" t="n">
        <v>99638000</v>
      </c>
    </row>
    <row r="62" spans="1:12">
      <c r="A62" s="4" t="s">
        <v>447</v>
      </c>
      <c r="B62" s="5" t="n">
        <v>3</v>
      </c>
    </row>
    <row r="63" spans="1:12">
      <c r="A63" s="4" t="s">
        <v>45</v>
      </c>
    </row>
    <row r="64" spans="1:12">
      <c r="A64" s="3" t="s">
        <v>208</v>
      </c>
    </row>
    <row r="65" spans="1:12">
      <c r="A65" s="4" t="s">
        <v>435</v>
      </c>
      <c r="F65" s="5" t="n">
        <v>167500000</v>
      </c>
    </row>
    <row r="66" spans="1:12">
      <c r="A66" s="4" t="s">
        <v>495</v>
      </c>
      <c r="F66" s="5" t="n">
        <v>640428000</v>
      </c>
      <c r="H66" s="5" t="n">
        <v>640428000</v>
      </c>
    </row>
    <row r="67" spans="1:12">
      <c r="A67" s="4" t="s">
        <v>520</v>
      </c>
    </row>
    <row r="68" spans="1:12">
      <c r="A68" s="3" t="s">
        <v>208</v>
      </c>
    </row>
    <row r="69" spans="1:12">
      <c r="A69" s="4" t="s">
        <v>435</v>
      </c>
      <c r="F69" s="5" t="n">
        <v>167500000</v>
      </c>
    </row>
    <row r="70" spans="1:12">
      <c r="A70" s="4" t="s">
        <v>439</v>
      </c>
      <c r="F70" s="7" t="n">
        <v>100000000</v>
      </c>
      <c r="H70" s="7"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524</v>
      </c>
      <c r="E1" s="2" t="s">
        <v>449</v>
      </c>
      <c r="F1" s="2" t="s">
        <v>450</v>
      </c>
    </row>
    <row r="2" spans="1:6">
      <c r="A2" s="4" t="s">
        <v>525</v>
      </c>
    </row>
    <row r="3" spans="1:6">
      <c r="A3" s="3" t="s">
        <v>208</v>
      </c>
    </row>
    <row r="4" spans="1:6">
      <c r="A4" s="4" t="s">
        <v>490</v>
      </c>
      <c r="F4" s="7" t="n">
        <v>69745</v>
      </c>
    </row>
    <row r="5" spans="1:6">
      <c r="A5" s="4" t="s">
        <v>491</v>
      </c>
      <c r="F5" s="5" t="n">
        <v>97282</v>
      </c>
    </row>
    <row r="6" spans="1:6">
      <c r="A6" s="4" t="s">
        <v>493</v>
      </c>
      <c r="F6" s="5" t="n">
        <v>-7582</v>
      </c>
    </row>
    <row r="7" spans="1:6">
      <c r="A7" s="4" t="s">
        <v>101</v>
      </c>
      <c r="F7" s="5" t="n">
        <v>0</v>
      </c>
    </row>
    <row r="8" spans="1:6">
      <c r="A8" s="4" t="s">
        <v>494</v>
      </c>
      <c r="F8" s="5" t="n">
        <v>185545</v>
      </c>
    </row>
    <row r="9" spans="1:6">
      <c r="A9" s="4" t="s">
        <v>86</v>
      </c>
      <c r="F9" s="5" t="n">
        <v>59555</v>
      </c>
    </row>
    <row r="10" spans="1:6">
      <c r="A10" s="4" t="s">
        <v>495</v>
      </c>
      <c r="F10" s="5" t="n">
        <v>245100</v>
      </c>
    </row>
    <row r="11" spans="1:6">
      <c r="A11" s="4" t="s">
        <v>526</v>
      </c>
    </row>
    <row r="12" spans="1:6">
      <c r="A12" s="3" t="s">
        <v>208</v>
      </c>
    </row>
    <row r="13" spans="1:6">
      <c r="A13" s="4" t="s">
        <v>527</v>
      </c>
      <c r="F13" s="5" t="n">
        <v>0</v>
      </c>
    </row>
    <row r="14" spans="1:6">
      <c r="A14" s="4" t="s">
        <v>528</v>
      </c>
    </row>
    <row r="15" spans="1:6">
      <c r="A15" s="3" t="s">
        <v>208</v>
      </c>
    </row>
    <row r="16" spans="1:6">
      <c r="A16" s="4" t="s">
        <v>492</v>
      </c>
      <c r="F16" s="5" t="n">
        <v>24700</v>
      </c>
    </row>
    <row r="17" spans="1:6">
      <c r="A17" s="4" t="s">
        <v>529</v>
      </c>
    </row>
    <row r="18" spans="1:6">
      <c r="A18" s="3" t="s">
        <v>208</v>
      </c>
    </row>
    <row r="19" spans="1:6">
      <c r="A19" s="4" t="s">
        <v>492</v>
      </c>
      <c r="F19" s="5" t="n">
        <v>0</v>
      </c>
    </row>
    <row r="20" spans="1:6">
      <c r="A20" s="4" t="s">
        <v>530</v>
      </c>
    </row>
    <row r="21" spans="1:6">
      <c r="A21" s="3" t="s">
        <v>208</v>
      </c>
    </row>
    <row r="22" spans="1:6">
      <c r="A22" s="4" t="s">
        <v>492</v>
      </c>
      <c r="F22" s="5" t="n">
        <v>600</v>
      </c>
    </row>
    <row r="23" spans="1:6">
      <c r="A23" s="4" t="s">
        <v>531</v>
      </c>
    </row>
    <row r="24" spans="1:6">
      <c r="A24" s="3" t="s">
        <v>208</v>
      </c>
    </row>
    <row r="25" spans="1:6">
      <c r="A25" s="4" t="s">
        <v>492</v>
      </c>
      <c r="F25" s="5" t="n">
        <v>800</v>
      </c>
    </row>
    <row r="26" spans="1:6">
      <c r="A26" s="4" t="s">
        <v>532</v>
      </c>
    </row>
    <row r="27" spans="1:6">
      <c r="A27" s="3" t="s">
        <v>208</v>
      </c>
    </row>
    <row r="28" spans="1:6">
      <c r="A28" s="4" t="s">
        <v>492</v>
      </c>
      <c r="F28" s="5" t="n">
        <v>0</v>
      </c>
    </row>
    <row r="29" spans="1:6">
      <c r="A29" s="4" t="s">
        <v>533</v>
      </c>
    </row>
    <row r="30" spans="1:6">
      <c r="A30" s="3" t="s">
        <v>208</v>
      </c>
    </row>
    <row r="31" spans="1:6">
      <c r="A31" s="4" t="s">
        <v>492</v>
      </c>
      <c r="F31" s="7" t="n">
        <v>0</v>
      </c>
    </row>
    <row r="32" spans="1:6">
      <c r="A32" s="4" t="s">
        <v>534</v>
      </c>
    </row>
    <row r="33" spans="1:6">
      <c r="A33" s="3" t="s">
        <v>208</v>
      </c>
    </row>
    <row r="34" spans="1:6">
      <c r="A34" s="4" t="s">
        <v>490</v>
      </c>
      <c r="E34" s="7" t="n">
        <v>14279</v>
      </c>
    </row>
    <row r="35" spans="1:6">
      <c r="A35" s="4" t="s">
        <v>491</v>
      </c>
      <c r="E35" s="5" t="n">
        <v>29163</v>
      </c>
    </row>
    <row r="36" spans="1:6">
      <c r="A36" s="4" t="s">
        <v>493</v>
      </c>
      <c r="E36" s="5" t="n">
        <v>0</v>
      </c>
    </row>
    <row r="37" spans="1:6">
      <c r="A37" s="4" t="s">
        <v>101</v>
      </c>
      <c r="E37" s="5" t="n">
        <v>-11524</v>
      </c>
    </row>
    <row r="38" spans="1:6">
      <c r="A38" s="4" t="s">
        <v>494</v>
      </c>
      <c r="E38" s="5" t="n">
        <v>40431</v>
      </c>
    </row>
    <row r="39" spans="1:6">
      <c r="A39" s="4" t="s">
        <v>86</v>
      </c>
      <c r="E39" s="5" t="n">
        <v>26319</v>
      </c>
    </row>
    <row r="40" spans="1:6">
      <c r="A40" s="4" t="s">
        <v>495</v>
      </c>
      <c r="E40" s="5" t="n">
        <v>66750</v>
      </c>
    </row>
    <row r="41" spans="1:6">
      <c r="A41" s="4" t="s">
        <v>535</v>
      </c>
    </row>
    <row r="42" spans="1:6">
      <c r="A42" s="3" t="s">
        <v>208</v>
      </c>
    </row>
    <row r="43" spans="1:6">
      <c r="A43" s="4" t="s">
        <v>527</v>
      </c>
      <c r="E43" s="5" t="n">
        <v>0</v>
      </c>
    </row>
    <row r="44" spans="1:6">
      <c r="A44" s="4" t="s">
        <v>536</v>
      </c>
    </row>
    <row r="45" spans="1:6">
      <c r="A45" s="3" t="s">
        <v>208</v>
      </c>
    </row>
    <row r="46" spans="1:6">
      <c r="A46" s="4" t="s">
        <v>492</v>
      </c>
      <c r="E46" s="5" t="n">
        <v>5073</v>
      </c>
    </row>
    <row r="47" spans="1:6">
      <c r="A47" s="4" t="s">
        <v>537</v>
      </c>
    </row>
    <row r="48" spans="1:6">
      <c r="A48" s="3" t="s">
        <v>208</v>
      </c>
    </row>
    <row r="49" spans="1:6">
      <c r="A49" s="4" t="s">
        <v>492</v>
      </c>
      <c r="E49" s="5" t="n">
        <v>2459</v>
      </c>
    </row>
    <row r="50" spans="1:6">
      <c r="A50" s="4" t="s">
        <v>538</v>
      </c>
    </row>
    <row r="51" spans="1:6">
      <c r="A51" s="3" t="s">
        <v>208</v>
      </c>
    </row>
    <row r="52" spans="1:6">
      <c r="A52" s="4" t="s">
        <v>492</v>
      </c>
      <c r="E52" s="5" t="n">
        <v>0</v>
      </c>
    </row>
    <row r="53" spans="1:6">
      <c r="A53" s="4" t="s">
        <v>539</v>
      </c>
    </row>
    <row r="54" spans="1:6">
      <c r="A54" s="3" t="s">
        <v>208</v>
      </c>
    </row>
    <row r="55" spans="1:6">
      <c r="A55" s="4" t="s">
        <v>492</v>
      </c>
      <c r="E55" s="5" t="n">
        <v>0</v>
      </c>
    </row>
    <row r="56" spans="1:6">
      <c r="A56" s="4" t="s">
        <v>540</v>
      </c>
    </row>
    <row r="57" spans="1:6">
      <c r="A57" s="3" t="s">
        <v>208</v>
      </c>
    </row>
    <row r="58" spans="1:6">
      <c r="A58" s="4" t="s">
        <v>492</v>
      </c>
      <c r="E58" s="5" t="n">
        <v>0</v>
      </c>
    </row>
    <row r="59" spans="1:6">
      <c r="A59" s="4" t="s">
        <v>541</v>
      </c>
    </row>
    <row r="60" spans="1:6">
      <c r="A60" s="3" t="s">
        <v>208</v>
      </c>
    </row>
    <row r="61" spans="1:6">
      <c r="A61" s="4" t="s">
        <v>492</v>
      </c>
      <c r="E61" s="7" t="n">
        <v>981</v>
      </c>
    </row>
    <row r="62" spans="1:6">
      <c r="A62" s="4" t="s">
        <v>542</v>
      </c>
    </row>
    <row r="63" spans="1:6">
      <c r="A63" s="3" t="s">
        <v>208</v>
      </c>
    </row>
    <row r="64" spans="1:6">
      <c r="A64" s="4" t="s">
        <v>490</v>
      </c>
      <c r="D64" s="7" t="n">
        <v>145650</v>
      </c>
    </row>
    <row r="65" spans="1:6">
      <c r="A65" s="4" t="s">
        <v>491</v>
      </c>
      <c r="D65" s="5" t="n">
        <v>246241</v>
      </c>
    </row>
    <row r="66" spans="1:6">
      <c r="A66" s="4" t="s">
        <v>493</v>
      </c>
      <c r="D66" s="5" t="n">
        <v>-9803</v>
      </c>
    </row>
    <row r="67" spans="1:6">
      <c r="A67" s="4" t="s">
        <v>101</v>
      </c>
      <c r="D67" s="5" t="n">
        <v>-161445</v>
      </c>
    </row>
    <row r="68" spans="1:6">
      <c r="A68" s="4" t="s">
        <v>494</v>
      </c>
      <c r="D68" s="5" t="n">
        <v>458274</v>
      </c>
    </row>
    <row r="69" spans="1:6">
      <c r="A69" s="4" t="s">
        <v>86</v>
      </c>
      <c r="D69" s="5" t="n">
        <v>320436</v>
      </c>
    </row>
    <row r="70" spans="1:6">
      <c r="A70" s="4" t="s">
        <v>495</v>
      </c>
      <c r="D70" s="5" t="n">
        <v>778710</v>
      </c>
    </row>
    <row r="71" spans="1:6">
      <c r="A71" s="4" t="s">
        <v>543</v>
      </c>
    </row>
    <row r="72" spans="1:6">
      <c r="A72" s="3" t="s">
        <v>208</v>
      </c>
    </row>
    <row r="73" spans="1:6">
      <c r="A73" s="4" t="s">
        <v>527</v>
      </c>
      <c r="D73" s="5" t="n">
        <v>0</v>
      </c>
    </row>
    <row r="74" spans="1:6">
      <c r="A74" s="4" t="s">
        <v>544</v>
      </c>
    </row>
    <row r="75" spans="1:6">
      <c r="A75" s="3" t="s">
        <v>208</v>
      </c>
    </row>
    <row r="76" spans="1:6">
      <c r="A76" s="4" t="s">
        <v>492</v>
      </c>
      <c r="D76" s="5" t="n">
        <v>179491</v>
      </c>
    </row>
    <row r="77" spans="1:6">
      <c r="A77" s="4" t="s">
        <v>545</v>
      </c>
    </row>
    <row r="78" spans="1:6">
      <c r="A78" s="3" t="s">
        <v>208</v>
      </c>
    </row>
    <row r="79" spans="1:6">
      <c r="A79" s="4" t="s">
        <v>492</v>
      </c>
      <c r="D79" s="5" t="n">
        <v>0</v>
      </c>
    </row>
    <row r="80" spans="1:6">
      <c r="A80" s="4" t="s">
        <v>546</v>
      </c>
    </row>
    <row r="81" spans="1:6">
      <c r="A81" s="3" t="s">
        <v>208</v>
      </c>
    </row>
    <row r="82" spans="1:6">
      <c r="A82" s="4" t="s">
        <v>492</v>
      </c>
      <c r="D82" s="5" t="n">
        <v>37388</v>
      </c>
    </row>
    <row r="83" spans="1:6">
      <c r="A83" s="4" t="s">
        <v>547</v>
      </c>
    </row>
    <row r="84" spans="1:6">
      <c r="A84" s="3" t="s">
        <v>208</v>
      </c>
    </row>
    <row r="85" spans="1:6">
      <c r="A85" s="4" t="s">
        <v>492</v>
      </c>
      <c r="D85" s="5" t="n">
        <v>0</v>
      </c>
    </row>
    <row r="86" spans="1:6">
      <c r="A86" s="4" t="s">
        <v>548</v>
      </c>
    </row>
    <row r="87" spans="1:6">
      <c r="A87" s="3" t="s">
        <v>208</v>
      </c>
    </row>
    <row r="88" spans="1:6">
      <c r="A88" s="4" t="s">
        <v>492</v>
      </c>
      <c r="D88" s="5" t="n">
        <v>13093</v>
      </c>
    </row>
    <row r="89" spans="1:6">
      <c r="A89" s="4" t="s">
        <v>549</v>
      </c>
    </row>
    <row r="90" spans="1:6">
      <c r="A90" s="3" t="s">
        <v>208</v>
      </c>
    </row>
    <row r="91" spans="1:6">
      <c r="A91" s="4" t="s">
        <v>492</v>
      </c>
      <c r="D91" s="7" t="n">
        <v>7659</v>
      </c>
    </row>
    <row r="92" spans="1:6">
      <c r="A92" s="4" t="s">
        <v>443</v>
      </c>
    </row>
    <row r="93" spans="1:6">
      <c r="A93" s="3" t="s">
        <v>208</v>
      </c>
    </row>
    <row r="94" spans="1:6">
      <c r="A94" s="4" t="s">
        <v>490</v>
      </c>
      <c r="C94" s="7" t="n">
        <v>2546</v>
      </c>
    </row>
    <row r="95" spans="1:6">
      <c r="A95" s="4" t="s">
        <v>491</v>
      </c>
      <c r="C95" s="5" t="n">
        <v>162</v>
      </c>
    </row>
    <row r="96" spans="1:6">
      <c r="A96" s="4" t="s">
        <v>493</v>
      </c>
      <c r="C96" s="5" t="n">
        <v>0</v>
      </c>
    </row>
    <row r="97" spans="1:6">
      <c r="A97" s="4" t="s">
        <v>101</v>
      </c>
      <c r="C97" s="5" t="n">
        <v>0</v>
      </c>
    </row>
    <row r="98" spans="1:6">
      <c r="A98" s="4" t="s">
        <v>494</v>
      </c>
      <c r="C98" s="5" t="n">
        <v>24504</v>
      </c>
    </row>
    <row r="99" spans="1:6">
      <c r="A99" s="4" t="s">
        <v>86</v>
      </c>
      <c r="C99" s="5" t="n">
        <v>6105</v>
      </c>
    </row>
    <row r="100" spans="1:6">
      <c r="A100" s="4" t="s">
        <v>495</v>
      </c>
      <c r="C100" s="5" t="n">
        <v>30609</v>
      </c>
    </row>
    <row r="101" spans="1:6">
      <c r="A101" s="4" t="s">
        <v>550</v>
      </c>
    </row>
    <row r="102" spans="1:6">
      <c r="A102" s="3" t="s">
        <v>208</v>
      </c>
    </row>
    <row r="103" spans="1:6">
      <c r="A103" s="4" t="s">
        <v>527</v>
      </c>
      <c r="C103" s="5" t="n">
        <v>6692</v>
      </c>
    </row>
    <row r="104" spans="1:6">
      <c r="A104" s="4" t="s">
        <v>551</v>
      </c>
    </row>
    <row r="105" spans="1:6">
      <c r="A105" s="3" t="s">
        <v>208</v>
      </c>
    </row>
    <row r="106" spans="1:6">
      <c r="A106" s="4" t="s">
        <v>492</v>
      </c>
      <c r="C106" s="5" t="n">
        <v>3470</v>
      </c>
    </row>
    <row r="107" spans="1:6">
      <c r="A107" s="4" t="s">
        <v>552</v>
      </c>
    </row>
    <row r="108" spans="1:6">
      <c r="A108" s="3" t="s">
        <v>208</v>
      </c>
    </row>
    <row r="109" spans="1:6">
      <c r="A109" s="4" t="s">
        <v>492</v>
      </c>
      <c r="C109" s="5" t="n">
        <v>105</v>
      </c>
    </row>
    <row r="110" spans="1:6">
      <c r="A110" s="4" t="s">
        <v>553</v>
      </c>
    </row>
    <row r="111" spans="1:6">
      <c r="A111" s="3" t="s">
        <v>208</v>
      </c>
    </row>
    <row r="112" spans="1:6">
      <c r="A112" s="4" t="s">
        <v>492</v>
      </c>
      <c r="C112" s="5" t="n">
        <v>1065</v>
      </c>
    </row>
    <row r="113" spans="1:6">
      <c r="A113" s="4" t="s">
        <v>554</v>
      </c>
    </row>
    <row r="114" spans="1:6">
      <c r="A114" s="3" t="s">
        <v>208</v>
      </c>
    </row>
    <row r="115" spans="1:6">
      <c r="A115" s="4" t="s">
        <v>492</v>
      </c>
      <c r="C115" s="5" t="n">
        <v>0</v>
      </c>
    </row>
    <row r="116" spans="1:6">
      <c r="A116" s="4" t="s">
        <v>555</v>
      </c>
    </row>
    <row r="117" spans="1:6">
      <c r="A117" s="3" t="s">
        <v>208</v>
      </c>
    </row>
    <row r="118" spans="1:6">
      <c r="A118" s="4" t="s">
        <v>492</v>
      </c>
      <c r="C118" s="5" t="n">
        <v>10464</v>
      </c>
    </row>
    <row r="119" spans="1:6">
      <c r="A119" s="4" t="s">
        <v>556</v>
      </c>
    </row>
    <row r="120" spans="1:6">
      <c r="A120" s="3" t="s">
        <v>208</v>
      </c>
    </row>
    <row r="121" spans="1:6">
      <c r="A121" s="4" t="s">
        <v>492</v>
      </c>
      <c r="C121" s="7" t="n">
        <v>0</v>
      </c>
    </row>
    <row r="122" spans="1:6">
      <c r="A122" s="4" t="s">
        <v>557</v>
      </c>
    </row>
    <row r="123" spans="1:6">
      <c r="A123" s="3" t="s">
        <v>208</v>
      </c>
    </row>
    <row r="124" spans="1:6">
      <c r="A124" s="4" t="s">
        <v>490</v>
      </c>
      <c r="B124" s="7" t="n">
        <v>3051</v>
      </c>
    </row>
    <row r="125" spans="1:6">
      <c r="A125" s="4" t="s">
        <v>491</v>
      </c>
      <c r="B125" s="5" t="n">
        <v>9346</v>
      </c>
    </row>
    <row r="126" spans="1:6">
      <c r="A126" s="4" t="s">
        <v>493</v>
      </c>
      <c r="B126" s="5" t="n">
        <v>0</v>
      </c>
    </row>
    <row r="127" spans="1:6">
      <c r="A127" s="4" t="s">
        <v>101</v>
      </c>
      <c r="B127" s="5" t="n">
        <v>0</v>
      </c>
    </row>
    <row r="128" spans="1:6">
      <c r="A128" s="4" t="s">
        <v>494</v>
      </c>
      <c r="B128" s="5" t="n">
        <v>18348</v>
      </c>
    </row>
    <row r="129" spans="1:6">
      <c r="A129" s="4" t="s">
        <v>86</v>
      </c>
      <c r="B129" s="5" t="n">
        <v>14100</v>
      </c>
    </row>
    <row r="130" spans="1:6">
      <c r="A130" s="4" t="s">
        <v>495</v>
      </c>
      <c r="B130" s="5" t="n">
        <v>32448</v>
      </c>
    </row>
    <row r="131" spans="1:6">
      <c r="A131" s="4" t="s">
        <v>558</v>
      </c>
    </row>
    <row r="132" spans="1:6">
      <c r="A132" s="3" t="s">
        <v>208</v>
      </c>
    </row>
    <row r="133" spans="1:6">
      <c r="A133" s="4" t="s">
        <v>527</v>
      </c>
      <c r="B133" s="5" t="n">
        <v>0</v>
      </c>
    </row>
    <row r="134" spans="1:6">
      <c r="A134" s="4" t="s">
        <v>559</v>
      </c>
    </row>
    <row r="135" spans="1:6">
      <c r="A135" s="3" t="s">
        <v>208</v>
      </c>
    </row>
    <row r="136" spans="1:6">
      <c r="A136" s="4" t="s">
        <v>492</v>
      </c>
      <c r="B136" s="5" t="n">
        <v>4156</v>
      </c>
    </row>
    <row r="137" spans="1:6">
      <c r="A137" s="4" t="s">
        <v>560</v>
      </c>
    </row>
    <row r="138" spans="1:6">
      <c r="A138" s="3" t="s">
        <v>208</v>
      </c>
    </row>
    <row r="139" spans="1:6">
      <c r="A139" s="4" t="s">
        <v>492</v>
      </c>
      <c r="B139" s="5" t="n">
        <v>1015</v>
      </c>
    </row>
    <row r="140" spans="1:6">
      <c r="A140" s="4" t="s">
        <v>561</v>
      </c>
    </row>
    <row r="141" spans="1:6">
      <c r="A141" s="3" t="s">
        <v>208</v>
      </c>
    </row>
    <row r="142" spans="1:6">
      <c r="A142" s="4" t="s">
        <v>492</v>
      </c>
      <c r="B142" s="5" t="n">
        <v>0</v>
      </c>
    </row>
    <row r="143" spans="1:6">
      <c r="A143" s="4" t="s">
        <v>562</v>
      </c>
    </row>
    <row r="144" spans="1:6">
      <c r="A144" s="3" t="s">
        <v>208</v>
      </c>
    </row>
    <row r="145" spans="1:6">
      <c r="A145" s="4" t="s">
        <v>492</v>
      </c>
      <c r="B145" s="5" t="n">
        <v>780</v>
      </c>
    </row>
    <row r="146" spans="1:6">
      <c r="A146" s="4" t="s">
        <v>563</v>
      </c>
    </row>
    <row r="147" spans="1:6">
      <c r="A147" s="3" t="s">
        <v>208</v>
      </c>
    </row>
    <row r="148" spans="1:6">
      <c r="A148" s="4" t="s">
        <v>492</v>
      </c>
      <c r="B148" s="5" t="n">
        <v>0</v>
      </c>
    </row>
    <row r="149" spans="1:6">
      <c r="A149" s="4" t="s">
        <v>564</v>
      </c>
    </row>
    <row r="150" spans="1:6">
      <c r="A150" s="3" t="s">
        <v>208</v>
      </c>
    </row>
    <row r="151" spans="1:6">
      <c r="A151" s="4" t="s">
        <v>492</v>
      </c>
      <c r="B151" s="5" t="n">
        <v>0</v>
      </c>
    </row>
    <row r="152" spans="1:6">
      <c r="A152" s="4" t="s">
        <v>565</v>
      </c>
    </row>
    <row r="153" spans="1:6">
      <c r="A153" s="3" t="s">
        <v>208</v>
      </c>
    </row>
    <row r="154" spans="1:6">
      <c r="A154" s="4" t="s">
        <v>490</v>
      </c>
      <c r="B154" s="5" t="n">
        <v>14918</v>
      </c>
    </row>
    <row r="155" spans="1:6">
      <c r="A155" s="4" t="s">
        <v>491</v>
      </c>
      <c r="B155" s="5" t="n">
        <v>15895</v>
      </c>
    </row>
    <row r="156" spans="1:6">
      <c r="A156" s="4" t="s">
        <v>493</v>
      </c>
      <c r="B156" s="5" t="n">
        <v>0</v>
      </c>
    </row>
    <row r="157" spans="1:6">
      <c r="A157" s="4" t="s">
        <v>101</v>
      </c>
      <c r="B157" s="5" t="n">
        <v>0</v>
      </c>
    </row>
    <row r="158" spans="1:6">
      <c r="A158" s="4" t="s">
        <v>494</v>
      </c>
      <c r="B158" s="5" t="n">
        <v>51324</v>
      </c>
    </row>
    <row r="159" spans="1:6">
      <c r="A159" s="4" t="s">
        <v>86</v>
      </c>
      <c r="B159" s="5" t="n">
        <v>48314</v>
      </c>
    </row>
    <row r="160" spans="1:6">
      <c r="A160" s="4" t="s">
        <v>495</v>
      </c>
      <c r="B160" s="5" t="n">
        <v>99638</v>
      </c>
    </row>
    <row r="161" spans="1:6">
      <c r="A161" s="4" t="s">
        <v>566</v>
      </c>
    </row>
    <row r="162" spans="1:6">
      <c r="A162" s="3" t="s">
        <v>208</v>
      </c>
    </row>
    <row r="163" spans="1:6">
      <c r="A163" s="4" t="s">
        <v>527</v>
      </c>
      <c r="B163" s="5" t="n">
        <v>0</v>
      </c>
    </row>
    <row r="164" spans="1:6">
      <c r="A164" s="4" t="s">
        <v>567</v>
      </c>
    </row>
    <row r="165" spans="1:6">
      <c r="A165" s="3" t="s">
        <v>208</v>
      </c>
    </row>
    <row r="166" spans="1:6">
      <c r="A166" s="4" t="s">
        <v>492</v>
      </c>
      <c r="B166" s="5" t="n">
        <v>15707</v>
      </c>
    </row>
    <row r="167" spans="1:6">
      <c r="A167" s="4" t="s">
        <v>568</v>
      </c>
    </row>
    <row r="168" spans="1:6">
      <c r="A168" s="3" t="s">
        <v>208</v>
      </c>
    </row>
    <row r="169" spans="1:6">
      <c r="A169" s="4" t="s">
        <v>492</v>
      </c>
      <c r="B169" s="5" t="n">
        <v>2562</v>
      </c>
    </row>
    <row r="170" spans="1:6">
      <c r="A170" s="4" t="s">
        <v>569</v>
      </c>
    </row>
    <row r="171" spans="1:6">
      <c r="A171" s="3" t="s">
        <v>208</v>
      </c>
    </row>
    <row r="172" spans="1:6">
      <c r="A172" s="4" t="s">
        <v>492</v>
      </c>
      <c r="B172" s="5" t="n">
        <v>29</v>
      </c>
    </row>
    <row r="173" spans="1:6">
      <c r="A173" s="4" t="s">
        <v>570</v>
      </c>
    </row>
    <row r="174" spans="1:6">
      <c r="A174" s="3" t="s">
        <v>208</v>
      </c>
    </row>
    <row r="175" spans="1:6">
      <c r="A175" s="4" t="s">
        <v>492</v>
      </c>
      <c r="B175" s="5" t="n">
        <v>2213</v>
      </c>
    </row>
    <row r="176" spans="1:6">
      <c r="A176" s="4" t="s">
        <v>571</v>
      </c>
    </row>
    <row r="177" spans="1:6">
      <c r="A177" s="3" t="s">
        <v>208</v>
      </c>
    </row>
    <row r="178" spans="1:6">
      <c r="A178" s="4" t="s">
        <v>492</v>
      </c>
      <c r="B178" s="5" t="n">
        <v>0</v>
      </c>
    </row>
    <row r="179" spans="1:6">
      <c r="A179" s="4" t="s">
        <v>572</v>
      </c>
    </row>
    <row r="180" spans="1:6">
      <c r="A180" s="3" t="s">
        <v>208</v>
      </c>
    </row>
    <row r="181" spans="1:6">
      <c r="A181" s="4" t="s">
        <v>492</v>
      </c>
      <c r="B18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3</v>
      </c>
    </row>
    <row r="2" spans="1:3">
      <c r="A2" s="3" t="s">
        <v>210</v>
      </c>
    </row>
    <row r="3" spans="1:3">
      <c r="A3" s="4" t="s">
        <v>574</v>
      </c>
      <c r="B3" s="7" t="n">
        <v>202379</v>
      </c>
      <c r="C3" s="7" t="n">
        <v>109909</v>
      </c>
    </row>
    <row r="4" spans="1:3">
      <c r="A4" s="4" t="s">
        <v>575</v>
      </c>
      <c r="B4" s="5" t="n">
        <v>-898</v>
      </c>
      <c r="C4" s="5" t="n">
        <v>-3283</v>
      </c>
    </row>
    <row r="5" spans="1:3">
      <c r="A5" s="4" t="s">
        <v>81</v>
      </c>
      <c r="B5" s="5" t="n">
        <v>201481</v>
      </c>
      <c r="C5" s="5" t="n">
        <v>106626</v>
      </c>
    </row>
    <row r="6" spans="1:3">
      <c r="A6" s="4" t="s">
        <v>576</v>
      </c>
    </row>
    <row r="7" spans="1:3">
      <c r="A7" s="3" t="s">
        <v>210</v>
      </c>
    </row>
    <row r="8" spans="1:3">
      <c r="A8" s="4" t="s">
        <v>574</v>
      </c>
      <c r="B8" s="5" t="n">
        <v>178012</v>
      </c>
      <c r="C8" s="5" t="n">
        <v>95173</v>
      </c>
    </row>
    <row r="9" spans="1:3">
      <c r="A9" s="4" t="s">
        <v>577</v>
      </c>
    </row>
    <row r="10" spans="1:3">
      <c r="A10" s="3" t="s">
        <v>210</v>
      </c>
    </row>
    <row r="11" spans="1:3">
      <c r="A11" s="4" t="s">
        <v>574</v>
      </c>
      <c r="B11" s="5" t="n">
        <v>1959</v>
      </c>
      <c r="C11" s="5" t="n">
        <v>2053</v>
      </c>
    </row>
    <row r="12" spans="1:3">
      <c r="A12" s="4" t="s">
        <v>578</v>
      </c>
    </row>
    <row r="13" spans="1:3">
      <c r="A13" s="3" t="s">
        <v>210</v>
      </c>
    </row>
    <row r="14" spans="1:3">
      <c r="A14" s="4" t="s">
        <v>574</v>
      </c>
      <c r="B14" s="7" t="n">
        <v>22408</v>
      </c>
      <c r="C14" s="7" t="n">
        <v>12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39"/>
    <col customWidth="1" max="5" min="5" width="53"/>
    <col customWidth="1" max="6" min="6" width="68"/>
    <col customWidth="1" max="7" min="7" width="72"/>
    <col customWidth="1" max="8" min="8" width="43"/>
  </cols>
  <sheetData>
    <row r="1" spans="1:8">
      <c r="A1" s="1" t="s">
        <v>120</v>
      </c>
      <c r="B1" s="2" t="s">
        <v>121</v>
      </c>
      <c r="C1" s="2" t="s">
        <v>71</v>
      </c>
      <c r="D1" s="2" t="s">
        <v>122</v>
      </c>
      <c r="E1" s="2" t="s">
        <v>123</v>
      </c>
      <c r="F1" s="2" t="s">
        <v>124</v>
      </c>
      <c r="G1" s="2" t="s">
        <v>125</v>
      </c>
      <c r="H1" s="2" t="s">
        <v>126</v>
      </c>
    </row>
    <row r="2" spans="1:8">
      <c r="A2" s="4" t="s">
        <v>127</v>
      </c>
      <c r="C2" s="7" t="n">
        <v>726860</v>
      </c>
      <c r="F2" s="7" t="n">
        <v>725890</v>
      </c>
      <c r="G2" s="7" t="n">
        <v>970</v>
      </c>
    </row>
    <row r="3" spans="1:8">
      <c r="A3" s="3" t="s">
        <v>128</v>
      </c>
    </row>
    <row r="4" spans="1:8">
      <c r="A4" s="4" t="s">
        <v>129</v>
      </c>
      <c r="C4" s="5" t="n">
        <v>8848</v>
      </c>
      <c r="F4" s="5" t="n">
        <v>8848</v>
      </c>
      <c r="G4" s="5" t="n">
        <v>0</v>
      </c>
    </row>
    <row r="5" spans="1:8">
      <c r="A5" s="4" t="s">
        <v>130</v>
      </c>
      <c r="C5" s="5" t="n">
        <v>-2032</v>
      </c>
      <c r="F5" s="5" t="n">
        <v>0</v>
      </c>
      <c r="G5" s="5" t="n">
        <v>-2032</v>
      </c>
    </row>
    <row r="6" spans="1:8">
      <c r="A6" s="4" t="s">
        <v>131</v>
      </c>
      <c r="C6" s="5" t="n">
        <v>-20127</v>
      </c>
      <c r="F6" s="5" t="n">
        <v>0</v>
      </c>
      <c r="G6" s="5" t="n">
        <v>-20127</v>
      </c>
    </row>
    <row r="7" spans="1:8">
      <c r="A7" s="4" t="s">
        <v>132</v>
      </c>
      <c r="C7" s="5" t="n">
        <v>-56076</v>
      </c>
      <c r="F7" s="5" t="n">
        <v>-56076</v>
      </c>
      <c r="G7" s="5" t="n">
        <v>0</v>
      </c>
    </row>
    <row r="8" spans="1:8">
      <c r="A8" s="4" t="s">
        <v>133</v>
      </c>
      <c r="C8" s="5" t="n">
        <v>657473</v>
      </c>
      <c r="F8" s="5" t="n">
        <v>678662</v>
      </c>
      <c r="G8" s="5" t="n">
        <v>-21189</v>
      </c>
    </row>
    <row r="9" spans="1:8">
      <c r="A9" s="3" t="s">
        <v>128</v>
      </c>
    </row>
    <row r="10" spans="1:8">
      <c r="A10" s="4" t="s">
        <v>129</v>
      </c>
      <c r="B10" s="7" t="n">
        <v>-5756</v>
      </c>
      <c r="C10" s="5" t="n">
        <v>-5756</v>
      </c>
      <c r="F10" s="5" t="n">
        <v>-5756</v>
      </c>
      <c r="G10" s="5" t="n">
        <v>0</v>
      </c>
    </row>
    <row r="11" spans="1:8">
      <c r="A11" s="4" t="s">
        <v>130</v>
      </c>
      <c r="C11" s="5" t="n">
        <v>2645</v>
      </c>
      <c r="F11" s="5" t="n">
        <v>0</v>
      </c>
      <c r="G11" s="5" t="n">
        <v>2645</v>
      </c>
    </row>
    <row r="12" spans="1:8">
      <c r="A12" s="4" t="s">
        <v>131</v>
      </c>
      <c r="C12" s="5" t="n">
        <v>-19751</v>
      </c>
      <c r="F12" s="5" t="n">
        <v>0</v>
      </c>
      <c r="G12" s="5" t="n">
        <v>-19751</v>
      </c>
    </row>
    <row r="13" spans="1:8">
      <c r="A13" s="4" t="s">
        <v>132</v>
      </c>
      <c r="C13" s="5" t="n">
        <v>60910</v>
      </c>
      <c r="F13" s="5" t="n">
        <v>60910</v>
      </c>
      <c r="G13" s="5" t="n">
        <v>0</v>
      </c>
    </row>
    <row r="14" spans="1:8">
      <c r="A14" s="4" t="s">
        <v>134</v>
      </c>
      <c r="C14" s="5" t="n">
        <v>695521</v>
      </c>
      <c r="F14" s="7" t="n">
        <v>733816</v>
      </c>
      <c r="G14" s="5" t="n">
        <v>-38295</v>
      </c>
    </row>
    <row r="15" spans="1:8">
      <c r="A15" s="4" t="s">
        <v>135</v>
      </c>
      <c r="C15" s="5" t="n">
        <v>0</v>
      </c>
      <c r="D15" s="7" t="n">
        <v>0</v>
      </c>
      <c r="E15" s="7" t="n">
        <v>0</v>
      </c>
      <c r="G15" s="5" t="n">
        <v>0</v>
      </c>
      <c r="H15" s="7" t="n">
        <v>0</v>
      </c>
    </row>
    <row r="16" spans="1:8">
      <c r="A16" s="3" t="s">
        <v>128</v>
      </c>
    </row>
    <row r="17" spans="1:8">
      <c r="A17" s="4" t="s">
        <v>136</v>
      </c>
      <c r="C17" s="5" t="n">
        <v>-82786</v>
      </c>
      <c r="H17" s="5" t="n">
        <v>-82786</v>
      </c>
    </row>
    <row r="18" spans="1:8">
      <c r="A18" s="4" t="s">
        <v>137</v>
      </c>
      <c r="C18" s="5" t="n">
        <v>-6317</v>
      </c>
      <c r="G18" s="5" t="n">
        <v>-6317</v>
      </c>
    </row>
    <row r="19" spans="1:8">
      <c r="A19" s="4" t="s">
        <v>138</v>
      </c>
      <c r="C19" s="5" t="n">
        <v>167482</v>
      </c>
      <c r="E19" s="5" t="n">
        <v>167482</v>
      </c>
    </row>
    <row r="20" spans="1:8">
      <c r="A20" s="4" t="s">
        <v>139</v>
      </c>
      <c r="C20" s="5" t="n">
        <v>-27613</v>
      </c>
      <c r="E20" s="5" t="n">
        <v>-27613</v>
      </c>
    </row>
    <row r="21" spans="1:8">
      <c r="A21" s="4" t="s">
        <v>140</v>
      </c>
      <c r="C21" s="5" t="n">
        <v>1549</v>
      </c>
      <c r="G21" s="5" t="n">
        <v>1549</v>
      </c>
    </row>
    <row r="22" spans="1:8">
      <c r="A22" s="4" t="s">
        <v>141</v>
      </c>
      <c r="C22" s="5" t="n">
        <v>52315</v>
      </c>
      <c r="D22" s="5" t="n">
        <v>0</v>
      </c>
      <c r="E22" s="5" t="n">
        <v>139869</v>
      </c>
      <c r="G22" s="5" t="n">
        <v>-4768</v>
      </c>
      <c r="H22" s="5" t="n">
        <v>-82786</v>
      </c>
    </row>
    <row r="23" spans="1:8">
      <c r="A23" s="3" t="s">
        <v>128</v>
      </c>
    </row>
    <row r="24" spans="1:8">
      <c r="A24" s="4" t="s">
        <v>136</v>
      </c>
      <c r="C24" s="5" t="n">
        <v>-7606</v>
      </c>
      <c r="H24" s="5" t="n">
        <v>-7606</v>
      </c>
    </row>
    <row r="25" spans="1:8">
      <c r="A25" s="4" t="s">
        <v>137</v>
      </c>
      <c r="C25" s="5" t="n">
        <v>-472</v>
      </c>
      <c r="G25" s="5" t="n">
        <v>-472</v>
      </c>
    </row>
    <row r="26" spans="1:8">
      <c r="A26" s="4" t="s">
        <v>138</v>
      </c>
      <c r="C26" s="5" t="n">
        <v>402127</v>
      </c>
      <c r="E26" s="5" t="n">
        <v>402127</v>
      </c>
    </row>
    <row r="27" spans="1:8">
      <c r="A27" s="4" t="s">
        <v>139</v>
      </c>
      <c r="C27" s="5" t="n">
        <v>-325148</v>
      </c>
      <c r="E27" s="5" t="n">
        <v>-325148</v>
      </c>
    </row>
    <row r="28" spans="1:8">
      <c r="A28" s="4" t="s">
        <v>140</v>
      </c>
      <c r="C28" s="5" t="n">
        <v>215</v>
      </c>
      <c r="G28" s="5" t="n">
        <v>215</v>
      </c>
    </row>
    <row r="29" spans="1:8">
      <c r="A29" s="4" t="s">
        <v>142</v>
      </c>
      <c r="C29" s="5" t="n">
        <v>-150222</v>
      </c>
      <c r="E29" s="5" t="n">
        <v>-150222</v>
      </c>
    </row>
    <row r="30" spans="1:8">
      <c r="A30" s="4" t="s">
        <v>143</v>
      </c>
      <c r="C30" s="5" t="n">
        <v>303805</v>
      </c>
      <c r="D30" s="5" t="n">
        <v>18</v>
      </c>
      <c r="E30" s="5" t="n">
        <v>303787</v>
      </c>
    </row>
    <row r="31" spans="1:8">
      <c r="A31" s="4" t="s">
        <v>144</v>
      </c>
      <c r="C31" s="5" t="n">
        <v>-142349</v>
      </c>
      <c r="E31" s="5" t="n">
        <v>-142349</v>
      </c>
    </row>
    <row r="32" spans="1:8">
      <c r="A32" s="4" t="s">
        <v>145</v>
      </c>
      <c r="C32" s="5" t="n">
        <v>252</v>
      </c>
      <c r="E32" s="5" t="n">
        <v>252</v>
      </c>
    </row>
    <row r="33" spans="1:8">
      <c r="A33" s="4" t="s">
        <v>146</v>
      </c>
      <c r="C33" s="7" t="n">
        <v>132917</v>
      </c>
      <c r="D33" s="7" t="n">
        <v>18</v>
      </c>
      <c r="E33" s="7" t="n">
        <v>228316</v>
      </c>
      <c r="G33" s="7" t="n">
        <v>-5025</v>
      </c>
      <c r="H33" s="7" t="n">
        <v>-90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79</v>
      </c>
      <c r="B1" s="2" t="s">
        <v>30</v>
      </c>
      <c r="C1" s="2" t="s">
        <v>31</v>
      </c>
      <c r="D1" s="2" t="s">
        <v>1</v>
      </c>
    </row>
    <row r="2" spans="1:4">
      <c r="B2" s="2" t="s">
        <v>32</v>
      </c>
      <c r="C2" s="2" t="s">
        <v>33</v>
      </c>
      <c r="D2" s="2" t="s">
        <v>2</v>
      </c>
    </row>
    <row r="3" spans="1:4">
      <c r="A3" s="4" t="s">
        <v>39</v>
      </c>
    </row>
    <row r="4" spans="1:4">
      <c r="A4" s="3" t="s">
        <v>580</v>
      </c>
    </row>
    <row r="5" spans="1:4">
      <c r="A5" s="4" t="s">
        <v>581</v>
      </c>
      <c r="B5" s="7" t="n">
        <v>-2075</v>
      </c>
      <c r="C5" s="7" t="n">
        <v>-2123</v>
      </c>
    </row>
    <row r="6" spans="1:4">
      <c r="A6" s="4" t="s">
        <v>582</v>
      </c>
      <c r="B6" s="5" t="n">
        <v>63</v>
      </c>
    </row>
    <row r="7" spans="1:4">
      <c r="A7" s="4" t="s">
        <v>583</v>
      </c>
      <c r="B7" s="5" t="n">
        <v>-111</v>
      </c>
    </row>
    <row r="8" spans="1:4">
      <c r="A8" s="4" t="s">
        <v>584</v>
      </c>
      <c r="B8" s="5" t="n">
        <v>-2123</v>
      </c>
    </row>
    <row r="9" spans="1:4">
      <c r="A9" s="4" t="s">
        <v>35</v>
      </c>
    </row>
    <row r="10" spans="1:4">
      <c r="A10" s="3" t="s">
        <v>580</v>
      </c>
    </row>
    <row r="11" spans="1:4">
      <c r="A11" s="4" t="s">
        <v>581</v>
      </c>
      <c r="C11" s="5" t="n">
        <v>-2123</v>
      </c>
      <c r="D11" s="7" t="n">
        <v>-3283</v>
      </c>
    </row>
    <row r="12" spans="1:4">
      <c r="A12" s="4" t="s">
        <v>582</v>
      </c>
      <c r="C12" s="5" t="n">
        <v>1261</v>
      </c>
      <c r="D12" s="5" t="n">
        <v>1495</v>
      </c>
    </row>
    <row r="13" spans="1:4">
      <c r="A13" s="4" t="s">
        <v>583</v>
      </c>
      <c r="C13" s="5" t="n">
        <v>-101</v>
      </c>
      <c r="D13" s="5" t="n">
        <v>-890</v>
      </c>
    </row>
    <row r="14" spans="1:4">
      <c r="A14" s="4" t="s">
        <v>584</v>
      </c>
      <c r="B14" s="7" t="n">
        <v>-2123</v>
      </c>
      <c r="C14" s="7" t="n">
        <v>-3283</v>
      </c>
      <c r="D14" s="7" t="n">
        <v>-8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3</v>
      </c>
    </row>
    <row r="2" spans="1:3">
      <c r="A2" s="3" t="s">
        <v>212</v>
      </c>
    </row>
    <row r="3" spans="1:3">
      <c r="A3" s="4" t="s">
        <v>586</v>
      </c>
      <c r="B3" s="7" t="n">
        <v>185507</v>
      </c>
      <c r="C3" s="7" t="n">
        <v>114198</v>
      </c>
    </row>
    <row r="4" spans="1:3">
      <c r="A4" s="4" t="s">
        <v>587</v>
      </c>
      <c r="B4" s="5" t="n">
        <v>90647</v>
      </c>
      <c r="C4" s="5" t="n">
        <v>44012</v>
      </c>
    </row>
    <row r="5" spans="1:3">
      <c r="A5" s="4" t="s">
        <v>588</v>
      </c>
      <c r="B5" s="5" t="n">
        <v>3348</v>
      </c>
      <c r="C5" s="5" t="n">
        <v>10362</v>
      </c>
    </row>
    <row r="6" spans="1:3">
      <c r="A6" s="4" t="s">
        <v>589</v>
      </c>
      <c r="B6" s="7" t="n">
        <v>279502</v>
      </c>
      <c r="C6" s="7" t="n">
        <v>168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590</v>
      </c>
      <c r="B1" s="2" t="s">
        <v>431</v>
      </c>
      <c r="C1" s="2" t="s">
        <v>406</v>
      </c>
      <c r="D1" s="2" t="s">
        <v>591</v>
      </c>
    </row>
    <row r="2" spans="1:4">
      <c r="A2" s="4" t="s">
        <v>592</v>
      </c>
    </row>
    <row r="3" spans="1:4">
      <c r="A3" s="3" t="s">
        <v>214</v>
      </c>
    </row>
    <row r="4" spans="1:4">
      <c r="A4" s="4" t="s">
        <v>88</v>
      </c>
      <c r="B4" s="7" t="n">
        <v>55236</v>
      </c>
      <c r="C4" s="7" t="n">
        <v>56289</v>
      </c>
    </row>
    <row r="5" spans="1:4">
      <c r="A5" s="4" t="s">
        <v>593</v>
      </c>
    </row>
    <row r="6" spans="1:4">
      <c r="A6" s="3" t="s">
        <v>214</v>
      </c>
    </row>
    <row r="7" spans="1:4">
      <c r="A7" s="4" t="s">
        <v>594</v>
      </c>
      <c r="D7" s="5" t="n">
        <v>9</v>
      </c>
    </row>
    <row r="8" spans="1:4">
      <c r="A8" s="4" t="s">
        <v>595</v>
      </c>
      <c r="B8" s="4" t="s">
        <v>596</v>
      </c>
      <c r="D8" s="4" t="s">
        <v>596</v>
      </c>
    </row>
    <row r="9" spans="1:4">
      <c r="A9" s="4" t="s">
        <v>597</v>
      </c>
      <c r="D9" s="5" t="n">
        <v>500</v>
      </c>
    </row>
    <row r="10" spans="1:4">
      <c r="A10" s="4" t="s">
        <v>598</v>
      </c>
    </row>
    <row r="11" spans="1:4">
      <c r="A11" s="3" t="s">
        <v>214</v>
      </c>
    </row>
    <row r="12" spans="1:4">
      <c r="A12" s="4" t="s">
        <v>88</v>
      </c>
      <c r="B12" s="7" t="n">
        <v>55200</v>
      </c>
      <c r="C12" s="7" t="n">
        <v>56300</v>
      </c>
      <c r="D12" s="7" t="n">
        <v>56300</v>
      </c>
    </row>
    <row r="13" spans="1:4">
      <c r="A13" s="4" t="s">
        <v>599</v>
      </c>
      <c r="B13" s="7" t="n">
        <v>13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 customWidth="1" max="6" min="6" width="14"/>
  </cols>
  <sheetData>
    <row r="1" spans="1:6">
      <c r="A1" s="1" t="s">
        <v>600</v>
      </c>
      <c r="B1" s="2" t="s">
        <v>30</v>
      </c>
      <c r="C1" s="2" t="s">
        <v>601</v>
      </c>
      <c r="D1" s="2" t="s">
        <v>31</v>
      </c>
      <c r="E1" s="2" t="s">
        <v>1</v>
      </c>
    </row>
    <row r="2" spans="1:6">
      <c r="B2" s="2" t="s">
        <v>32</v>
      </c>
      <c r="C2" s="2" t="s">
        <v>2</v>
      </c>
      <c r="D2" s="2" t="s">
        <v>33</v>
      </c>
      <c r="E2" s="2" t="s">
        <v>2</v>
      </c>
      <c r="F2" s="2" t="s">
        <v>34</v>
      </c>
    </row>
    <row r="3" spans="1:6">
      <c r="A3" s="3" t="s">
        <v>216</v>
      </c>
    </row>
    <row r="4" spans="1:6">
      <c r="A4" s="4" t="s">
        <v>602</v>
      </c>
      <c r="B4" s="7" t="n">
        <v>30000</v>
      </c>
      <c r="D4" s="7" t="n">
        <v>900000</v>
      </c>
      <c r="E4" s="7" t="n">
        <v>0</v>
      </c>
      <c r="F4" s="7" t="n">
        <v>4000000</v>
      </c>
    </row>
    <row r="5" spans="1:6">
      <c r="A5" s="4" t="s">
        <v>39</v>
      </c>
    </row>
    <row r="6" spans="1:6">
      <c r="A6" s="3" t="s">
        <v>216</v>
      </c>
    </row>
    <row r="7" spans="1:6">
      <c r="A7" s="4" t="s">
        <v>603</v>
      </c>
      <c r="F7" s="5" t="n">
        <v>25100000</v>
      </c>
    </row>
    <row r="8" spans="1:6">
      <c r="A8" s="4" t="s">
        <v>71</v>
      </c>
    </row>
    <row r="9" spans="1:6">
      <c r="A9" s="3" t="s">
        <v>216</v>
      </c>
    </row>
    <row r="10" spans="1:6">
      <c r="A10" s="4" t="s">
        <v>75</v>
      </c>
      <c r="C10" s="7" t="n">
        <v>452914000</v>
      </c>
      <c r="D10" s="5" t="n">
        <v>315859000</v>
      </c>
      <c r="E10" s="5" t="n">
        <v>452914000</v>
      </c>
    </row>
    <row r="11" spans="1:6">
      <c r="A11" s="4" t="s">
        <v>604</v>
      </c>
      <c r="B11" s="7" t="n">
        <v>4400000</v>
      </c>
      <c r="C11" s="5" t="n">
        <v>54100000</v>
      </c>
      <c r="D11" s="5" t="n">
        <v>20700000</v>
      </c>
      <c r="F11" s="7" t="n">
        <v>23200000</v>
      </c>
    </row>
    <row r="12" spans="1:6">
      <c r="A12" s="4" t="s">
        <v>45</v>
      </c>
    </row>
    <row r="13" spans="1:6">
      <c r="A13" s="3" t="s">
        <v>216</v>
      </c>
    </row>
    <row r="14" spans="1:6">
      <c r="A14" s="4" t="s">
        <v>605</v>
      </c>
      <c r="C14" s="5" t="n">
        <v>518423000</v>
      </c>
      <c r="D14" s="5" t="n">
        <v>336958000</v>
      </c>
      <c r="E14" s="5" t="n">
        <v>518423000</v>
      </c>
    </row>
    <row r="15" spans="1:6">
      <c r="A15" s="4" t="s">
        <v>606</v>
      </c>
      <c r="C15" s="5" t="n">
        <v>-65509000</v>
      </c>
      <c r="D15" s="5" t="n">
        <v>-21099000</v>
      </c>
      <c r="E15" s="5" t="n">
        <v>-65509000</v>
      </c>
    </row>
    <row r="16" spans="1:6">
      <c r="A16" s="4" t="s">
        <v>75</v>
      </c>
      <c r="C16" s="5" t="n">
        <v>452914000</v>
      </c>
      <c r="D16" s="5" t="n">
        <v>315859000</v>
      </c>
      <c r="E16" s="5" t="n">
        <v>452914000</v>
      </c>
    </row>
    <row r="17" spans="1:6">
      <c r="A17" s="4" t="s">
        <v>607</v>
      </c>
    </row>
    <row r="18" spans="1:6">
      <c r="A18" s="3" t="s">
        <v>216</v>
      </c>
    </row>
    <row r="19" spans="1:6">
      <c r="A19" s="4" t="s">
        <v>605</v>
      </c>
      <c r="C19" s="5" t="n">
        <v>329871000</v>
      </c>
      <c r="D19" s="5" t="n">
        <v>124922000</v>
      </c>
      <c r="E19" s="5" t="n">
        <v>329871000</v>
      </c>
    </row>
    <row r="20" spans="1:6">
      <c r="A20" s="4" t="s">
        <v>608</v>
      </c>
    </row>
    <row r="21" spans="1:6">
      <c r="A21" s="3" t="s">
        <v>216</v>
      </c>
    </row>
    <row r="22" spans="1:6">
      <c r="A22" s="4" t="s">
        <v>605</v>
      </c>
      <c r="C22" s="5" t="n">
        <v>142105000</v>
      </c>
      <c r="D22" s="5" t="n">
        <v>201534000</v>
      </c>
      <c r="E22" s="5" t="n">
        <v>142105000</v>
      </c>
    </row>
    <row r="23" spans="1:6">
      <c r="A23" s="4" t="s">
        <v>609</v>
      </c>
    </row>
    <row r="24" spans="1:6">
      <c r="A24" s="3" t="s">
        <v>216</v>
      </c>
    </row>
    <row r="25" spans="1:6">
      <c r="A25" s="4" t="s">
        <v>605</v>
      </c>
      <c r="C25" s="5" t="n">
        <v>2592000</v>
      </c>
      <c r="D25" s="5" t="n">
        <v>1102000</v>
      </c>
      <c r="E25" s="5" t="n">
        <v>2592000</v>
      </c>
    </row>
    <row r="26" spans="1:6">
      <c r="A26" s="4" t="s">
        <v>610</v>
      </c>
    </row>
    <row r="27" spans="1:6">
      <c r="A27" s="3" t="s">
        <v>216</v>
      </c>
    </row>
    <row r="28" spans="1:6">
      <c r="A28" s="4" t="s">
        <v>605</v>
      </c>
      <c r="C28" s="7" t="n">
        <v>43855000</v>
      </c>
      <c r="D28" s="7" t="n">
        <v>9400000</v>
      </c>
      <c r="E28" s="7" t="n">
        <v>43855000</v>
      </c>
    </row>
  </sheetData>
  <mergeCells count="2">
    <mergeCell ref="A1:A2"/>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31</v>
      </c>
    </row>
    <row r="3" spans="1:2">
      <c r="A3" s="3" t="s">
        <v>612</v>
      </c>
    </row>
    <row r="4" spans="1:2">
      <c r="A4" s="4" t="s">
        <v>613</v>
      </c>
      <c r="B4" s="7" t="n">
        <v>75492</v>
      </c>
    </row>
    <row r="5" spans="1:2">
      <c r="A5" s="4" t="s">
        <v>614</v>
      </c>
      <c r="B5" s="5" t="n">
        <v>415274</v>
      </c>
    </row>
    <row r="6" spans="1:2">
      <c r="A6" s="4" t="s">
        <v>615</v>
      </c>
      <c r="B6" s="5" t="n">
        <v>681</v>
      </c>
    </row>
    <row r="7" spans="1:2">
      <c r="A7" s="4" t="s">
        <v>616</v>
      </c>
      <c r="B7" s="5" t="n">
        <v>491447</v>
      </c>
    </row>
    <row r="8" spans="1:2">
      <c r="A8" s="4" t="s">
        <v>592</v>
      </c>
    </row>
    <row r="9" spans="1:2">
      <c r="A9" s="3" t="s">
        <v>612</v>
      </c>
    </row>
    <row r="10" spans="1:2">
      <c r="A10" s="4" t="s">
        <v>613</v>
      </c>
      <c r="B10" s="5" t="n">
        <v>73442</v>
      </c>
    </row>
    <row r="11" spans="1:2">
      <c r="A11" s="4" t="s">
        <v>614</v>
      </c>
      <c r="B11" s="5" t="n">
        <v>94838</v>
      </c>
    </row>
    <row r="12" spans="1:2">
      <c r="A12" s="4" t="s">
        <v>615</v>
      </c>
      <c r="B12" s="5" t="n">
        <v>586</v>
      </c>
    </row>
    <row r="13" spans="1:2">
      <c r="A13" s="4" t="s">
        <v>616</v>
      </c>
      <c r="B13" s="5" t="n">
        <v>168866</v>
      </c>
    </row>
    <row r="14" spans="1:2">
      <c r="A14" s="4" t="s">
        <v>617</v>
      </c>
    </row>
    <row r="15" spans="1:2">
      <c r="A15" s="3" t="s">
        <v>612</v>
      </c>
    </row>
    <row r="16" spans="1:2">
      <c r="A16" s="4" t="s">
        <v>613</v>
      </c>
      <c r="B16" s="5" t="n">
        <v>2050</v>
      </c>
    </row>
    <row r="17" spans="1:2">
      <c r="A17" s="4" t="s">
        <v>614</v>
      </c>
      <c r="B17" s="5" t="n">
        <v>320436</v>
      </c>
    </row>
    <row r="18" spans="1:2">
      <c r="A18" s="4" t="s">
        <v>615</v>
      </c>
      <c r="B18" s="5" t="n">
        <v>95</v>
      </c>
    </row>
    <row r="19" spans="1:2">
      <c r="A19" s="4" t="s">
        <v>616</v>
      </c>
      <c r="B19" s="7" t="n">
        <v>322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3</v>
      </c>
    </row>
    <row r="3" spans="1:3">
      <c r="A3" s="3" t="s">
        <v>219</v>
      </c>
    </row>
    <row r="4" spans="1:3">
      <c r="A4" s="4" t="s">
        <v>619</v>
      </c>
      <c r="B4" s="7" t="n">
        <v>274906</v>
      </c>
    </row>
    <row r="5" spans="1:3">
      <c r="A5" s="4" t="s">
        <v>35</v>
      </c>
    </row>
    <row r="6" spans="1:3">
      <c r="A6" s="3" t="s">
        <v>219</v>
      </c>
    </row>
    <row r="7" spans="1:3">
      <c r="A7" s="4" t="s">
        <v>620</v>
      </c>
      <c r="C7" s="7" t="n">
        <v>30482</v>
      </c>
    </row>
    <row r="8" spans="1:3">
      <c r="A8" s="4" t="s">
        <v>621</v>
      </c>
      <c r="B8" s="5" t="n">
        <v>-43808</v>
      </c>
      <c r="C8" s="5" t="n">
        <v>-4420</v>
      </c>
    </row>
    <row r="9" spans="1:3">
      <c r="A9" s="4" t="s">
        <v>619</v>
      </c>
      <c r="C9" s="5" t="n">
        <v>26062</v>
      </c>
    </row>
    <row r="10" spans="1:3">
      <c r="A10" s="4" t="s">
        <v>622</v>
      </c>
      <c r="B10" s="5" t="n">
        <v>325406</v>
      </c>
    </row>
    <row r="11" spans="1:3">
      <c r="A11" s="4" t="s">
        <v>623</v>
      </c>
      <c r="B11" s="5" t="n">
        <v>281598</v>
      </c>
      <c r="C11" s="7" t="n">
        <v>26062</v>
      </c>
    </row>
    <row r="12" spans="1:3">
      <c r="A12" s="4" t="s">
        <v>624</v>
      </c>
    </row>
    <row r="13" spans="1:3">
      <c r="A13" s="3" t="s">
        <v>219</v>
      </c>
    </row>
    <row r="14" spans="1:3">
      <c r="A14" s="4" t="s">
        <v>527</v>
      </c>
      <c r="B14" s="7" t="n">
        <v>6692</v>
      </c>
    </row>
    <row r="15" spans="1:3">
      <c r="A15" s="4" t="s">
        <v>625</v>
      </c>
    </row>
    <row r="16" spans="1:3">
      <c r="A16" s="3" t="s">
        <v>219</v>
      </c>
    </row>
    <row r="17" spans="1:3">
      <c r="A17" s="4" t="s">
        <v>626</v>
      </c>
      <c r="B17" s="4" t="s">
        <v>482</v>
      </c>
      <c r="C17" s="4" t="s">
        <v>480</v>
      </c>
    </row>
    <row r="18" spans="1:3">
      <c r="A18" s="4" t="s">
        <v>620</v>
      </c>
      <c r="B18" s="7" t="n">
        <v>232590</v>
      </c>
      <c r="C18" s="7" t="n">
        <v>24700</v>
      </c>
    </row>
    <row r="19" spans="1:3">
      <c r="A19" s="4" t="s">
        <v>621</v>
      </c>
      <c r="B19" s="5" t="n">
        <v>-22653</v>
      </c>
      <c r="C19" s="5" t="n">
        <v>-365</v>
      </c>
    </row>
    <row r="20" spans="1:3">
      <c r="A20" s="4" t="s">
        <v>619</v>
      </c>
      <c r="B20" s="7" t="n">
        <v>209937</v>
      </c>
      <c r="C20" s="7" t="n">
        <v>24335</v>
      </c>
    </row>
    <row r="21" spans="1:3">
      <c r="A21" s="4" t="s">
        <v>627</v>
      </c>
    </row>
    <row r="22" spans="1:3">
      <c r="A22" s="3" t="s">
        <v>219</v>
      </c>
    </row>
    <row r="23" spans="1:3">
      <c r="A23" s="4" t="s">
        <v>626</v>
      </c>
      <c r="B23" s="4" t="s">
        <v>482</v>
      </c>
      <c r="C23" s="4" t="s">
        <v>628</v>
      </c>
    </row>
    <row r="24" spans="1:3">
      <c r="A24" s="4" t="s">
        <v>620</v>
      </c>
      <c r="B24" s="7" t="n">
        <v>39220</v>
      </c>
      <c r="C24" s="7" t="n">
        <v>600</v>
      </c>
    </row>
    <row r="25" spans="1:3">
      <c r="A25" s="4" t="s">
        <v>621</v>
      </c>
      <c r="B25" s="5" t="n">
        <v>-4449</v>
      </c>
      <c r="C25" s="5" t="n">
        <v>-100</v>
      </c>
    </row>
    <row r="26" spans="1:3">
      <c r="A26" s="4" t="s">
        <v>619</v>
      </c>
      <c r="B26" s="7" t="n">
        <v>34771</v>
      </c>
      <c r="C26" s="7" t="n">
        <v>500</v>
      </c>
    </row>
    <row r="27" spans="1:3">
      <c r="A27" s="4" t="s">
        <v>629</v>
      </c>
    </row>
    <row r="28" spans="1:3">
      <c r="A28" s="3" t="s">
        <v>219</v>
      </c>
    </row>
    <row r="29" spans="1:3">
      <c r="A29" s="4" t="s">
        <v>626</v>
      </c>
      <c r="B29" s="4" t="s">
        <v>482</v>
      </c>
    </row>
    <row r="30" spans="1:3">
      <c r="A30" s="4" t="s">
        <v>620</v>
      </c>
      <c r="B30" s="7" t="n">
        <v>23557</v>
      </c>
    </row>
    <row r="31" spans="1:3">
      <c r="A31" s="4" t="s">
        <v>621</v>
      </c>
      <c r="B31" s="5" t="n">
        <v>-2884</v>
      </c>
    </row>
    <row r="32" spans="1:3">
      <c r="A32" s="4" t="s">
        <v>619</v>
      </c>
      <c r="B32" s="7" t="n">
        <v>20673</v>
      </c>
    </row>
    <row r="33" spans="1:3">
      <c r="A33" s="4" t="s">
        <v>630</v>
      </c>
    </row>
    <row r="34" spans="1:3">
      <c r="A34" s="3" t="s">
        <v>219</v>
      </c>
    </row>
    <row r="35" spans="1:3">
      <c r="A35" s="4" t="s">
        <v>626</v>
      </c>
      <c r="B35" s="4" t="s">
        <v>631</v>
      </c>
      <c r="C35" s="4" t="s">
        <v>632</v>
      </c>
    </row>
    <row r="36" spans="1:3">
      <c r="A36" s="4" t="s">
        <v>620</v>
      </c>
      <c r="B36" s="7" t="n">
        <v>12900</v>
      </c>
      <c r="C36" s="7" t="n">
        <v>5182</v>
      </c>
    </row>
    <row r="37" spans="1:3">
      <c r="A37" s="4" t="s">
        <v>621</v>
      </c>
      <c r="B37" s="5" t="n">
        <v>-11272</v>
      </c>
      <c r="C37" s="5" t="n">
        <v>-3955</v>
      </c>
    </row>
    <row r="38" spans="1:3">
      <c r="A38" s="4" t="s">
        <v>619</v>
      </c>
      <c r="B38" s="7" t="n">
        <v>1628</v>
      </c>
      <c r="C38" s="7" t="n">
        <v>1227</v>
      </c>
    </row>
    <row r="39" spans="1:3">
      <c r="A39" s="4" t="s">
        <v>633</v>
      </c>
    </row>
    <row r="40" spans="1:3">
      <c r="A40" s="3" t="s">
        <v>219</v>
      </c>
    </row>
    <row r="41" spans="1:3">
      <c r="A41" s="4" t="s">
        <v>626</v>
      </c>
      <c r="B41" s="4" t="s">
        <v>480</v>
      </c>
    </row>
    <row r="42" spans="1:3">
      <c r="A42" s="4" t="s">
        <v>620</v>
      </c>
      <c r="B42" s="7" t="n">
        <v>9918</v>
      </c>
    </row>
    <row r="43" spans="1:3">
      <c r="A43" s="4" t="s">
        <v>621</v>
      </c>
      <c r="B43" s="5" t="n">
        <v>-2508</v>
      </c>
    </row>
    <row r="44" spans="1:3">
      <c r="A44" s="4" t="s">
        <v>619</v>
      </c>
      <c r="B44" s="7" t="n">
        <v>7410</v>
      </c>
    </row>
    <row r="45" spans="1:3">
      <c r="A45" s="4" t="s">
        <v>634</v>
      </c>
    </row>
    <row r="46" spans="1:3">
      <c r="A46" s="3" t="s">
        <v>219</v>
      </c>
    </row>
    <row r="47" spans="1:3">
      <c r="A47" s="4" t="s">
        <v>626</v>
      </c>
      <c r="B47" s="4" t="s">
        <v>635</v>
      </c>
    </row>
    <row r="48" spans="1:3">
      <c r="A48" s="4" t="s">
        <v>620</v>
      </c>
      <c r="B48" s="7" t="n">
        <v>529</v>
      </c>
    </row>
    <row r="49" spans="1:3">
      <c r="A49" s="4" t="s">
        <v>621</v>
      </c>
      <c r="B49" s="5" t="n">
        <v>-42</v>
      </c>
    </row>
    <row r="50" spans="1:3">
      <c r="A50" s="4" t="s">
        <v>619</v>
      </c>
      <c r="B50" s="7" t="n">
        <v>4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36</v>
      </c>
      <c r="B1" s="2" t="s">
        <v>30</v>
      </c>
      <c r="C1" s="2" t="s">
        <v>31</v>
      </c>
      <c r="D1" s="2" t="s">
        <v>1</v>
      </c>
    </row>
    <row r="2" spans="1:6">
      <c r="B2" s="2" t="s">
        <v>430</v>
      </c>
      <c r="C2" s="2" t="s">
        <v>406</v>
      </c>
      <c r="D2" s="2" t="s">
        <v>637</v>
      </c>
      <c r="E2" s="2" t="s">
        <v>406</v>
      </c>
      <c r="F2" s="2" t="s">
        <v>455</v>
      </c>
    </row>
    <row r="3" spans="1:6">
      <c r="A3" s="3" t="s">
        <v>219</v>
      </c>
    </row>
    <row r="4" spans="1:6">
      <c r="A4" s="4" t="s">
        <v>638</v>
      </c>
      <c r="E4" s="7" t="n">
        <v>0</v>
      </c>
    </row>
    <row r="5" spans="1:6">
      <c r="A5" s="4" t="s">
        <v>71</v>
      </c>
    </row>
    <row r="6" spans="1:6">
      <c r="A6" s="3" t="s">
        <v>219</v>
      </c>
    </row>
    <row r="7" spans="1:6">
      <c r="A7" s="4" t="s">
        <v>639</v>
      </c>
      <c r="D7" s="7" t="n">
        <v>600000</v>
      </c>
    </row>
    <row r="8" spans="1:6">
      <c r="A8" s="4" t="s">
        <v>640</v>
      </c>
      <c r="D8" s="5" t="n">
        <v>6</v>
      </c>
    </row>
    <row r="9" spans="1:6">
      <c r="A9" s="4" t="s">
        <v>638</v>
      </c>
      <c r="D9" s="7" t="n">
        <v>0</v>
      </c>
    </row>
    <row r="10" spans="1:6">
      <c r="A10" s="4" t="s">
        <v>641</v>
      </c>
      <c r="B10" s="7" t="n">
        <v>0</v>
      </c>
      <c r="C10" s="7" t="n">
        <v>4400000</v>
      </c>
      <c r="D10" s="7" t="n">
        <v>39400000</v>
      </c>
      <c r="F10" s="7" t="n">
        <v>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431</v>
      </c>
    </row>
    <row r="2" spans="1:2">
      <c r="A2" s="3" t="s">
        <v>219</v>
      </c>
    </row>
    <row r="3" spans="1:2">
      <c r="A3" s="5" t="n">
        <v>2017</v>
      </c>
      <c r="B3" s="7" t="n">
        <v>54526</v>
      </c>
    </row>
    <row r="4" spans="1:2">
      <c r="A4" s="5" t="n">
        <v>2018</v>
      </c>
      <c r="B4" s="5" t="n">
        <v>50308</v>
      </c>
    </row>
    <row r="5" spans="1:2">
      <c r="A5" s="5" t="n">
        <v>2019</v>
      </c>
      <c r="B5" s="5" t="n">
        <v>44090</v>
      </c>
    </row>
    <row r="6" spans="1:2">
      <c r="A6" s="5" t="n">
        <v>2020</v>
      </c>
      <c r="B6" s="5" t="n">
        <v>38000</v>
      </c>
    </row>
    <row r="7" spans="1:2">
      <c r="A7" s="5" t="n">
        <v>2021</v>
      </c>
      <c r="B7" s="5" t="n">
        <v>29563</v>
      </c>
    </row>
    <row r="8" spans="1:2">
      <c r="A8" s="4" t="s">
        <v>643</v>
      </c>
      <c r="B8" s="5" t="n">
        <v>58419</v>
      </c>
    </row>
    <row r="9" spans="1:2">
      <c r="A9" s="4" t="s">
        <v>619</v>
      </c>
      <c r="B9" s="7" t="n">
        <v>2749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69</v>
      </c>
    </row>
    <row r="3" spans="1:3">
      <c r="A3" s="4" t="s">
        <v>645</v>
      </c>
      <c r="B3" s="7" t="n">
        <v>372</v>
      </c>
    </row>
    <row r="4" spans="1:3">
      <c r="A4" s="3" t="s">
        <v>74</v>
      </c>
    </row>
    <row r="5" spans="1:3">
      <c r="A5" s="4" t="s">
        <v>90</v>
      </c>
      <c r="C5" s="7" t="n">
        <v>9093</v>
      </c>
    </row>
    <row r="6" spans="1:3">
      <c r="A6" s="4" t="s">
        <v>646</v>
      </c>
    </row>
    <row r="7" spans="1:3">
      <c r="A7" s="3" t="s">
        <v>74</v>
      </c>
    </row>
    <row r="8" spans="1:3">
      <c r="A8" s="4" t="s">
        <v>90</v>
      </c>
      <c r="C8" s="5" t="n">
        <v>3200</v>
      </c>
    </row>
    <row r="9" spans="1:3">
      <c r="A9" s="4" t="s">
        <v>647</v>
      </c>
    </row>
    <row r="10" spans="1:3">
      <c r="A10" s="3" t="s">
        <v>69</v>
      </c>
    </row>
    <row r="11" spans="1:3">
      <c r="A11" s="4" t="s">
        <v>645</v>
      </c>
      <c r="B11" s="5" t="n">
        <v>0</v>
      </c>
    </row>
    <row r="12" spans="1:3">
      <c r="A12" s="3" t="s">
        <v>74</v>
      </c>
    </row>
    <row r="13" spans="1:3">
      <c r="A13" s="4" t="s">
        <v>90</v>
      </c>
      <c r="C13" s="5" t="n">
        <v>0</v>
      </c>
    </row>
    <row r="14" spans="1:3">
      <c r="A14" s="4" t="s">
        <v>648</v>
      </c>
    </row>
    <row r="15" spans="1:3">
      <c r="A15" s="3" t="s">
        <v>69</v>
      </c>
    </row>
    <row r="16" spans="1:3">
      <c r="A16" s="4" t="s">
        <v>645</v>
      </c>
      <c r="B16" s="5" t="n">
        <v>372</v>
      </c>
    </row>
    <row r="17" spans="1:3">
      <c r="A17" s="3" t="s">
        <v>74</v>
      </c>
    </row>
    <row r="18" spans="1:3">
      <c r="A18" s="4" t="s">
        <v>90</v>
      </c>
      <c r="C18" s="5" t="n">
        <v>9093</v>
      </c>
    </row>
    <row r="19" spans="1:3">
      <c r="A19" s="4" t="s">
        <v>649</v>
      </c>
    </row>
    <row r="20" spans="1:3">
      <c r="A20" s="3" t="s">
        <v>69</v>
      </c>
    </row>
    <row r="21" spans="1:3">
      <c r="A21" s="4" t="s">
        <v>645</v>
      </c>
      <c r="B21" s="7" t="n">
        <v>0</v>
      </c>
    </row>
    <row r="22" spans="1:3">
      <c r="A22" s="3" t="s">
        <v>74</v>
      </c>
    </row>
    <row r="23" spans="1:3">
      <c r="A23" s="4" t="s">
        <v>90</v>
      </c>
      <c r="C2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4" t="s">
        <v>416</v>
      </c>
    </row>
    <row r="3" spans="1:3">
      <c r="A3" s="3" t="s">
        <v>69</v>
      </c>
    </row>
    <row r="4" spans="1:3">
      <c r="A4" s="4" t="s">
        <v>651</v>
      </c>
      <c r="B4" s="7" t="n">
        <v>1064395</v>
      </c>
      <c r="C4" s="7" t="n">
        <v>470543</v>
      </c>
    </row>
    <row r="5" spans="1:3">
      <c r="A5" s="4" t="s">
        <v>652</v>
      </c>
      <c r="B5" s="5" t="n">
        <v>125614</v>
      </c>
    </row>
    <row r="6" spans="1:3">
      <c r="A6" s="4" t="s">
        <v>653</v>
      </c>
    </row>
    <row r="7" spans="1:3">
      <c r="A7" s="3" t="s">
        <v>69</v>
      </c>
    </row>
    <row r="8" spans="1:3">
      <c r="A8" s="4" t="s">
        <v>651</v>
      </c>
      <c r="B8" s="5" t="n">
        <v>0</v>
      </c>
      <c r="C8" s="5" t="n">
        <v>0</v>
      </c>
    </row>
    <row r="9" spans="1:3">
      <c r="A9" s="4" t="s">
        <v>652</v>
      </c>
      <c r="B9" s="5" t="n">
        <v>0</v>
      </c>
    </row>
    <row r="10" spans="1:3">
      <c r="A10" s="4" t="s">
        <v>654</v>
      </c>
    </row>
    <row r="11" spans="1:3">
      <c r="A11" s="3" t="s">
        <v>69</v>
      </c>
    </row>
    <row r="12" spans="1:3">
      <c r="A12" s="4" t="s">
        <v>651</v>
      </c>
      <c r="B12" s="5" t="n">
        <v>1064395</v>
      </c>
      <c r="C12" s="5" t="n">
        <v>470543</v>
      </c>
    </row>
    <row r="13" spans="1:3">
      <c r="A13" s="4" t="s">
        <v>652</v>
      </c>
      <c r="B13" s="5" t="n">
        <v>0</v>
      </c>
    </row>
    <row r="14" spans="1:3">
      <c r="A14" s="4" t="s">
        <v>655</v>
      </c>
    </row>
    <row r="15" spans="1:3">
      <c r="A15" s="3" t="s">
        <v>69</v>
      </c>
    </row>
    <row r="16" spans="1:3">
      <c r="A16" s="4" t="s">
        <v>651</v>
      </c>
      <c r="B16" s="5" t="n">
        <v>0</v>
      </c>
      <c r="C16" s="5" t="n">
        <v>0</v>
      </c>
    </row>
    <row r="17" spans="1:3">
      <c r="A17" s="4" t="s">
        <v>652</v>
      </c>
      <c r="B17" s="5" t="n">
        <v>125614</v>
      </c>
    </row>
    <row r="18" spans="1:3">
      <c r="A18" s="4" t="s">
        <v>656</v>
      </c>
    </row>
    <row r="19" spans="1:3">
      <c r="A19" s="3" t="s">
        <v>69</v>
      </c>
    </row>
    <row r="20" spans="1:3">
      <c r="A20" s="4" t="s">
        <v>651</v>
      </c>
      <c r="B20" s="5" t="n">
        <v>1000983</v>
      </c>
      <c r="C20" s="5" t="n">
        <v>469383</v>
      </c>
    </row>
    <row r="21" spans="1:3">
      <c r="A21" s="4" t="s">
        <v>652</v>
      </c>
      <c r="B21" s="7" t="n">
        <v>160783</v>
      </c>
    </row>
    <row r="22" spans="1:3">
      <c r="A22" s="4" t="s">
        <v>99</v>
      </c>
    </row>
    <row r="23" spans="1:3">
      <c r="A23" s="3" t="s">
        <v>69</v>
      </c>
    </row>
    <row r="24" spans="1:3">
      <c r="A24" s="4" t="s">
        <v>651</v>
      </c>
      <c r="C24" s="5" t="n">
        <v>259675</v>
      </c>
    </row>
    <row r="25" spans="1:3">
      <c r="A25" s="4" t="s">
        <v>657</v>
      </c>
    </row>
    <row r="26" spans="1:3">
      <c r="A26" s="3" t="s">
        <v>69</v>
      </c>
    </row>
    <row r="27" spans="1:3">
      <c r="A27" s="4" t="s">
        <v>651</v>
      </c>
      <c r="C27" s="5" t="n">
        <v>0</v>
      </c>
    </row>
    <row r="28" spans="1:3">
      <c r="A28" s="4" t="s">
        <v>658</v>
      </c>
    </row>
    <row r="29" spans="1:3">
      <c r="A29" s="3" t="s">
        <v>69</v>
      </c>
    </row>
    <row r="30" spans="1:3">
      <c r="A30" s="4" t="s">
        <v>651</v>
      </c>
      <c r="C30" s="5" t="n">
        <v>259675</v>
      </c>
    </row>
    <row r="31" spans="1:3">
      <c r="A31" s="4" t="s">
        <v>659</v>
      </c>
    </row>
    <row r="32" spans="1:3">
      <c r="A32" s="3" t="s">
        <v>69</v>
      </c>
    </row>
    <row r="33" spans="1:3">
      <c r="A33" s="4" t="s">
        <v>651</v>
      </c>
      <c r="C33" s="5" t="n">
        <v>0</v>
      </c>
    </row>
    <row r="34" spans="1:3">
      <c r="A34" s="4" t="s">
        <v>660</v>
      </c>
    </row>
    <row r="35" spans="1:3">
      <c r="A35" s="3" t="s">
        <v>69</v>
      </c>
    </row>
    <row r="36" spans="1:3">
      <c r="A36" s="4" t="s">
        <v>651</v>
      </c>
      <c r="C36" s="7" t="n">
        <v>236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r="A1" s="1" t="s">
        <v>147</v>
      </c>
      <c r="B1" s="2" t="s">
        <v>30</v>
      </c>
      <c r="C1" s="2" t="s">
        <v>31</v>
      </c>
      <c r="E1" s="2" t="s">
        <v>1</v>
      </c>
    </row>
    <row r="2" spans="1:7">
      <c r="B2" s="2" t="s">
        <v>32</v>
      </c>
      <c r="C2" s="2" t="s">
        <v>33</v>
      </c>
      <c r="E2" s="2" t="s">
        <v>2</v>
      </c>
      <c r="G2" s="2" t="s">
        <v>34</v>
      </c>
    </row>
    <row r="3" spans="1:7">
      <c r="A3" s="3" t="s">
        <v>148</v>
      </c>
    </row>
    <row r="4" spans="1:7">
      <c r="A4" s="4" t="s">
        <v>149</v>
      </c>
      <c r="C4" s="7" t="n">
        <v>17563</v>
      </c>
    </row>
    <row r="5" spans="1:7">
      <c r="A5" s="4" t="s">
        <v>35</v>
      </c>
    </row>
    <row r="6" spans="1:7">
      <c r="A6" s="3" t="s">
        <v>150</v>
      </c>
    </row>
    <row r="7" spans="1:7">
      <c r="A7" s="4" t="s">
        <v>151</v>
      </c>
      <c r="C7" s="5" t="n">
        <v>1261000</v>
      </c>
      <c r="E7" s="7" t="n">
        <v>1495000</v>
      </c>
    </row>
    <row r="8" spans="1:7">
      <c r="A8" s="4" t="s">
        <v>39</v>
      </c>
    </row>
    <row r="9" spans="1:7">
      <c r="A9" s="3" t="s">
        <v>152</v>
      </c>
    </row>
    <row r="10" spans="1:7">
      <c r="A10" s="4" t="s">
        <v>44</v>
      </c>
      <c r="B10" s="7" t="n">
        <v>-5756000</v>
      </c>
    </row>
    <row r="11" spans="1:7">
      <c r="A11" s="3" t="s">
        <v>150</v>
      </c>
    </row>
    <row r="12" spans="1:7">
      <c r="A12" s="4" t="s">
        <v>151</v>
      </c>
      <c r="B12" s="5" t="n">
        <v>63000</v>
      </c>
    </row>
    <row r="13" spans="1:7">
      <c r="A13" s="4" t="s">
        <v>71</v>
      </c>
    </row>
    <row r="14" spans="1:7">
      <c r="A14" s="3" t="s">
        <v>148</v>
      </c>
    </row>
    <row r="15" spans="1:7">
      <c r="A15" s="4" t="s">
        <v>149</v>
      </c>
      <c r="C15" s="5" t="n">
        <v>17563000</v>
      </c>
    </row>
    <row r="16" spans="1:7">
      <c r="A16" s="4" t="s">
        <v>45</v>
      </c>
    </row>
    <row r="17" spans="1:7">
      <c r="A17" s="3" t="s">
        <v>152</v>
      </c>
    </row>
    <row r="18" spans="1:7">
      <c r="A18" s="4" t="s">
        <v>44</v>
      </c>
      <c r="C18" s="5" t="n">
        <v>-82786000</v>
      </c>
      <c r="E18" s="5" t="n">
        <v>-7606000</v>
      </c>
    </row>
    <row r="19" spans="1:7">
      <c r="A19" s="3" t="s">
        <v>150</v>
      </c>
    </row>
    <row r="20" spans="1:7">
      <c r="A20" s="4" t="s">
        <v>153</v>
      </c>
      <c r="C20" s="5" t="n">
        <v>32930000</v>
      </c>
      <c r="E20" s="5" t="n">
        <v>99873000</v>
      </c>
    </row>
    <row r="21" spans="1:7">
      <c r="A21" s="4" t="s">
        <v>154</v>
      </c>
      <c r="C21" s="5" t="n">
        <v>618000</v>
      </c>
      <c r="E21" s="5" t="n">
        <v>21267000</v>
      </c>
    </row>
    <row r="22" spans="1:7">
      <c r="A22" s="4" t="s">
        <v>155</v>
      </c>
      <c r="C22" s="5" t="n">
        <v>5085000</v>
      </c>
      <c r="E22" s="5" t="n">
        <v>8244000</v>
      </c>
    </row>
    <row r="23" spans="1:7">
      <c r="A23" s="4" t="s">
        <v>156</v>
      </c>
      <c r="C23" s="5" t="n">
        <v>1088000</v>
      </c>
      <c r="E23" s="5" t="n">
        <v>0</v>
      </c>
    </row>
    <row r="24" spans="1:7">
      <c r="A24" s="4" t="s">
        <v>157</v>
      </c>
      <c r="C24" s="5" t="n">
        <v>0</v>
      </c>
      <c r="E24" s="5" t="n">
        <v>22385000</v>
      </c>
    </row>
    <row r="25" spans="1:7">
      <c r="A25" s="4" t="s">
        <v>49</v>
      </c>
      <c r="C25" s="5" t="n">
        <v>-8429000</v>
      </c>
      <c r="E25" s="5" t="n">
        <v>-11947000</v>
      </c>
    </row>
    <row r="26" spans="1:7">
      <c r="A26" s="4" t="s">
        <v>158</v>
      </c>
      <c r="C26" s="5" t="n">
        <v>8542000</v>
      </c>
      <c r="E26" s="5" t="n">
        <v>13000000</v>
      </c>
    </row>
    <row r="27" spans="1:7">
      <c r="A27" s="4" t="s">
        <v>159</v>
      </c>
      <c r="C27" s="5" t="n">
        <v>-1391000</v>
      </c>
      <c r="E27" s="5" t="n">
        <v>-2540000</v>
      </c>
    </row>
    <row r="28" spans="1:7">
      <c r="A28" s="4" t="s">
        <v>151</v>
      </c>
      <c r="C28" s="5" t="n">
        <v>1377000</v>
      </c>
      <c r="E28" s="5" t="n">
        <v>-1864000</v>
      </c>
    </row>
    <row r="29" spans="1:7">
      <c r="A29" s="4" t="s">
        <v>160</v>
      </c>
      <c r="C29" s="5" t="n">
        <v>-3138000</v>
      </c>
      <c r="E29" s="5" t="n">
        <v>-67619000</v>
      </c>
    </row>
    <row r="30" spans="1:7">
      <c r="A30" s="4" t="s">
        <v>161</v>
      </c>
      <c r="C30" s="5" t="n">
        <v>1279000</v>
      </c>
      <c r="E30" s="5" t="n">
        <v>1371000</v>
      </c>
    </row>
    <row r="31" spans="1:7">
      <c r="A31" s="4" t="s">
        <v>162</v>
      </c>
      <c r="C31" s="5" t="n">
        <v>-13000</v>
      </c>
      <c r="E31" s="5" t="n">
        <v>1264000</v>
      </c>
    </row>
    <row r="32" spans="1:7">
      <c r="A32" s="3" t="s">
        <v>163</v>
      </c>
    </row>
    <row r="33" spans="1:7">
      <c r="A33" s="4" t="s">
        <v>81</v>
      </c>
      <c r="C33" s="5" t="n">
        <v>28900000</v>
      </c>
      <c r="E33" s="5" t="n">
        <v>16852000</v>
      </c>
    </row>
    <row r="34" spans="1:7">
      <c r="A34" s="4" t="s">
        <v>82</v>
      </c>
      <c r="C34" s="5" t="n">
        <v>59506000</v>
      </c>
      <c r="E34" s="5" t="n">
        <v>14916000</v>
      </c>
    </row>
    <row r="35" spans="1:7">
      <c r="A35" s="4" t="s">
        <v>164</v>
      </c>
      <c r="C35" s="5" t="n">
        <v>-2153000</v>
      </c>
      <c r="E35" s="5" t="n">
        <v>-6412000</v>
      </c>
    </row>
    <row r="36" spans="1:7">
      <c r="A36" s="4" t="s">
        <v>165</v>
      </c>
      <c r="C36" s="5" t="n">
        <v>72422000</v>
      </c>
      <c r="E36" s="5" t="n">
        <v>-27655000</v>
      </c>
    </row>
    <row r="37" spans="1:7">
      <c r="A37" s="4" t="s">
        <v>166</v>
      </c>
      <c r="C37" s="5" t="n">
        <v>7580000</v>
      </c>
      <c r="E37" s="5" t="n">
        <v>3396000</v>
      </c>
    </row>
    <row r="38" spans="1:7">
      <c r="A38" s="4" t="s">
        <v>167</v>
      </c>
      <c r="C38" s="5" t="n">
        <v>121417000</v>
      </c>
      <c r="E38" s="5" t="n">
        <v>76925000</v>
      </c>
    </row>
    <row r="39" spans="1:7">
      <c r="A39" s="3" t="s">
        <v>168</v>
      </c>
    </row>
    <row r="40" spans="1:7">
      <c r="A40" s="4" t="s">
        <v>169</v>
      </c>
      <c r="C40" s="5" t="n">
        <v>-14705000</v>
      </c>
      <c r="E40" s="5" t="n">
        <v>-54289000</v>
      </c>
    </row>
    <row r="41" spans="1:7">
      <c r="A41" s="4" t="s">
        <v>170</v>
      </c>
      <c r="C41" s="5" t="n">
        <v>2194000</v>
      </c>
      <c r="E41" s="5" t="n">
        <v>0</v>
      </c>
    </row>
    <row r="42" spans="1:7">
      <c r="A42" s="4" t="s">
        <v>171</v>
      </c>
      <c r="C42" s="5" t="n">
        <v>-885528000</v>
      </c>
      <c r="E42" s="5" t="n">
        <v>-1008158000</v>
      </c>
    </row>
    <row r="43" spans="1:7">
      <c r="A43" s="4" t="s">
        <v>172</v>
      </c>
      <c r="C43" s="5" t="n">
        <v>0</v>
      </c>
      <c r="E43" s="5" t="n">
        <v>0</v>
      </c>
    </row>
    <row r="44" spans="1:7">
      <c r="A44" s="4" t="s">
        <v>173</v>
      </c>
      <c r="C44" s="5" t="n">
        <v>-898039000</v>
      </c>
      <c r="E44" s="5" t="n">
        <v>-1062447000</v>
      </c>
    </row>
    <row r="45" spans="1:7">
      <c r="A45" s="3" t="s">
        <v>174</v>
      </c>
    </row>
    <row r="46" spans="1:7">
      <c r="A46" s="4" t="s">
        <v>175</v>
      </c>
      <c r="C46" s="5" t="n">
        <v>0</v>
      </c>
      <c r="E46" s="5" t="n">
        <v>216280000</v>
      </c>
    </row>
    <row r="47" spans="1:7">
      <c r="A47" s="4" t="s">
        <v>176</v>
      </c>
      <c r="C47" s="5" t="n">
        <v>-27410000</v>
      </c>
      <c r="E47" s="5" t="n">
        <v>-20036000</v>
      </c>
    </row>
    <row r="48" spans="1:7">
      <c r="A48" s="4" t="s">
        <v>177</v>
      </c>
      <c r="C48" s="5" t="n">
        <v>0</v>
      </c>
      <c r="E48" s="5" t="n">
        <v>303805000</v>
      </c>
    </row>
    <row r="49" spans="1:7">
      <c r="A49" s="4" t="s">
        <v>178</v>
      </c>
      <c r="C49" s="5" t="n">
        <v>-5366000</v>
      </c>
      <c r="E49" s="5" t="n">
        <v>-1300536000</v>
      </c>
    </row>
    <row r="50" spans="1:7">
      <c r="A50" s="4" t="s">
        <v>179</v>
      </c>
      <c r="C50" s="5" t="n">
        <v>730404000</v>
      </c>
      <c r="E50" s="5" t="n">
        <v>1593150000</v>
      </c>
    </row>
    <row r="51" spans="1:7">
      <c r="A51" s="4" t="s">
        <v>180</v>
      </c>
      <c r="C51" s="5" t="n">
        <v>45619000</v>
      </c>
      <c r="E51" s="5" t="n">
        <v>398611000</v>
      </c>
    </row>
    <row r="52" spans="1:7">
      <c r="A52" s="4" t="s">
        <v>181</v>
      </c>
      <c r="C52" s="5" t="n">
        <v>-45619000</v>
      </c>
      <c r="E52" s="5" t="n">
        <v>-248173000</v>
      </c>
    </row>
    <row r="53" spans="1:7">
      <c r="A53" s="4" t="s">
        <v>182</v>
      </c>
      <c r="C53" s="5" t="n">
        <v>0</v>
      </c>
      <c r="E53" s="5" t="n">
        <v>6546000</v>
      </c>
    </row>
    <row r="54" spans="1:7">
      <c r="A54" s="4" t="s">
        <v>183</v>
      </c>
      <c r="C54" s="5" t="n">
        <v>0</v>
      </c>
      <c r="E54" s="5" t="n">
        <v>0</v>
      </c>
    </row>
    <row r="55" spans="1:7">
      <c r="A55" s="4" t="s">
        <v>184</v>
      </c>
      <c r="C55" s="5" t="n">
        <v>167482000</v>
      </c>
      <c r="E55" s="5" t="n">
        <v>402127000</v>
      </c>
    </row>
    <row r="56" spans="1:7">
      <c r="A56" s="4" t="s">
        <v>185</v>
      </c>
      <c r="C56" s="5" t="n">
        <v>-42513000</v>
      </c>
      <c r="E56" s="5" t="n">
        <v>-363582000</v>
      </c>
    </row>
    <row r="57" spans="1:7">
      <c r="A57" s="4" t="s">
        <v>186</v>
      </c>
      <c r="C57" s="5" t="n">
        <v>-17000</v>
      </c>
      <c r="E57" s="5" t="n">
        <v>-6464000</v>
      </c>
    </row>
    <row r="58" spans="1:7">
      <c r="A58" s="4" t="s">
        <v>187</v>
      </c>
      <c r="C58" s="5" t="n">
        <v>822580000</v>
      </c>
      <c r="E58" s="5" t="n">
        <v>981728000</v>
      </c>
    </row>
    <row r="59" spans="1:7">
      <c r="A59" s="4" t="s">
        <v>188</v>
      </c>
      <c r="C59" s="5" t="n">
        <v>-2368000</v>
      </c>
      <c r="E59" s="5" t="n">
        <v>228000</v>
      </c>
    </row>
    <row r="60" spans="1:7">
      <c r="A60" s="4" t="s">
        <v>189</v>
      </c>
      <c r="C60" s="5" t="n">
        <v>43590000</v>
      </c>
      <c r="E60" s="5" t="n">
        <v>-3566000</v>
      </c>
    </row>
    <row r="61" spans="1:7">
      <c r="A61" s="4" t="s">
        <v>190</v>
      </c>
      <c r="C61" s="5" t="n">
        <v>0</v>
      </c>
      <c r="E61" s="5" t="n">
        <v>43590000</v>
      </c>
      <c r="F61" s="4" t="s">
        <v>191</v>
      </c>
    </row>
    <row r="62" spans="1:7">
      <c r="A62" s="4" t="s">
        <v>192</v>
      </c>
      <c r="B62" s="5" t="n">
        <v>0</v>
      </c>
      <c r="C62" s="5" t="n">
        <v>43590000</v>
      </c>
      <c r="D62" s="4" t="s">
        <v>191</v>
      </c>
      <c r="E62" s="5" t="n">
        <v>40024000</v>
      </c>
    </row>
    <row r="63" spans="1:7">
      <c r="A63" s="3" t="s">
        <v>193</v>
      </c>
    </row>
    <row r="64" spans="1:7">
      <c r="A64" s="4" t="s">
        <v>194</v>
      </c>
      <c r="C64" s="5" t="n">
        <v>25379000</v>
      </c>
      <c r="E64" s="5" t="n">
        <v>77437000</v>
      </c>
    </row>
    <row r="65" spans="1:7">
      <c r="A65" s="4" t="s">
        <v>195</v>
      </c>
      <c r="C65" s="5" t="n">
        <v>0</v>
      </c>
      <c r="E65" s="5" t="n">
        <v>66264000</v>
      </c>
    </row>
    <row r="66" spans="1:7">
      <c r="A66" s="3" t="s">
        <v>148</v>
      </c>
    </row>
    <row r="67" spans="1:7">
      <c r="A67" s="4" t="s">
        <v>196</v>
      </c>
      <c r="C67" s="5" t="n">
        <v>0</v>
      </c>
      <c r="E67" s="5" t="n">
        <v>-150222000</v>
      </c>
    </row>
    <row r="68" spans="1:7">
      <c r="A68" s="4" t="s">
        <v>197</v>
      </c>
      <c r="C68" s="5" t="n">
        <v>0</v>
      </c>
      <c r="E68" s="5" t="n">
        <v>-142349000</v>
      </c>
    </row>
    <row r="69" spans="1:7">
      <c r="A69" s="4" t="s">
        <v>198</v>
      </c>
      <c r="C69" s="5" t="n">
        <v>14900000</v>
      </c>
      <c r="E69" s="5" t="n">
        <v>38434000</v>
      </c>
    </row>
    <row r="70" spans="1:7">
      <c r="A70" s="4" t="s">
        <v>199</v>
      </c>
      <c r="C70" s="5" t="n">
        <v>1549000</v>
      </c>
      <c r="E70" s="7" t="n">
        <v>215000</v>
      </c>
    </row>
    <row r="71" spans="1:7">
      <c r="A71" s="4" t="s">
        <v>62</v>
      </c>
    </row>
    <row r="72" spans="1:7">
      <c r="A72" s="3" t="s">
        <v>152</v>
      </c>
    </row>
    <row r="73" spans="1:7">
      <c r="A73" s="4" t="s">
        <v>44</v>
      </c>
      <c r="B73" s="5" t="n">
        <v>-5756000</v>
      </c>
      <c r="G73" s="7" t="n">
        <v>8848000</v>
      </c>
    </row>
    <row r="74" spans="1:7">
      <c r="A74" s="3" t="s">
        <v>150</v>
      </c>
    </row>
    <row r="75" spans="1:7">
      <c r="A75" s="4" t="s">
        <v>153</v>
      </c>
      <c r="B75" s="5" t="n">
        <v>6894000</v>
      </c>
      <c r="G75" s="5" t="n">
        <v>36605000</v>
      </c>
    </row>
    <row r="76" spans="1:7">
      <c r="A76" s="4" t="s">
        <v>154</v>
      </c>
      <c r="B76" s="5" t="n">
        <v>-122000</v>
      </c>
      <c r="G76" s="5" t="n">
        <v>-2329000</v>
      </c>
    </row>
    <row r="77" spans="1:7">
      <c r="A77" s="4" t="s">
        <v>155</v>
      </c>
      <c r="B77" s="5" t="n">
        <v>0</v>
      </c>
      <c r="G77" s="5" t="n">
        <v>0</v>
      </c>
    </row>
    <row r="78" spans="1:7">
      <c r="A78" s="4" t="s">
        <v>156</v>
      </c>
      <c r="B78" s="5" t="n">
        <v>27000</v>
      </c>
      <c r="G78" s="5" t="n">
        <v>3977000</v>
      </c>
    </row>
    <row r="79" spans="1:7">
      <c r="A79" s="4" t="s">
        <v>157</v>
      </c>
      <c r="B79" s="5" t="n">
        <v>0</v>
      </c>
      <c r="G79" s="5" t="n">
        <v>0</v>
      </c>
    </row>
    <row r="80" spans="1:7">
      <c r="A80" s="4" t="s">
        <v>49</v>
      </c>
      <c r="B80" s="5" t="n">
        <v>-67000</v>
      </c>
      <c r="G80" s="5" t="n">
        <v>-4451000</v>
      </c>
    </row>
    <row r="81" spans="1:7">
      <c r="A81" s="4" t="s">
        <v>158</v>
      </c>
      <c r="B81" s="5" t="n">
        <v>0</v>
      </c>
      <c r="G81" s="5" t="n">
        <v>3000000</v>
      </c>
    </row>
    <row r="82" spans="1:7">
      <c r="A82" s="4" t="s">
        <v>159</v>
      </c>
      <c r="B82" s="5" t="n">
        <v>-26000</v>
      </c>
      <c r="G82" s="5" t="n">
        <v>0</v>
      </c>
    </row>
    <row r="83" spans="1:7">
      <c r="A83" s="4" t="s">
        <v>151</v>
      </c>
      <c r="B83" s="5" t="n">
        <v>-31000</v>
      </c>
      <c r="G83" s="5" t="n">
        <v>-786000</v>
      </c>
    </row>
    <row r="84" spans="1:7">
      <c r="A84" s="4" t="s">
        <v>160</v>
      </c>
      <c r="B84" s="5" t="n">
        <v>2749000</v>
      </c>
      <c r="G84" s="5" t="n">
        <v>618000</v>
      </c>
    </row>
    <row r="85" spans="1:7">
      <c r="A85" s="4" t="s">
        <v>161</v>
      </c>
      <c r="B85" s="5" t="n">
        <v>0</v>
      </c>
      <c r="G85" s="5" t="n">
        <v>0</v>
      </c>
    </row>
    <row r="86" spans="1:7">
      <c r="A86" s="4" t="s">
        <v>162</v>
      </c>
      <c r="B86" s="5" t="n">
        <v>-1736000</v>
      </c>
      <c r="G86" s="5" t="n">
        <v>717000</v>
      </c>
    </row>
    <row r="87" spans="1:7">
      <c r="A87" s="3" t="s">
        <v>163</v>
      </c>
    </row>
    <row r="88" spans="1:7">
      <c r="A88" s="4" t="s">
        <v>81</v>
      </c>
      <c r="B88" s="5" t="n">
        <v>-7520000</v>
      </c>
      <c r="G88" s="5" t="n">
        <v>-9473000</v>
      </c>
    </row>
    <row r="89" spans="1:7">
      <c r="A89" s="4" t="s">
        <v>82</v>
      </c>
      <c r="B89" s="5" t="n">
        <v>-20160000</v>
      </c>
      <c r="G89" s="5" t="n">
        <v>-31395000</v>
      </c>
    </row>
    <row r="90" spans="1:7">
      <c r="A90" s="4" t="s">
        <v>164</v>
      </c>
      <c r="B90" s="5" t="n">
        <v>-855000</v>
      </c>
      <c r="G90" s="5" t="n">
        <v>512000</v>
      </c>
    </row>
    <row r="91" spans="1:7">
      <c r="A91" s="4" t="s">
        <v>165</v>
      </c>
      <c r="B91" s="5" t="n">
        <v>-20119000</v>
      </c>
      <c r="G91" s="5" t="n">
        <v>12822000</v>
      </c>
    </row>
    <row r="92" spans="1:7">
      <c r="A92" s="4" t="s">
        <v>166</v>
      </c>
      <c r="B92" s="5" t="n">
        <v>-1502000</v>
      </c>
      <c r="G92" s="5" t="n">
        <v>7253000</v>
      </c>
    </row>
    <row r="93" spans="1:7">
      <c r="A93" s="4" t="s">
        <v>167</v>
      </c>
      <c r="B93" s="5" t="n">
        <v>-48224000</v>
      </c>
      <c r="G93" s="5" t="n">
        <v>25918000</v>
      </c>
    </row>
    <row r="94" spans="1:7">
      <c r="A94" s="3" t="s">
        <v>168</v>
      </c>
    </row>
    <row r="95" spans="1:7">
      <c r="A95" s="4" t="s">
        <v>169</v>
      </c>
      <c r="B95" s="5" t="n">
        <v>-2762000</v>
      </c>
      <c r="G95" s="5" t="n">
        <v>-22792000</v>
      </c>
    </row>
    <row r="96" spans="1:7">
      <c r="A96" s="4" t="s">
        <v>170</v>
      </c>
      <c r="B96" s="5" t="n">
        <v>0</v>
      </c>
      <c r="G96" s="5" t="n">
        <v>5891000</v>
      </c>
    </row>
    <row r="97" spans="1:7">
      <c r="A97" s="4" t="s">
        <v>171</v>
      </c>
      <c r="B97" s="5" t="n">
        <v>0</v>
      </c>
      <c r="G97" s="5" t="n">
        <v>0</v>
      </c>
    </row>
    <row r="98" spans="1:7">
      <c r="A98" s="4" t="s">
        <v>172</v>
      </c>
      <c r="B98" s="5" t="n">
        <v>0</v>
      </c>
      <c r="G98" s="5" t="n">
        <v>15000000</v>
      </c>
    </row>
    <row r="99" spans="1:7">
      <c r="A99" s="4" t="s">
        <v>173</v>
      </c>
      <c r="B99" s="5" t="n">
        <v>-2762000</v>
      </c>
      <c r="G99" s="5" t="n">
        <v>-1901000</v>
      </c>
    </row>
    <row r="100" spans="1:7">
      <c r="A100" s="3" t="s">
        <v>174</v>
      </c>
    </row>
    <row r="101" spans="1:7">
      <c r="A101" s="4" t="s">
        <v>175</v>
      </c>
      <c r="B101" s="5" t="n">
        <v>0</v>
      </c>
      <c r="G101" s="5" t="n">
        <v>0</v>
      </c>
    </row>
    <row r="102" spans="1:7">
      <c r="A102" s="4" t="s">
        <v>176</v>
      </c>
      <c r="B102" s="5" t="n">
        <v>0</v>
      </c>
      <c r="G102" s="5" t="n">
        <v>0</v>
      </c>
    </row>
    <row r="103" spans="1:7">
      <c r="A103" s="4" t="s">
        <v>177</v>
      </c>
      <c r="B103" s="5" t="n">
        <v>0</v>
      </c>
      <c r="G103" s="5" t="n">
        <v>0</v>
      </c>
    </row>
    <row r="104" spans="1:7">
      <c r="A104" s="4" t="s">
        <v>178</v>
      </c>
      <c r="B104" s="5" t="n">
        <v>0</v>
      </c>
      <c r="G104" s="5" t="n">
        <v>0</v>
      </c>
    </row>
    <row r="105" spans="1:7">
      <c r="A105" s="4" t="s">
        <v>179</v>
      </c>
      <c r="B105" s="5" t="n">
        <v>0</v>
      </c>
      <c r="G105" s="5" t="n">
        <v>0</v>
      </c>
    </row>
    <row r="106" spans="1:7">
      <c r="A106" s="4" t="s">
        <v>180</v>
      </c>
      <c r="B106" s="5" t="n">
        <v>0</v>
      </c>
      <c r="G106" s="5" t="n">
        <v>0</v>
      </c>
    </row>
    <row r="107" spans="1:7">
      <c r="A107" s="4" t="s">
        <v>181</v>
      </c>
      <c r="B107" s="5" t="n">
        <v>0</v>
      </c>
      <c r="G107" s="5" t="n">
        <v>0</v>
      </c>
    </row>
    <row r="108" spans="1:7">
      <c r="A108" s="4" t="s">
        <v>182</v>
      </c>
      <c r="B108" s="5" t="n">
        <v>0</v>
      </c>
      <c r="G108" s="5" t="n">
        <v>0</v>
      </c>
    </row>
    <row r="109" spans="1:7">
      <c r="A109" s="4" t="s">
        <v>183</v>
      </c>
      <c r="B109" s="5" t="n">
        <v>60910000</v>
      </c>
      <c r="G109" s="5" t="n">
        <v>-23617000</v>
      </c>
    </row>
    <row r="110" spans="1:7">
      <c r="A110" s="4" t="s">
        <v>184</v>
      </c>
      <c r="B110" s="5" t="n">
        <v>0</v>
      </c>
      <c r="G110" s="5" t="n">
        <v>0</v>
      </c>
    </row>
    <row r="111" spans="1:7">
      <c r="A111" s="4" t="s">
        <v>185</v>
      </c>
      <c r="B111" s="5" t="n">
        <v>0</v>
      </c>
      <c r="G111" s="5" t="n">
        <v>0</v>
      </c>
    </row>
    <row r="112" spans="1:7">
      <c r="A112" s="4" t="s">
        <v>186</v>
      </c>
      <c r="B112" s="5" t="n">
        <v>-3000</v>
      </c>
      <c r="G112" s="5" t="n">
        <v>-373000</v>
      </c>
    </row>
    <row r="113" spans="1:7">
      <c r="A113" s="4" t="s">
        <v>187</v>
      </c>
      <c r="B113" s="5" t="n">
        <v>60907000</v>
      </c>
      <c r="G113" s="5" t="n">
        <v>-23990000</v>
      </c>
    </row>
    <row r="114" spans="1:7">
      <c r="A114" s="4" t="s">
        <v>188</v>
      </c>
      <c r="B114" s="5" t="n">
        <v>-130000</v>
      </c>
      <c r="G114" s="5" t="n">
        <v>10000</v>
      </c>
    </row>
    <row r="115" spans="1:7">
      <c r="A115" s="4" t="s">
        <v>189</v>
      </c>
      <c r="B115" s="5" t="n">
        <v>9791000</v>
      </c>
      <c r="G115" s="5" t="n">
        <v>37000</v>
      </c>
    </row>
    <row r="116" spans="1:7">
      <c r="A116" s="4" t="s">
        <v>190</v>
      </c>
      <c r="B116" s="5" t="n">
        <v>42000</v>
      </c>
      <c r="C116" s="7" t="n">
        <v>9833000</v>
      </c>
      <c r="G116" s="5" t="n">
        <v>5000</v>
      </c>
    </row>
    <row r="117" spans="1:7">
      <c r="A117" s="4" t="s">
        <v>192</v>
      </c>
      <c r="B117" s="5" t="n">
        <v>9833000</v>
      </c>
      <c r="G117" s="5" t="n">
        <v>42000</v>
      </c>
    </row>
    <row r="118" spans="1:7">
      <c r="A118" s="3" t="s">
        <v>193</v>
      </c>
    </row>
    <row r="119" spans="1:7">
      <c r="A119" s="4" t="s">
        <v>194</v>
      </c>
      <c r="B119" s="5" t="n">
        <v>0</v>
      </c>
      <c r="G119" s="5" t="n">
        <v>0</v>
      </c>
    </row>
    <row r="120" spans="1:7">
      <c r="A120" s="4" t="s">
        <v>195</v>
      </c>
      <c r="B120" s="5" t="n">
        <v>0</v>
      </c>
      <c r="G120" s="5" t="n">
        <v>0</v>
      </c>
    </row>
    <row r="121" spans="1:7">
      <c r="A121" s="3" t="s">
        <v>148</v>
      </c>
    </row>
    <row r="122" spans="1:7">
      <c r="A122" s="4" t="s">
        <v>196</v>
      </c>
      <c r="B122" s="5" t="n">
        <v>0</v>
      </c>
      <c r="G122" s="5" t="n">
        <v>0</v>
      </c>
    </row>
    <row r="123" spans="1:7">
      <c r="A123" s="4" t="s">
        <v>197</v>
      </c>
      <c r="B123" s="5" t="n">
        <v>0</v>
      </c>
      <c r="G123" s="5" t="n">
        <v>0</v>
      </c>
    </row>
    <row r="124" spans="1:7">
      <c r="A124" s="4" t="s">
        <v>198</v>
      </c>
      <c r="B124" s="5" t="n">
        <v>0</v>
      </c>
      <c r="G124" s="5" t="n">
        <v>32459000</v>
      </c>
    </row>
    <row r="125" spans="1:7">
      <c r="A125" s="4" t="s">
        <v>199</v>
      </c>
      <c r="B125" s="7" t="n">
        <v>0</v>
      </c>
      <c r="G125" s="7" t="n">
        <v>0</v>
      </c>
    </row>
    <row r="126" spans="1:7"/>
    <row r="127" spans="1:7">
      <c r="A127" s="4" t="s">
        <v>191</v>
      </c>
      <c r="B127" s="4" t="s">
        <v>200</v>
      </c>
    </row>
  </sheetData>
  <mergeCells count="7">
    <mergeCell ref="A1:A2"/>
    <mergeCell ref="C1:D1"/>
    <mergeCell ref="E1:G1"/>
    <mergeCell ref="C2:D2"/>
    <mergeCell ref="E2:F2"/>
    <mergeCell ref="A126:G126"/>
    <mergeCell ref="B127:G1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2</v>
      </c>
      <c r="C1" s="2" t="s">
        <v>662</v>
      </c>
      <c r="D1" s="2" t="s">
        <v>663</v>
      </c>
      <c r="E1" s="2" t="s">
        <v>33</v>
      </c>
      <c r="F1" s="2" t="s">
        <v>32</v>
      </c>
    </row>
    <row r="2" spans="1:6">
      <c r="A2" s="3" t="s">
        <v>225</v>
      </c>
    </row>
    <row r="3" spans="1:6">
      <c r="A3" s="4" t="s">
        <v>664</v>
      </c>
      <c r="B3" s="7" t="n">
        <v>50300</v>
      </c>
    </row>
    <row r="4" spans="1:6">
      <c r="A4" s="4" t="s">
        <v>71</v>
      </c>
    </row>
    <row r="5" spans="1:6">
      <c r="A5" s="3" t="s">
        <v>225</v>
      </c>
    </row>
    <row r="6" spans="1:6">
      <c r="A6" s="4" t="s">
        <v>121</v>
      </c>
      <c r="B6" s="5" t="n">
        <v>1096047</v>
      </c>
      <c r="E6" s="7" t="n">
        <v>705829</v>
      </c>
    </row>
    <row r="7" spans="1:6">
      <c r="A7" s="4" t="s">
        <v>665</v>
      </c>
      <c r="B7" s="5" t="n">
        <v>-10500</v>
      </c>
      <c r="E7" s="5" t="n">
        <v>-2191</v>
      </c>
    </row>
    <row r="8" spans="1:6">
      <c r="A8" s="4" t="s">
        <v>666</v>
      </c>
      <c r="B8" s="7" t="n">
        <v>1085547</v>
      </c>
      <c r="E8" s="5" t="n">
        <v>703638</v>
      </c>
    </row>
    <row r="9" spans="1:6">
      <c r="A9" s="4" t="s">
        <v>667</v>
      </c>
    </row>
    <row r="10" spans="1:6">
      <c r="A10" s="3" t="s">
        <v>225</v>
      </c>
    </row>
    <row r="11" spans="1:6">
      <c r="A11" s="4" t="s">
        <v>668</v>
      </c>
      <c r="B11" s="4" t="s">
        <v>669</v>
      </c>
    </row>
    <row r="12" spans="1:6">
      <c r="A12" s="4" t="s">
        <v>664</v>
      </c>
      <c r="B12" s="7" t="n">
        <v>46392</v>
      </c>
    </row>
    <row r="13" spans="1:6">
      <c r="A13" s="4" t="s">
        <v>121</v>
      </c>
      <c r="B13" s="5" t="n">
        <v>1000983</v>
      </c>
      <c r="C13" s="7" t="n">
        <v>1050000</v>
      </c>
      <c r="E13" s="7" t="n">
        <v>0</v>
      </c>
    </row>
    <row r="14" spans="1:6">
      <c r="A14" s="4" t="s">
        <v>670</v>
      </c>
    </row>
    <row r="15" spans="1:6">
      <c r="A15" s="3" t="s">
        <v>225</v>
      </c>
    </row>
    <row r="16" spans="1:6">
      <c r="A16" s="4" t="s">
        <v>668</v>
      </c>
      <c r="E16" s="4" t="s">
        <v>671</v>
      </c>
    </row>
    <row r="17" spans="1:6">
      <c r="A17" s="4" t="s">
        <v>664</v>
      </c>
      <c r="D17" s="7" t="n">
        <v>6700</v>
      </c>
      <c r="E17" s="7" t="n">
        <v>20129</v>
      </c>
    </row>
    <row r="18" spans="1:6">
      <c r="A18" s="4" t="s">
        <v>121</v>
      </c>
      <c r="B18" s="5" t="n">
        <v>0</v>
      </c>
      <c r="E18" s="7" t="n">
        <v>469383</v>
      </c>
    </row>
    <row r="19" spans="1:6">
      <c r="A19" s="4" t="s">
        <v>672</v>
      </c>
    </row>
    <row r="20" spans="1:6">
      <c r="A20" s="3" t="s">
        <v>225</v>
      </c>
    </row>
    <row r="21" spans="1:6">
      <c r="A21" s="4" t="s">
        <v>673</v>
      </c>
      <c r="B21" s="5" t="n">
        <v>3936</v>
      </c>
    </row>
    <row r="22" spans="1:6">
      <c r="A22" s="4" t="s">
        <v>506</v>
      </c>
    </row>
    <row r="23" spans="1:6">
      <c r="A23" s="3" t="s">
        <v>225</v>
      </c>
    </row>
    <row r="24" spans="1:6">
      <c r="A24" s="4" t="s">
        <v>668</v>
      </c>
      <c r="E24" s="4" t="s">
        <v>674</v>
      </c>
    </row>
    <row r="25" spans="1:6">
      <c r="A25" s="4" t="s">
        <v>664</v>
      </c>
      <c r="E25" s="7" t="n">
        <v>23554</v>
      </c>
    </row>
    <row r="26" spans="1:6">
      <c r="A26" s="4" t="s">
        <v>121</v>
      </c>
      <c r="B26" s="5" t="n">
        <v>0</v>
      </c>
      <c r="E26" s="5" t="n">
        <v>236446</v>
      </c>
    </row>
    <row r="27" spans="1:6">
      <c r="A27" s="4" t="s">
        <v>675</v>
      </c>
    </row>
    <row r="28" spans="1:6">
      <c r="A28" s="3" t="s">
        <v>225</v>
      </c>
    </row>
    <row r="29" spans="1:6">
      <c r="A29" s="4" t="s">
        <v>121</v>
      </c>
      <c r="B29" s="5" t="n">
        <v>95064</v>
      </c>
      <c r="E29" s="5" t="n">
        <v>0</v>
      </c>
    </row>
    <row r="30" spans="1:6">
      <c r="A30" s="4" t="s">
        <v>676</v>
      </c>
    </row>
    <row r="31" spans="1:6">
      <c r="A31" s="3" t="s">
        <v>225</v>
      </c>
    </row>
    <row r="32" spans="1:6">
      <c r="A32" s="4" t="s">
        <v>673</v>
      </c>
      <c r="E32" s="5" t="n">
        <v>3140</v>
      </c>
    </row>
    <row r="33" spans="1:6">
      <c r="A33" s="4" t="s">
        <v>121</v>
      </c>
      <c r="B33" s="7" t="n">
        <v>0</v>
      </c>
      <c r="E33" s="7" t="n">
        <v>0</v>
      </c>
      <c r="F33" s="7" t="n">
        <v>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662</v>
      </c>
      <c r="C1" s="2" t="s">
        <v>2</v>
      </c>
    </row>
    <row r="2" spans="1:3">
      <c r="A2" s="3" t="s">
        <v>225</v>
      </c>
    </row>
    <row r="3" spans="1:3">
      <c r="A3" s="4" t="s">
        <v>678</v>
      </c>
      <c r="C3" s="7" t="n">
        <v>84400000</v>
      </c>
    </row>
    <row r="4" spans="1:3">
      <c r="A4" s="4" t="s">
        <v>679</v>
      </c>
      <c r="C4" s="7" t="n">
        <v>6900000</v>
      </c>
    </row>
    <row r="5" spans="1:3">
      <c r="A5" s="4" t="s">
        <v>680</v>
      </c>
    </row>
    <row r="6" spans="1:3">
      <c r="A6" s="3" t="s">
        <v>225</v>
      </c>
    </row>
    <row r="7" spans="1:3">
      <c r="A7" s="4" t="s">
        <v>681</v>
      </c>
      <c r="C7" s="4" t="s">
        <v>682</v>
      </c>
    </row>
    <row r="8" spans="1:3">
      <c r="A8" s="4" t="s">
        <v>683</v>
      </c>
      <c r="C8" s="4" t="s">
        <v>684</v>
      </c>
    </row>
    <row r="9" spans="1:3">
      <c r="A9" s="4" t="s">
        <v>685</v>
      </c>
    </row>
    <row r="10" spans="1:3">
      <c r="A10" s="3" t="s">
        <v>225</v>
      </c>
    </row>
    <row r="11" spans="1:3">
      <c r="A11" s="4" t="s">
        <v>681</v>
      </c>
      <c r="C11" s="4" t="s">
        <v>682</v>
      </c>
    </row>
    <row r="12" spans="1:3">
      <c r="A12" s="4" t="s">
        <v>683</v>
      </c>
      <c r="C12" s="4" t="s">
        <v>686</v>
      </c>
    </row>
    <row r="13" spans="1:3">
      <c r="A13" s="4" t="s">
        <v>687</v>
      </c>
    </row>
    <row r="14" spans="1:3">
      <c r="A14" s="3" t="s">
        <v>225</v>
      </c>
    </row>
    <row r="15" spans="1:3">
      <c r="A15" s="4" t="s">
        <v>681</v>
      </c>
      <c r="B15" s="4" t="s">
        <v>682</v>
      </c>
      <c r="C15" s="4" t="s">
        <v>682</v>
      </c>
    </row>
    <row r="16" spans="1:3">
      <c r="A16" s="4" t="s">
        <v>683</v>
      </c>
      <c r="B16" s="4" t="s">
        <v>688</v>
      </c>
      <c r="C16" s="4" t="s">
        <v>688</v>
      </c>
    </row>
    <row r="17" spans="1:3">
      <c r="A17" s="4" t="s">
        <v>419</v>
      </c>
    </row>
    <row r="18" spans="1:3">
      <c r="A18" s="3" t="s">
        <v>225</v>
      </c>
    </row>
    <row r="19" spans="1:3">
      <c r="A19" s="4" t="s">
        <v>689</v>
      </c>
      <c r="B19" s="7" t="n">
        <v>125000000</v>
      </c>
    </row>
    <row r="20" spans="1:3">
      <c r="A20" s="4" t="s">
        <v>690</v>
      </c>
    </row>
    <row r="21" spans="1:3">
      <c r="A21" s="3" t="s">
        <v>225</v>
      </c>
    </row>
    <row r="22" spans="1:3">
      <c r="A22" s="4" t="s">
        <v>691</v>
      </c>
      <c r="C22" s="4" t="s">
        <v>692</v>
      </c>
    </row>
    <row r="23" spans="1:3">
      <c r="A23" s="4" t="s">
        <v>693</v>
      </c>
    </row>
    <row r="24" spans="1:3">
      <c r="A24" s="3" t="s">
        <v>225</v>
      </c>
    </row>
    <row r="25" spans="1:3">
      <c r="A25" s="4" t="s">
        <v>691</v>
      </c>
      <c r="C25" s="4" t="s">
        <v>694</v>
      </c>
    </row>
    <row r="26" spans="1:3">
      <c r="A26" s="4" t="s">
        <v>695</v>
      </c>
    </row>
    <row r="27" spans="1:3">
      <c r="A27" s="3" t="s">
        <v>225</v>
      </c>
    </row>
    <row r="28" spans="1:3">
      <c r="A28" s="4" t="s">
        <v>696</v>
      </c>
      <c r="C28" s="7" t="n">
        <v>285000000</v>
      </c>
    </row>
    <row r="29" spans="1:3">
      <c r="A29" s="4" t="s">
        <v>697</v>
      </c>
    </row>
    <row r="30" spans="1:3">
      <c r="A30" s="3" t="s">
        <v>225</v>
      </c>
    </row>
    <row r="31" spans="1:3">
      <c r="A31" s="4" t="s">
        <v>698</v>
      </c>
      <c r="C31" s="4" t="s">
        <v>699</v>
      </c>
    </row>
    <row r="32" spans="1:3">
      <c r="A32" s="4" t="s">
        <v>700</v>
      </c>
      <c r="C32" s="7" t="n">
        <v>189400000</v>
      </c>
    </row>
    <row r="33" spans="1:3">
      <c r="A33" s="4" t="s">
        <v>701</v>
      </c>
    </row>
    <row r="34" spans="1:3">
      <c r="A34" s="3" t="s">
        <v>225</v>
      </c>
    </row>
    <row r="35" spans="1:3">
      <c r="A35" s="4" t="s">
        <v>696</v>
      </c>
      <c r="B35" s="5" t="n">
        <v>300000000</v>
      </c>
    </row>
    <row r="36" spans="1:3">
      <c r="A36" s="4" t="s">
        <v>689</v>
      </c>
      <c r="B36" s="7" t="n">
        <v>125000000</v>
      </c>
    </row>
    <row r="37" spans="1:3">
      <c r="A37" s="4" t="s">
        <v>702</v>
      </c>
      <c r="B37" s="4" t="s">
        <v>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31</v>
      </c>
    </row>
    <row r="2" spans="1:2">
      <c r="A2" s="3" t="s">
        <v>225</v>
      </c>
    </row>
    <row r="3" spans="1:2">
      <c r="A3" s="5" t="n">
        <v>2017</v>
      </c>
      <c r="B3" s="7" t="n">
        <v>10500</v>
      </c>
    </row>
    <row r="4" spans="1:2">
      <c r="A4" s="5" t="n">
        <v>2018</v>
      </c>
      <c r="B4" s="5" t="n">
        <v>10500</v>
      </c>
    </row>
    <row r="5" spans="1:2">
      <c r="A5" s="5" t="n">
        <v>2019</v>
      </c>
      <c r="B5" s="5" t="n">
        <v>10500</v>
      </c>
    </row>
    <row r="6" spans="1:2">
      <c r="A6" s="5" t="n">
        <v>2020</v>
      </c>
      <c r="B6" s="5" t="n">
        <v>10500</v>
      </c>
    </row>
    <row r="7" spans="1:2">
      <c r="A7" s="5" t="n">
        <v>2021</v>
      </c>
      <c r="B7" s="5" t="n">
        <v>109500</v>
      </c>
    </row>
    <row r="8" spans="1:2">
      <c r="A8" s="4" t="s">
        <v>643</v>
      </c>
      <c r="B8" s="5" t="n">
        <v>994875</v>
      </c>
    </row>
    <row r="9" spans="1:2">
      <c r="A9" s="4" t="s">
        <v>121</v>
      </c>
      <c r="B9" s="5" t="n">
        <v>1146375</v>
      </c>
    </row>
    <row r="10" spans="1:2">
      <c r="A10" s="4" t="s">
        <v>705</v>
      </c>
    </row>
    <row r="11" spans="1:2">
      <c r="A11" s="3" t="s">
        <v>225</v>
      </c>
    </row>
    <row r="12" spans="1:2">
      <c r="A12" s="5" t="n">
        <v>2017</v>
      </c>
      <c r="B12" s="5" t="n">
        <v>10500</v>
      </c>
    </row>
    <row r="13" spans="1:2">
      <c r="A13" s="5" t="n">
        <v>2018</v>
      </c>
      <c r="B13" s="5" t="n">
        <v>10500</v>
      </c>
    </row>
    <row r="14" spans="1:2">
      <c r="A14" s="5" t="n">
        <v>2019</v>
      </c>
      <c r="B14" s="5" t="n">
        <v>10500</v>
      </c>
    </row>
    <row r="15" spans="1:2">
      <c r="A15" s="5" t="n">
        <v>2020</v>
      </c>
      <c r="B15" s="5" t="n">
        <v>10500</v>
      </c>
    </row>
    <row r="16" spans="1:2">
      <c r="A16" s="5" t="n">
        <v>2021</v>
      </c>
      <c r="B16" s="5" t="n">
        <v>10500</v>
      </c>
    </row>
    <row r="17" spans="1:2">
      <c r="A17" s="4" t="s">
        <v>643</v>
      </c>
      <c r="B17" s="5" t="n">
        <v>994875</v>
      </c>
    </row>
    <row r="18" spans="1:2">
      <c r="A18" s="4" t="s">
        <v>121</v>
      </c>
      <c r="B18" s="5" t="n">
        <v>1047375</v>
      </c>
    </row>
    <row r="19" spans="1:2">
      <c r="A19" s="4" t="s">
        <v>706</v>
      </c>
    </row>
    <row r="20" spans="1:2">
      <c r="A20" s="3" t="s">
        <v>225</v>
      </c>
    </row>
    <row r="21" spans="1:2">
      <c r="A21" s="5" t="n">
        <v>2017</v>
      </c>
      <c r="B21" s="5" t="n">
        <v>0</v>
      </c>
    </row>
    <row r="22" spans="1:2">
      <c r="A22" s="5" t="n">
        <v>2018</v>
      </c>
      <c r="B22" s="5" t="n">
        <v>0</v>
      </c>
    </row>
    <row r="23" spans="1:2">
      <c r="A23" s="5" t="n">
        <v>2019</v>
      </c>
      <c r="B23" s="5" t="n">
        <v>0</v>
      </c>
    </row>
    <row r="24" spans="1:2">
      <c r="A24" s="5" t="n">
        <v>2020</v>
      </c>
      <c r="B24" s="5" t="n">
        <v>0</v>
      </c>
    </row>
    <row r="25" spans="1:2">
      <c r="A25" s="5" t="n">
        <v>2021</v>
      </c>
      <c r="B25" s="5" t="n">
        <v>99000</v>
      </c>
    </row>
    <row r="26" spans="1:2">
      <c r="A26" s="4" t="s">
        <v>643</v>
      </c>
      <c r="B26" s="5" t="n">
        <v>0</v>
      </c>
    </row>
    <row r="27" spans="1:2">
      <c r="A27" s="4" t="s">
        <v>121</v>
      </c>
      <c r="B27" s="7" t="n">
        <v>9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707</v>
      </c>
      <c r="B1" s="2" t="s">
        <v>708</v>
      </c>
      <c r="C1" s="2" t="s">
        <v>709</v>
      </c>
      <c r="D1" s="2" t="s">
        <v>710</v>
      </c>
      <c r="E1" s="2" t="s">
        <v>711</v>
      </c>
      <c r="F1" s="2" t="s">
        <v>431</v>
      </c>
      <c r="G1" s="2" t="s">
        <v>712</v>
      </c>
      <c r="H1" s="2" t="s">
        <v>713</v>
      </c>
      <c r="I1" s="2" t="s">
        <v>406</v>
      </c>
      <c r="J1" s="2" t="s">
        <v>430</v>
      </c>
    </row>
    <row r="2" spans="1:10">
      <c r="A2" s="3" t="s">
        <v>225</v>
      </c>
    </row>
    <row r="3" spans="1:10">
      <c r="A3" s="4" t="s">
        <v>461</v>
      </c>
      <c r="F3" s="7" t="n">
        <v>50300000</v>
      </c>
    </row>
    <row r="4" spans="1:10">
      <c r="A4" s="4" t="s">
        <v>714</v>
      </c>
    </row>
    <row r="5" spans="1:10">
      <c r="A5" s="3" t="s">
        <v>225</v>
      </c>
    </row>
    <row r="6" spans="1:10">
      <c r="A6" s="4" t="s">
        <v>715</v>
      </c>
      <c r="B6" s="4" t="s">
        <v>716</v>
      </c>
    </row>
    <row r="7" spans="1:10">
      <c r="A7" s="4" t="s">
        <v>71</v>
      </c>
    </row>
    <row r="8" spans="1:10">
      <c r="A8" s="3" t="s">
        <v>225</v>
      </c>
    </row>
    <row r="9" spans="1:10">
      <c r="A9" s="4" t="s">
        <v>415</v>
      </c>
      <c r="F9" s="5" t="n">
        <v>1096047000</v>
      </c>
      <c r="I9" s="7" t="n">
        <v>705829000</v>
      </c>
    </row>
    <row r="10" spans="1:10">
      <c r="A10" s="4" t="s">
        <v>432</v>
      </c>
      <c r="J10" s="7" t="n">
        <v>515500000</v>
      </c>
    </row>
    <row r="11" spans="1:10">
      <c r="A11" s="4" t="s">
        <v>717</v>
      </c>
    </row>
    <row r="12" spans="1:10">
      <c r="A12" s="3" t="s">
        <v>225</v>
      </c>
    </row>
    <row r="13" spans="1:10">
      <c r="A13" s="4" t="s">
        <v>673</v>
      </c>
      <c r="E13" s="7" t="n">
        <v>71600000</v>
      </c>
    </row>
    <row r="14" spans="1:10">
      <c r="A14" s="4" t="s">
        <v>718</v>
      </c>
    </row>
    <row r="15" spans="1:10">
      <c r="A15" s="3" t="s">
        <v>225</v>
      </c>
    </row>
    <row r="16" spans="1:10">
      <c r="A16" s="4" t="s">
        <v>719</v>
      </c>
      <c r="D16" s="7" t="n">
        <v>203400000</v>
      </c>
    </row>
    <row r="17" spans="1:10">
      <c r="A17" s="4" t="s">
        <v>720</v>
      </c>
      <c r="C17" s="7" t="n">
        <v>338300000</v>
      </c>
    </row>
    <row r="18" spans="1:10">
      <c r="A18" s="4" t="s">
        <v>506</v>
      </c>
    </row>
    <row r="19" spans="1:10">
      <c r="A19" s="3" t="s">
        <v>225</v>
      </c>
    </row>
    <row r="20" spans="1:10">
      <c r="A20" s="4" t="s">
        <v>414</v>
      </c>
      <c r="B20" s="7" t="n">
        <v>260000000</v>
      </c>
    </row>
    <row r="21" spans="1:10">
      <c r="A21" s="4" t="s">
        <v>157</v>
      </c>
      <c r="B21" s="5" t="n">
        <v>22400000</v>
      </c>
    </row>
    <row r="22" spans="1:10">
      <c r="A22" s="4" t="s">
        <v>721</v>
      </c>
      <c r="B22" s="5" t="n">
        <v>7800000</v>
      </c>
    </row>
    <row r="23" spans="1:10">
      <c r="A23" s="4" t="s">
        <v>722</v>
      </c>
      <c r="J23" s="5" t="n">
        <v>260000000</v>
      </c>
    </row>
    <row r="24" spans="1:10">
      <c r="A24" s="4" t="s">
        <v>415</v>
      </c>
      <c r="F24" s="7" t="n">
        <v>0</v>
      </c>
      <c r="I24" s="5" t="n">
        <v>236446000</v>
      </c>
    </row>
    <row r="25" spans="1:10">
      <c r="A25" s="4" t="s">
        <v>461</v>
      </c>
      <c r="I25" s="5" t="n">
        <v>23554000</v>
      </c>
    </row>
    <row r="26" spans="1:10">
      <c r="A26" s="4" t="s">
        <v>723</v>
      </c>
    </row>
    <row r="27" spans="1:10">
      <c r="A27" s="3" t="s">
        <v>225</v>
      </c>
    </row>
    <row r="28" spans="1:10">
      <c r="A28" s="4" t="s">
        <v>681</v>
      </c>
      <c r="F28" s="4" t="s">
        <v>682</v>
      </c>
    </row>
    <row r="29" spans="1:10">
      <c r="A29" s="4" t="s">
        <v>683</v>
      </c>
      <c r="F29" s="4" t="s">
        <v>684</v>
      </c>
    </row>
    <row r="30" spans="1:10">
      <c r="A30" s="4" t="s">
        <v>724</v>
      </c>
    </row>
    <row r="31" spans="1:10">
      <c r="A31" s="3" t="s">
        <v>225</v>
      </c>
    </row>
    <row r="32" spans="1:10">
      <c r="A32" s="4" t="s">
        <v>414</v>
      </c>
      <c r="B32" s="5" t="n">
        <v>1040000000</v>
      </c>
    </row>
    <row r="33" spans="1:10">
      <c r="A33" s="4" t="s">
        <v>725</v>
      </c>
    </row>
    <row r="34" spans="1:10">
      <c r="A34" s="3" t="s">
        <v>225</v>
      </c>
    </row>
    <row r="35" spans="1:10">
      <c r="A35" s="4" t="s">
        <v>681</v>
      </c>
      <c r="F35" s="4" t="s">
        <v>682</v>
      </c>
    </row>
    <row r="36" spans="1:10">
      <c r="A36" s="4" t="s">
        <v>683</v>
      </c>
      <c r="F36" s="4" t="s">
        <v>686</v>
      </c>
    </row>
    <row r="37" spans="1:10">
      <c r="A37" s="4" t="s">
        <v>726</v>
      </c>
    </row>
    <row r="38" spans="1:10">
      <c r="A38" s="3" t="s">
        <v>225</v>
      </c>
    </row>
    <row r="39" spans="1:10">
      <c r="A39" s="4" t="s">
        <v>418</v>
      </c>
      <c r="B39" s="7" t="n">
        <v>1050000000</v>
      </c>
    </row>
    <row r="40" spans="1:10">
      <c r="A40" s="4" t="s">
        <v>727</v>
      </c>
      <c r="B40" s="4" t="s">
        <v>728</v>
      </c>
    </row>
    <row r="41" spans="1:10">
      <c r="A41" s="4" t="s">
        <v>415</v>
      </c>
      <c r="B41" s="7" t="n">
        <v>1050000000</v>
      </c>
      <c r="F41" s="7" t="n">
        <v>1000983000</v>
      </c>
      <c r="I41" s="5" t="n">
        <v>0</v>
      </c>
    </row>
    <row r="42" spans="1:10">
      <c r="A42" s="4" t="s">
        <v>461</v>
      </c>
      <c r="F42" s="7" t="n">
        <v>46392000</v>
      </c>
    </row>
    <row r="43" spans="1:10">
      <c r="A43" s="4" t="s">
        <v>729</v>
      </c>
    </row>
    <row r="44" spans="1:10">
      <c r="A44" s="3" t="s">
        <v>225</v>
      </c>
    </row>
    <row r="45" spans="1:10">
      <c r="A45" s="4" t="s">
        <v>681</v>
      </c>
      <c r="B45" s="4" t="s">
        <v>682</v>
      </c>
      <c r="F45" s="4" t="s">
        <v>682</v>
      </c>
    </row>
    <row r="46" spans="1:10">
      <c r="A46" s="4" t="s">
        <v>683</v>
      </c>
      <c r="B46" s="4" t="s">
        <v>688</v>
      </c>
      <c r="F46" s="4" t="s">
        <v>688</v>
      </c>
    </row>
    <row r="47" spans="1:10">
      <c r="A47" s="4" t="s">
        <v>730</v>
      </c>
    </row>
    <row r="48" spans="1:10">
      <c r="A48" s="3" t="s">
        <v>225</v>
      </c>
    </row>
    <row r="49" spans="1:10">
      <c r="A49" s="4" t="s">
        <v>683</v>
      </c>
      <c r="B49" s="4" t="s">
        <v>731</v>
      </c>
    </row>
    <row r="50" spans="1:10">
      <c r="A50" s="4" t="s">
        <v>732</v>
      </c>
    </row>
    <row r="51" spans="1:10">
      <c r="A51" s="3" t="s">
        <v>225</v>
      </c>
    </row>
    <row r="52" spans="1:10">
      <c r="A52" s="4" t="s">
        <v>418</v>
      </c>
      <c r="C52" s="5" t="n">
        <v>345000000</v>
      </c>
    </row>
    <row r="53" spans="1:10">
      <c r="A53" s="4" t="s">
        <v>722</v>
      </c>
      <c r="J53" s="5" t="n">
        <v>635000000</v>
      </c>
    </row>
    <row r="54" spans="1:10">
      <c r="A54" s="4" t="s">
        <v>415</v>
      </c>
      <c r="F54" s="7" t="n">
        <v>0</v>
      </c>
      <c r="I54" s="5" t="n">
        <v>469383000</v>
      </c>
    </row>
    <row r="55" spans="1:10">
      <c r="A55" s="4" t="s">
        <v>733</v>
      </c>
      <c r="D55" s="5" t="n">
        <v>8900000</v>
      </c>
    </row>
    <row r="56" spans="1:10">
      <c r="A56" s="4" t="s">
        <v>461</v>
      </c>
      <c r="C56" s="7" t="n">
        <v>6700000</v>
      </c>
      <c r="I56" s="5" t="n">
        <v>20129000</v>
      </c>
    </row>
    <row r="57" spans="1:10">
      <c r="A57" s="4" t="s">
        <v>734</v>
      </c>
    </row>
    <row r="58" spans="1:10">
      <c r="A58" s="3" t="s">
        <v>225</v>
      </c>
    </row>
    <row r="59" spans="1:10">
      <c r="A59" s="4" t="s">
        <v>418</v>
      </c>
      <c r="E59" s="5" t="n">
        <v>240000000</v>
      </c>
    </row>
    <row r="60" spans="1:10">
      <c r="A60" s="4" t="s">
        <v>735</v>
      </c>
    </row>
    <row r="61" spans="1:10">
      <c r="A61" s="3" t="s">
        <v>225</v>
      </c>
    </row>
    <row r="62" spans="1:10">
      <c r="A62" s="4" t="s">
        <v>414</v>
      </c>
      <c r="D62" s="5" t="n">
        <v>203400000</v>
      </c>
    </row>
    <row r="63" spans="1:10">
      <c r="A63" s="4" t="s">
        <v>418</v>
      </c>
      <c r="D63" s="7" t="n">
        <v>205000000</v>
      </c>
    </row>
    <row r="64" spans="1:10">
      <c r="A64" s="4" t="s">
        <v>736</v>
      </c>
    </row>
    <row r="65" spans="1:10">
      <c r="A65" s="3" t="s">
        <v>225</v>
      </c>
    </row>
    <row r="66" spans="1:10">
      <c r="A66" s="4" t="s">
        <v>733</v>
      </c>
      <c r="E66" s="7" t="n">
        <v>51900000</v>
      </c>
    </row>
    <row r="67" spans="1:10">
      <c r="A67" s="4" t="s">
        <v>737</v>
      </c>
    </row>
    <row r="68" spans="1:10">
      <c r="A68" s="3" t="s">
        <v>225</v>
      </c>
    </row>
    <row r="69" spans="1:10">
      <c r="A69" s="4" t="s">
        <v>689</v>
      </c>
      <c r="B69" s="7" t="n">
        <v>125000000</v>
      </c>
    </row>
    <row r="70" spans="1:10">
      <c r="A70" s="4" t="s">
        <v>738</v>
      </c>
    </row>
    <row r="71" spans="1:10">
      <c r="A71" s="3" t="s">
        <v>225</v>
      </c>
    </row>
    <row r="72" spans="1:10">
      <c r="A72" s="4" t="s">
        <v>689</v>
      </c>
      <c r="B72" s="5" t="n">
        <v>125000000</v>
      </c>
    </row>
    <row r="73" spans="1:10">
      <c r="A73" s="4" t="s">
        <v>696</v>
      </c>
      <c r="B73" s="5" t="n">
        <v>300000000</v>
      </c>
    </row>
    <row r="74" spans="1:10">
      <c r="A74" s="4" t="s">
        <v>739</v>
      </c>
      <c r="B74" s="5" t="n">
        <v>100000000</v>
      </c>
    </row>
    <row r="75" spans="1:10">
      <c r="A75" s="4" t="s">
        <v>740</v>
      </c>
      <c r="B75" s="7" t="n">
        <v>50000000</v>
      </c>
    </row>
    <row r="76" spans="1:10">
      <c r="A76" s="4" t="s">
        <v>702</v>
      </c>
      <c r="B76" s="4" t="s">
        <v>703</v>
      </c>
    </row>
    <row r="77" spans="1:10">
      <c r="A77" s="4" t="s">
        <v>741</v>
      </c>
      <c r="B77" s="4" t="s">
        <v>742</v>
      </c>
    </row>
    <row r="78" spans="1:10">
      <c r="A78" s="4" t="s">
        <v>743</v>
      </c>
      <c r="B78" s="4" t="s">
        <v>744</v>
      </c>
    </row>
    <row r="79" spans="1:10">
      <c r="A79" s="4" t="s">
        <v>745</v>
      </c>
      <c r="B79" s="4" t="s">
        <v>742</v>
      </c>
    </row>
    <row r="80" spans="1:10">
      <c r="A80" s="4" t="s">
        <v>746</v>
      </c>
      <c r="B80" s="4" t="s">
        <v>731</v>
      </c>
    </row>
    <row r="81" spans="1:10">
      <c r="A81" s="4" t="s">
        <v>747</v>
      </c>
      <c r="G81" s="5" t="n">
        <v>1</v>
      </c>
    </row>
    <row r="82" spans="1:10">
      <c r="A82" s="4" t="s">
        <v>415</v>
      </c>
      <c r="F82" s="5" t="n">
        <v>95064000</v>
      </c>
      <c r="I82" s="5" t="n">
        <v>0</v>
      </c>
    </row>
    <row r="83" spans="1:10">
      <c r="A83" s="4" t="s">
        <v>748</v>
      </c>
    </row>
    <row r="84" spans="1:10">
      <c r="A84" s="3" t="s">
        <v>225</v>
      </c>
    </row>
    <row r="85" spans="1:10">
      <c r="A85" s="4" t="s">
        <v>715</v>
      </c>
      <c r="B85" s="4" t="s">
        <v>716</v>
      </c>
    </row>
    <row r="86" spans="1:10">
      <c r="A86" s="4" t="s">
        <v>749</v>
      </c>
    </row>
    <row r="87" spans="1:10">
      <c r="A87" s="3" t="s">
        <v>225</v>
      </c>
    </row>
    <row r="88" spans="1:10">
      <c r="A88" s="4" t="s">
        <v>683</v>
      </c>
      <c r="B88" s="4" t="s">
        <v>750</v>
      </c>
    </row>
    <row r="89" spans="1:10">
      <c r="A89" s="4" t="s">
        <v>751</v>
      </c>
    </row>
    <row r="90" spans="1:10">
      <c r="A90" s="3" t="s">
        <v>225</v>
      </c>
    </row>
    <row r="91" spans="1:10">
      <c r="A91" s="4" t="s">
        <v>683</v>
      </c>
      <c r="B91" s="4" t="s">
        <v>752</v>
      </c>
    </row>
    <row r="92" spans="1:10">
      <c r="A92" s="4" t="s">
        <v>753</v>
      </c>
    </row>
    <row r="93" spans="1:10">
      <c r="A93" s="3" t="s">
        <v>225</v>
      </c>
    </row>
    <row r="94" spans="1:10">
      <c r="A94" s="4" t="s">
        <v>683</v>
      </c>
      <c r="B94" s="4" t="s">
        <v>728</v>
      </c>
    </row>
    <row r="95" spans="1:10">
      <c r="A95" s="4" t="s">
        <v>754</v>
      </c>
    </row>
    <row r="96" spans="1:10">
      <c r="A96" s="3" t="s">
        <v>225</v>
      </c>
    </row>
    <row r="97" spans="1:10">
      <c r="A97" s="4" t="s">
        <v>683</v>
      </c>
      <c r="B97" s="4" t="s">
        <v>755</v>
      </c>
    </row>
    <row r="98" spans="1:10">
      <c r="A98" s="4" t="s">
        <v>756</v>
      </c>
    </row>
    <row r="99" spans="1:10">
      <c r="A99" s="3" t="s">
        <v>225</v>
      </c>
    </row>
    <row r="100" spans="1:10">
      <c r="A100" s="4" t="s">
        <v>696</v>
      </c>
      <c r="F100" s="5" t="n">
        <v>285000000</v>
      </c>
    </row>
    <row r="101" spans="1:10">
      <c r="A101" s="4" t="s">
        <v>757</v>
      </c>
    </row>
    <row r="102" spans="1:10">
      <c r="A102" s="3" t="s">
        <v>225</v>
      </c>
    </row>
    <row r="103" spans="1:10">
      <c r="A103" s="4" t="s">
        <v>415</v>
      </c>
      <c r="F103" s="5" t="n">
        <v>0</v>
      </c>
      <c r="I103" s="7" t="n">
        <v>0</v>
      </c>
      <c r="J103" s="7" t="n">
        <v>45000000</v>
      </c>
    </row>
    <row r="104" spans="1:10">
      <c r="A104" s="4" t="s">
        <v>758</v>
      </c>
      <c r="F104" s="7" t="n">
        <v>11600000</v>
      </c>
    </row>
    <row r="105" spans="1:10">
      <c r="A105" s="4" t="s">
        <v>759</v>
      </c>
    </row>
    <row r="106" spans="1:10">
      <c r="A106" s="3" t="s">
        <v>225</v>
      </c>
    </row>
    <row r="107" spans="1:10">
      <c r="A107" s="4" t="s">
        <v>696</v>
      </c>
      <c r="H107" s="7" t="n">
        <v>285000000</v>
      </c>
    </row>
    <row r="108" spans="1:10">
      <c r="A108" s="4" t="s">
        <v>760</v>
      </c>
    </row>
    <row r="109" spans="1:10">
      <c r="A109" s="3" t="s">
        <v>225</v>
      </c>
    </row>
    <row r="110" spans="1:10">
      <c r="A110" s="4" t="s">
        <v>696</v>
      </c>
      <c r="B110" s="7" t="n">
        <v>280000000</v>
      </c>
    </row>
    <row r="111" spans="1:10">
      <c r="A111" s="4" t="s">
        <v>761</v>
      </c>
    </row>
    <row r="112" spans="1:10">
      <c r="A112" s="3" t="s">
        <v>225</v>
      </c>
    </row>
    <row r="113" spans="1:10">
      <c r="A113" s="4" t="s">
        <v>696</v>
      </c>
      <c r="B113" s="7" t="n">
        <v>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2</v>
      </c>
      <c r="B1" s="2" t="s">
        <v>662</v>
      </c>
      <c r="C1" s="2" t="s">
        <v>663</v>
      </c>
      <c r="D1" s="2" t="s">
        <v>32</v>
      </c>
      <c r="E1" s="2" t="s">
        <v>763</v>
      </c>
      <c r="F1" s="2" t="s">
        <v>764</v>
      </c>
      <c r="G1" s="2" t="s">
        <v>32</v>
      </c>
      <c r="H1" s="2" t="s">
        <v>33</v>
      </c>
      <c r="I1" s="2" t="s">
        <v>2</v>
      </c>
      <c r="J1" s="2" t="s">
        <v>34</v>
      </c>
    </row>
    <row r="2" spans="1:10">
      <c r="A2" s="4" t="s">
        <v>71</v>
      </c>
    </row>
    <row r="3" spans="1:10">
      <c r="A3" s="3" t="s">
        <v>225</v>
      </c>
    </row>
    <row r="4" spans="1:10">
      <c r="A4" s="4" t="s">
        <v>432</v>
      </c>
      <c r="D4" s="7" t="n">
        <v>515500</v>
      </c>
      <c r="G4" s="7" t="n">
        <v>515500</v>
      </c>
    </row>
    <row r="5" spans="1:10">
      <c r="A5" s="4" t="s">
        <v>504</v>
      </c>
      <c r="I5" s="7" t="n">
        <v>1146375</v>
      </c>
    </row>
    <row r="6" spans="1:10">
      <c r="A6" s="4" t="s">
        <v>718</v>
      </c>
    </row>
    <row r="7" spans="1:10">
      <c r="A7" s="3" t="s">
        <v>225</v>
      </c>
    </row>
    <row r="8" spans="1:10">
      <c r="A8" s="4" t="s">
        <v>720</v>
      </c>
      <c r="C8" s="7" t="n">
        <v>338300</v>
      </c>
    </row>
    <row r="9" spans="1:10">
      <c r="A9" s="4" t="s">
        <v>735</v>
      </c>
    </row>
    <row r="10" spans="1:10">
      <c r="A10" s="3" t="s">
        <v>225</v>
      </c>
    </row>
    <row r="11" spans="1:10">
      <c r="A11" s="4" t="s">
        <v>418</v>
      </c>
      <c r="E11" s="7" t="n">
        <v>205000</v>
      </c>
    </row>
    <row r="12" spans="1:10">
      <c r="A12" s="4" t="s">
        <v>414</v>
      </c>
      <c r="E12" s="5" t="n">
        <v>203400</v>
      </c>
    </row>
    <row r="13" spans="1:10">
      <c r="A13" s="4" t="s">
        <v>724</v>
      </c>
    </row>
    <row r="14" spans="1:10">
      <c r="A14" s="3" t="s">
        <v>225</v>
      </c>
    </row>
    <row r="15" spans="1:10">
      <c r="A15" s="4" t="s">
        <v>414</v>
      </c>
      <c r="B15" s="7" t="n">
        <v>1040000</v>
      </c>
    </row>
    <row r="16" spans="1:10">
      <c r="A16" s="4" t="s">
        <v>732</v>
      </c>
    </row>
    <row r="17" spans="1:10">
      <c r="A17" s="3" t="s">
        <v>225</v>
      </c>
    </row>
    <row r="18" spans="1:10">
      <c r="A18" s="4" t="s">
        <v>504</v>
      </c>
      <c r="D18" s="5" t="n">
        <v>254900</v>
      </c>
      <c r="G18" s="5" t="n">
        <v>254900</v>
      </c>
    </row>
    <row r="19" spans="1:10">
      <c r="A19" s="4" t="s">
        <v>418</v>
      </c>
      <c r="C19" s="7" t="n">
        <v>345000</v>
      </c>
    </row>
    <row r="20" spans="1:10">
      <c r="A20" s="4" t="s">
        <v>506</v>
      </c>
    </row>
    <row r="21" spans="1:10">
      <c r="A21" s="3" t="s">
        <v>225</v>
      </c>
    </row>
    <row r="22" spans="1:10">
      <c r="A22" s="4" t="s">
        <v>504</v>
      </c>
      <c r="D22" s="5" t="n">
        <v>260000</v>
      </c>
      <c r="G22" s="5" t="n">
        <v>260000</v>
      </c>
    </row>
    <row r="23" spans="1:10">
      <c r="A23" s="4" t="s">
        <v>414</v>
      </c>
      <c r="B23" s="5" t="n">
        <v>260000</v>
      </c>
    </row>
    <row r="24" spans="1:10">
      <c r="A24" s="4" t="s">
        <v>765</v>
      </c>
    </row>
    <row r="25" spans="1:10">
      <c r="A25" s="3" t="s">
        <v>225</v>
      </c>
    </row>
    <row r="26" spans="1:10">
      <c r="A26" s="4" t="s">
        <v>414</v>
      </c>
      <c r="E26" s="5" t="n">
        <v>203400</v>
      </c>
    </row>
    <row r="27" spans="1:10">
      <c r="A27" s="4" t="s">
        <v>766</v>
      </c>
    </row>
    <row r="28" spans="1:10">
      <c r="A28" s="3" t="s">
        <v>225</v>
      </c>
    </row>
    <row r="29" spans="1:10">
      <c r="A29" s="4" t="s">
        <v>414</v>
      </c>
      <c r="E29" s="5" t="n">
        <v>176700</v>
      </c>
    </row>
    <row r="30" spans="1:10">
      <c r="A30" s="4" t="s">
        <v>767</v>
      </c>
    </row>
    <row r="31" spans="1:10">
      <c r="A31" s="3" t="s">
        <v>225</v>
      </c>
    </row>
    <row r="32" spans="1:10">
      <c r="A32" s="4" t="s">
        <v>689</v>
      </c>
      <c r="B32" s="7" t="n">
        <v>125000</v>
      </c>
    </row>
    <row r="33" spans="1:10">
      <c r="A33" s="4" t="s">
        <v>768</v>
      </c>
    </row>
    <row r="34" spans="1:10">
      <c r="A34" s="3" t="s">
        <v>225</v>
      </c>
    </row>
    <row r="35" spans="1:10">
      <c r="A35" s="4" t="s">
        <v>504</v>
      </c>
      <c r="D35" s="5" t="n">
        <v>600</v>
      </c>
      <c r="G35" s="5" t="n">
        <v>600</v>
      </c>
    </row>
    <row r="36" spans="1:10">
      <c r="A36" s="4" t="s">
        <v>769</v>
      </c>
    </row>
    <row r="37" spans="1:10">
      <c r="A37" s="3" t="s">
        <v>225</v>
      </c>
    </row>
    <row r="38" spans="1:10">
      <c r="A38" s="4" t="s">
        <v>436</v>
      </c>
      <c r="D38" s="5" t="n">
        <v>424500</v>
      </c>
    </row>
    <row r="39" spans="1:10">
      <c r="A39" s="4" t="s">
        <v>689</v>
      </c>
      <c r="H39" s="7" t="n">
        <v>730404</v>
      </c>
      <c r="I39" s="5" t="n">
        <v>1593150</v>
      </c>
    </row>
    <row r="40" spans="1:10">
      <c r="A40" s="4" t="s">
        <v>414</v>
      </c>
      <c r="H40" s="7" t="n">
        <v>5366</v>
      </c>
      <c r="I40" s="7" t="n">
        <v>1300536</v>
      </c>
    </row>
    <row r="41" spans="1:10">
      <c r="A41" s="4" t="s">
        <v>770</v>
      </c>
    </row>
    <row r="42" spans="1:10">
      <c r="A42" s="3" t="s">
        <v>225</v>
      </c>
    </row>
    <row r="43" spans="1:10">
      <c r="A43" s="4" t="s">
        <v>689</v>
      </c>
      <c r="G43" s="5" t="n">
        <v>0</v>
      </c>
      <c r="J43" s="7" t="n">
        <v>0</v>
      </c>
    </row>
    <row r="44" spans="1:10">
      <c r="A44" s="4" t="s">
        <v>414</v>
      </c>
      <c r="G44" s="7" t="n">
        <v>0</v>
      </c>
      <c r="J44" s="7" t="n">
        <v>0</v>
      </c>
    </row>
    <row r="45" spans="1:10">
      <c r="A45" s="4" t="s">
        <v>771</v>
      </c>
    </row>
    <row r="46" spans="1:10">
      <c r="A46" s="3" t="s">
        <v>225</v>
      </c>
    </row>
    <row r="47" spans="1:10">
      <c r="A47" s="4" t="s">
        <v>440</v>
      </c>
      <c r="D47" s="7" t="n">
        <v>940000</v>
      </c>
    </row>
    <row r="48" spans="1:10">
      <c r="A48" s="4" t="s">
        <v>772</v>
      </c>
    </row>
    <row r="49" spans="1:10">
      <c r="A49" s="3" t="s">
        <v>225</v>
      </c>
    </row>
    <row r="50" spans="1:10">
      <c r="A50" s="4" t="s">
        <v>418</v>
      </c>
      <c r="F50" s="7" t="n">
        <v>240000</v>
      </c>
    </row>
    <row r="51" spans="1:10">
      <c r="A51" s="4" t="s">
        <v>773</v>
      </c>
    </row>
    <row r="52" spans="1:10">
      <c r="A52" s="3" t="s">
        <v>225</v>
      </c>
    </row>
    <row r="53" spans="1:10">
      <c r="A53" s="4" t="s">
        <v>689</v>
      </c>
      <c r="E53" s="7" t="n">
        <v>20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3</v>
      </c>
    </row>
    <row r="2" spans="1:3">
      <c r="A2" s="3" t="s">
        <v>227</v>
      </c>
    </row>
    <row r="3" spans="1:3">
      <c r="A3" s="4" t="s">
        <v>775</v>
      </c>
      <c r="B3" s="7" t="n">
        <v>29945</v>
      </c>
      <c r="C3" s="7" t="n">
        <v>24670</v>
      </c>
    </row>
    <row r="4" spans="1:3">
      <c r="A4" s="4" t="s">
        <v>776</v>
      </c>
      <c r="B4" s="5" t="n">
        <v>32746</v>
      </c>
      <c r="C4" s="5" t="n">
        <v>13849</v>
      </c>
    </row>
    <row r="5" spans="1:3">
      <c r="A5" s="4" t="s">
        <v>777</v>
      </c>
      <c r="B5" s="5" t="n">
        <v>7509</v>
      </c>
      <c r="C5" s="5" t="n">
        <v>4750</v>
      </c>
    </row>
    <row r="6" spans="1:3">
      <c r="A6" s="4" t="s">
        <v>778</v>
      </c>
      <c r="B6" s="5" t="n">
        <v>3509</v>
      </c>
      <c r="C6" s="5" t="n">
        <v>2057</v>
      </c>
    </row>
    <row r="7" spans="1:3">
      <c r="A7" s="4" t="s">
        <v>779</v>
      </c>
      <c r="B7" s="5" t="n">
        <v>3681</v>
      </c>
      <c r="C7" s="5" t="n">
        <v>1912</v>
      </c>
    </row>
    <row r="8" spans="1:3">
      <c r="A8" s="4" t="s">
        <v>780</v>
      </c>
      <c r="B8" s="5" t="n">
        <v>4000</v>
      </c>
      <c r="C8" s="5" t="n">
        <v>0</v>
      </c>
    </row>
    <row r="9" spans="1:3">
      <c r="A9" s="4" t="s">
        <v>781</v>
      </c>
      <c r="B9" s="5" t="n">
        <v>775</v>
      </c>
      <c r="C9" s="5" t="n">
        <v>488</v>
      </c>
    </row>
    <row r="10" spans="1:3">
      <c r="A10" s="4" t="s">
        <v>782</v>
      </c>
      <c r="B10" s="7" t="n">
        <v>82165</v>
      </c>
      <c r="C10" s="7" t="n">
        <v>477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3</v>
      </c>
      <c r="B1" s="2" t="s">
        <v>2</v>
      </c>
      <c r="C1" s="2" t="s">
        <v>33</v>
      </c>
    </row>
    <row r="2" spans="1:3">
      <c r="A2" s="3" t="s">
        <v>229</v>
      </c>
    </row>
    <row r="3" spans="1:3">
      <c r="A3" s="4" t="s">
        <v>784</v>
      </c>
      <c r="B3" s="7" t="n">
        <v>9864</v>
      </c>
      <c r="C3" s="7" t="n">
        <v>1458</v>
      </c>
    </row>
    <row r="4" spans="1:3">
      <c r="A4" s="4" t="s">
        <v>785</v>
      </c>
      <c r="B4" s="5" t="n">
        <v>3710</v>
      </c>
      <c r="C4" s="5" t="n">
        <v>0</v>
      </c>
    </row>
    <row r="5" spans="1:3">
      <c r="A5" s="4" t="s">
        <v>786</v>
      </c>
      <c r="B5" s="5" t="n">
        <v>2524</v>
      </c>
      <c r="C5" s="5" t="n">
        <v>0</v>
      </c>
    </row>
    <row r="6" spans="1:3">
      <c r="A6" s="4" t="s">
        <v>787</v>
      </c>
      <c r="B6" s="5" t="n">
        <v>2527</v>
      </c>
      <c r="C6" s="5" t="n">
        <v>1091</v>
      </c>
    </row>
    <row r="7" spans="1:3">
      <c r="A7" s="4" t="s">
        <v>161</v>
      </c>
      <c r="B7" s="5" t="n">
        <v>2776</v>
      </c>
      <c r="C7" s="5" t="n">
        <v>1386</v>
      </c>
    </row>
    <row r="8" spans="1:3">
      <c r="A8" s="4" t="s">
        <v>788</v>
      </c>
      <c r="B8" s="5" t="n">
        <v>951</v>
      </c>
      <c r="C8" s="5" t="n">
        <v>527</v>
      </c>
    </row>
    <row r="9" spans="1:3">
      <c r="A9" s="4" t="s">
        <v>789</v>
      </c>
      <c r="B9" s="5" t="n">
        <v>901</v>
      </c>
      <c r="C9" s="5" t="n">
        <v>1301</v>
      </c>
    </row>
    <row r="10" spans="1:3">
      <c r="A10" s="4" t="s">
        <v>790</v>
      </c>
      <c r="B10" s="7" t="n">
        <v>23253</v>
      </c>
      <c r="C10" s="7" t="n">
        <v>5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1</v>
      </c>
      <c r="B1" s="2" t="s">
        <v>30</v>
      </c>
      <c r="C1" s="2" t="s">
        <v>31</v>
      </c>
      <c r="D1" s="2" t="s">
        <v>1</v>
      </c>
    </row>
    <row r="2" spans="1:5">
      <c r="B2" s="2" t="s">
        <v>32</v>
      </c>
      <c r="C2" s="2" t="s">
        <v>33</v>
      </c>
      <c r="D2" s="2" t="s">
        <v>2</v>
      </c>
      <c r="E2" s="2" t="s">
        <v>34</v>
      </c>
    </row>
    <row r="3" spans="1:5">
      <c r="A3" s="4" t="s">
        <v>35</v>
      </c>
    </row>
    <row r="4" spans="1:5">
      <c r="A4" s="3" t="s">
        <v>232</v>
      </c>
    </row>
    <row r="5" spans="1:5">
      <c r="A5" s="4" t="s">
        <v>90</v>
      </c>
      <c r="C5" s="7" t="n">
        <v>9093</v>
      </c>
      <c r="D5" s="7" t="n">
        <v>0</v>
      </c>
    </row>
    <row r="6" spans="1:5">
      <c r="A6" s="4" t="s">
        <v>792</v>
      </c>
      <c r="D6" s="5" t="n">
        <v>1300</v>
      </c>
    </row>
    <row r="7" spans="1:5">
      <c r="A7" s="4" t="s">
        <v>182</v>
      </c>
      <c r="C7" s="5" t="n">
        <v>0</v>
      </c>
      <c r="D7" s="7" t="n">
        <v>6546</v>
      </c>
    </row>
    <row r="8" spans="1:5">
      <c r="A8" s="4" t="s">
        <v>39</v>
      </c>
    </row>
    <row r="9" spans="1:5">
      <c r="A9" s="3" t="s">
        <v>232</v>
      </c>
    </row>
    <row r="10" spans="1:5">
      <c r="A10" s="4" t="s">
        <v>182</v>
      </c>
      <c r="B10" s="7" t="n">
        <v>0</v>
      </c>
      <c r="E10" s="7" t="n">
        <v>0</v>
      </c>
    </row>
    <row r="11" spans="1:5">
      <c r="A11" s="4" t="s">
        <v>793</v>
      </c>
    </row>
    <row r="12" spans="1:5">
      <c r="A12" s="3" t="s">
        <v>232</v>
      </c>
    </row>
    <row r="13" spans="1:5">
      <c r="A13" s="4" t="s">
        <v>90</v>
      </c>
      <c r="C13" s="5" t="n">
        <v>9093</v>
      </c>
    </row>
    <row r="14" spans="1:5">
      <c r="A14" s="4" t="s">
        <v>794</v>
      </c>
    </row>
    <row r="15" spans="1:5">
      <c r="A15" s="3" t="s">
        <v>232</v>
      </c>
    </row>
    <row r="16" spans="1:5">
      <c r="A16" s="4" t="s">
        <v>90</v>
      </c>
      <c r="C16" s="7" t="n">
        <v>32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3</v>
      </c>
    </row>
    <row r="2" spans="1:3">
      <c r="A2" s="3" t="s">
        <v>351</v>
      </c>
    </row>
    <row r="3" spans="1:3">
      <c r="A3" s="4" t="s">
        <v>796</v>
      </c>
      <c r="B3" s="7" t="n">
        <v>0</v>
      </c>
      <c r="C3" s="7" t="n">
        <v>9093</v>
      </c>
    </row>
    <row r="4" spans="1:3">
      <c r="A4" s="4" t="s">
        <v>797</v>
      </c>
      <c r="C4" s="5" t="n">
        <v>0</v>
      </c>
    </row>
    <row r="5" spans="1:3">
      <c r="A5" s="4" t="s">
        <v>798</v>
      </c>
      <c r="B5" s="5" t="n">
        <v>-372</v>
      </c>
      <c r="C5" s="5" t="n">
        <v>0</v>
      </c>
    </row>
    <row r="6" spans="1:3">
      <c r="A6" s="4" t="s">
        <v>799</v>
      </c>
      <c r="B6" s="5" t="n">
        <v>0</v>
      </c>
      <c r="C6" s="5" t="n">
        <v>0</v>
      </c>
    </row>
    <row r="7" spans="1:3">
      <c r="A7" s="4" t="s">
        <v>800</v>
      </c>
      <c r="B7" s="5" t="n">
        <v>0</v>
      </c>
      <c r="C7" s="5" t="n">
        <v>0</v>
      </c>
    </row>
    <row r="8" spans="1:3">
      <c r="A8" s="4" t="s">
        <v>801</v>
      </c>
      <c r="B8" s="5" t="n">
        <v>0</v>
      </c>
      <c r="C8" s="5" t="n">
        <v>9093</v>
      </c>
    </row>
    <row r="9" spans="1:3">
      <c r="A9" s="4" t="s">
        <v>802</v>
      </c>
      <c r="B9" s="5" t="n">
        <v>-372</v>
      </c>
      <c r="C9" s="5" t="n">
        <v>0</v>
      </c>
    </row>
    <row r="10" spans="1:3">
      <c r="A10" s="4" t="s">
        <v>803</v>
      </c>
    </row>
    <row r="11" spans="1:3">
      <c r="A11" s="3" t="s">
        <v>351</v>
      </c>
    </row>
    <row r="12" spans="1:3">
      <c r="A12" s="4" t="s">
        <v>804</v>
      </c>
      <c r="B12" s="5" t="n">
        <v>0</v>
      </c>
      <c r="C12" s="5" t="n">
        <v>79531</v>
      </c>
    </row>
    <row r="13" spans="1:3">
      <c r="A13" s="4" t="s">
        <v>796</v>
      </c>
      <c r="B13" s="5" t="n">
        <v>0</v>
      </c>
      <c r="C13" s="5" t="n">
        <v>7667</v>
      </c>
    </row>
    <row r="14" spans="1:3">
      <c r="A14" s="4" t="s">
        <v>797</v>
      </c>
      <c r="B14" s="5" t="n">
        <v>92961</v>
      </c>
      <c r="C14" s="5" t="n">
        <v>0</v>
      </c>
    </row>
    <row r="15" spans="1:3">
      <c r="A15" s="4" t="s">
        <v>798</v>
      </c>
      <c r="B15" s="7" t="n">
        <v>-372</v>
      </c>
      <c r="C15" s="5" t="n">
        <v>0</v>
      </c>
    </row>
    <row r="16" spans="1:3">
      <c r="A16" s="4" t="s">
        <v>805</v>
      </c>
    </row>
    <row r="17" spans="1:3">
      <c r="A17" s="3" t="s">
        <v>351</v>
      </c>
    </row>
    <row r="18" spans="1:3">
      <c r="A18" s="4" t="s">
        <v>804</v>
      </c>
      <c r="C18" s="5" t="n">
        <v>81991</v>
      </c>
    </row>
    <row r="19" spans="1:3">
      <c r="A19" s="4" t="s">
        <v>796</v>
      </c>
      <c r="C19" s="5" t="n">
        <v>1426</v>
      </c>
    </row>
    <row r="20" spans="1:3">
      <c r="A20" s="4" t="s">
        <v>797</v>
      </c>
      <c r="C20" s="5" t="n">
        <v>0</v>
      </c>
    </row>
    <row r="21" spans="1:3">
      <c r="A21" s="4" t="s">
        <v>798</v>
      </c>
      <c r="C21"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806</v>
      </c>
      <c r="B1" s="2" t="s">
        <v>601</v>
      </c>
      <c r="D1" s="2" t="s">
        <v>31</v>
      </c>
      <c r="E1" s="2" t="s">
        <v>1</v>
      </c>
    </row>
    <row r="2" spans="1:6">
      <c r="B2" s="2" t="s">
        <v>2</v>
      </c>
      <c r="C2" s="2" t="s">
        <v>33</v>
      </c>
      <c r="D2" s="2" t="s">
        <v>33</v>
      </c>
      <c r="E2" s="2" t="s">
        <v>2</v>
      </c>
      <c r="F2" s="2" t="s">
        <v>33</v>
      </c>
    </row>
    <row r="3" spans="1:6">
      <c r="A3" s="3" t="s">
        <v>807</v>
      </c>
    </row>
    <row r="4" spans="1:6">
      <c r="A4" s="4" t="s">
        <v>808</v>
      </c>
      <c r="D4" s="7" t="n">
        <v>1549</v>
      </c>
      <c r="E4" s="7" t="n">
        <v>215</v>
      </c>
    </row>
    <row r="5" spans="1:6">
      <c r="A5" s="4" t="s">
        <v>809</v>
      </c>
    </row>
    <row r="6" spans="1:6">
      <c r="A6" s="3" t="s">
        <v>807</v>
      </c>
    </row>
    <row r="7" spans="1:6">
      <c r="A7" s="4" t="s">
        <v>810</v>
      </c>
      <c r="F7" s="7" t="n">
        <v>0</v>
      </c>
    </row>
    <row r="8" spans="1:6">
      <c r="A8" s="4" t="s">
        <v>811</v>
      </c>
    </row>
    <row r="9" spans="1:6">
      <c r="A9" s="3" t="s">
        <v>807</v>
      </c>
    </row>
    <row r="10" spans="1:6">
      <c r="A10" s="4" t="s">
        <v>808</v>
      </c>
      <c r="B10" s="7" t="n">
        <v>-215</v>
      </c>
      <c r="C10" s="7" t="n">
        <v>1549</v>
      </c>
    </row>
    <row r="11" spans="1:6">
      <c r="A11" s="4" t="s">
        <v>812</v>
      </c>
    </row>
    <row r="12" spans="1:6">
      <c r="A12" s="3" t="s">
        <v>807</v>
      </c>
    </row>
    <row r="13" spans="1:6">
      <c r="A13" s="4" t="s">
        <v>813</v>
      </c>
      <c r="B13" s="5" t="n">
        <v>-3067</v>
      </c>
      <c r="C13" s="7" t="n">
        <v>8331</v>
      </c>
    </row>
    <row r="14" spans="1:6">
      <c r="A14" s="4" t="s">
        <v>814</v>
      </c>
    </row>
    <row r="15" spans="1:6">
      <c r="A15" s="3" t="s">
        <v>807</v>
      </c>
    </row>
    <row r="16" spans="1:6">
      <c r="A16" s="4" t="s">
        <v>810</v>
      </c>
      <c r="B16" s="7" t="n">
        <v>177</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4" t="s">
        <v>71</v>
      </c>
    </row>
    <row r="4" spans="1:2">
      <c r="A4" s="3" t="s">
        <v>202</v>
      </c>
    </row>
    <row r="5" spans="1:2">
      <c r="A5" s="4" t="s">
        <v>201</v>
      </c>
      <c r="B5"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s>
  <sheetData>
    <row r="1" spans="1:5">
      <c r="A1" s="1" t="s">
        <v>815</v>
      </c>
      <c r="B1" s="2" t="s">
        <v>816</v>
      </c>
      <c r="C1" s="2" t="s">
        <v>817</v>
      </c>
      <c r="D1" s="2" t="s">
        <v>406</v>
      </c>
      <c r="E1" s="2" t="s">
        <v>431</v>
      </c>
    </row>
    <row r="2" spans="1:5">
      <c r="A2" s="3" t="s">
        <v>818</v>
      </c>
    </row>
    <row r="3" spans="1:5">
      <c r="A3" s="4" t="s">
        <v>819</v>
      </c>
      <c r="E3" s="7" t="n">
        <v>19600</v>
      </c>
    </row>
    <row r="4" spans="1:5">
      <c r="A4" s="4" t="s">
        <v>820</v>
      </c>
      <c r="E4" s="5" t="n">
        <v>81500</v>
      </c>
    </row>
    <row r="5" spans="1:5">
      <c r="A5" s="4" t="s">
        <v>71</v>
      </c>
    </row>
    <row r="6" spans="1:5">
      <c r="A6" s="3" t="s">
        <v>818</v>
      </c>
    </row>
    <row r="7" spans="1:5">
      <c r="A7" s="4" t="s">
        <v>821</v>
      </c>
      <c r="B7" s="5" t="n">
        <v>2</v>
      </c>
      <c r="C7" s="5" t="n">
        <v>47</v>
      </c>
    </row>
    <row r="8" spans="1:5">
      <c r="A8" s="4" t="s">
        <v>175</v>
      </c>
      <c r="B8" s="7" t="n">
        <v>11900</v>
      </c>
      <c r="C8" s="7" t="n">
        <v>204300</v>
      </c>
    </row>
    <row r="9" spans="1:5">
      <c r="A9" s="4" t="s">
        <v>822</v>
      </c>
      <c r="B9" s="4" t="s">
        <v>823</v>
      </c>
    </row>
    <row r="10" spans="1:5">
      <c r="A10" s="4" t="s">
        <v>824</v>
      </c>
      <c r="B10" s="4" t="s">
        <v>825</v>
      </c>
    </row>
    <row r="11" spans="1:5">
      <c r="A11" s="4" t="s">
        <v>826</v>
      </c>
      <c r="B11" s="7" t="n">
        <v>209700</v>
      </c>
    </row>
    <row r="12" spans="1:5">
      <c r="A12" s="4" t="s">
        <v>827</v>
      </c>
      <c r="E12" s="5" t="n">
        <v>9300</v>
      </c>
    </row>
    <row r="13" spans="1:5">
      <c r="A13" s="4" t="s">
        <v>828</v>
      </c>
      <c r="E13" s="5" t="n">
        <v>4300</v>
      </c>
    </row>
    <row r="14" spans="1:5">
      <c r="A14" s="4" t="s">
        <v>829</v>
      </c>
    </row>
    <row r="15" spans="1:5">
      <c r="A15" s="3" t="s">
        <v>818</v>
      </c>
    </row>
    <row r="16" spans="1:5">
      <c r="A16" s="4" t="s">
        <v>830</v>
      </c>
      <c r="B16" s="4" t="s">
        <v>831</v>
      </c>
    </row>
    <row r="17" spans="1:5">
      <c r="A17" s="4" t="s">
        <v>832</v>
      </c>
    </row>
    <row r="18" spans="1:5">
      <c r="A18" s="3" t="s">
        <v>818</v>
      </c>
    </row>
    <row r="19" spans="1:5">
      <c r="A19" s="4" t="s">
        <v>830</v>
      </c>
      <c r="B19" s="4" t="s">
        <v>468</v>
      </c>
    </row>
    <row r="20" spans="1:5">
      <c r="A20" s="4" t="s">
        <v>769</v>
      </c>
    </row>
    <row r="21" spans="1:5">
      <c r="A21" s="3" t="s">
        <v>818</v>
      </c>
    </row>
    <row r="22" spans="1:5">
      <c r="A22" s="4" t="s">
        <v>175</v>
      </c>
      <c r="D22" s="7" t="n">
        <v>0</v>
      </c>
      <c r="E22" s="5" t="n">
        <v>216280</v>
      </c>
    </row>
    <row r="23" spans="1:5">
      <c r="A23" s="4" t="s">
        <v>833</v>
      </c>
      <c r="B23" s="7" t="n">
        <v>6500</v>
      </c>
    </row>
    <row r="24" spans="1:5">
      <c r="A24" s="4" t="s">
        <v>102</v>
      </c>
      <c r="D24" s="7" t="n">
        <v>0</v>
      </c>
      <c r="E24" s="5" t="n">
        <v>78215</v>
      </c>
    </row>
    <row r="25" spans="1:5">
      <c r="A25" s="4" t="s">
        <v>834</v>
      </c>
    </row>
    <row r="26" spans="1:5">
      <c r="A26" s="3" t="s">
        <v>818</v>
      </c>
    </row>
    <row r="27" spans="1:5">
      <c r="A27" s="4" t="s">
        <v>102</v>
      </c>
      <c r="E27" s="5" t="n">
        <v>78200</v>
      </c>
    </row>
    <row r="28" spans="1:5">
      <c r="A28" s="4" t="s">
        <v>835</v>
      </c>
      <c r="E28" s="7" t="n">
        <v>2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836</v>
      </c>
      <c r="B1" s="2" t="s">
        <v>662</v>
      </c>
      <c r="C1" s="2" t="s">
        <v>837</v>
      </c>
      <c r="D1" s="2" t="s">
        <v>2</v>
      </c>
      <c r="E1" s="2" t="s">
        <v>32</v>
      </c>
    </row>
    <row r="2" spans="1:5">
      <c r="A2" s="4" t="s">
        <v>838</v>
      </c>
    </row>
    <row r="3" spans="1:5">
      <c r="A3" s="3" t="s">
        <v>839</v>
      </c>
    </row>
    <row r="4" spans="1:5">
      <c r="A4" s="4" t="s">
        <v>840</v>
      </c>
      <c r="B4" s="7" t="n">
        <v>18500000</v>
      </c>
    </row>
    <row r="5" spans="1:5">
      <c r="A5" s="4" t="s">
        <v>841</v>
      </c>
      <c r="D5" s="7" t="n">
        <v>160800000</v>
      </c>
    </row>
    <row r="6" spans="1:5">
      <c r="A6" s="4" t="s">
        <v>842</v>
      </c>
      <c r="B6" s="7" t="n">
        <v>142300000</v>
      </c>
    </row>
    <row r="7" spans="1:5">
      <c r="A7" s="4" t="s">
        <v>843</v>
      </c>
    </row>
    <row r="8" spans="1:5">
      <c r="A8" s="3" t="s">
        <v>839</v>
      </c>
    </row>
    <row r="9" spans="1:5">
      <c r="A9" s="4" t="s">
        <v>844</v>
      </c>
      <c r="C9" s="7" t="n">
        <v>100000000</v>
      </c>
    </row>
    <row r="10" spans="1:5">
      <c r="A10" s="4" t="s">
        <v>845</v>
      </c>
      <c r="D10" s="7" t="n">
        <v>0</v>
      </c>
    </row>
    <row r="11" spans="1:5">
      <c r="A11" s="4" t="s">
        <v>846</v>
      </c>
    </row>
    <row r="12" spans="1:5">
      <c r="A12" s="3" t="s">
        <v>839</v>
      </c>
    </row>
    <row r="13" spans="1:5">
      <c r="A13" s="4" t="s">
        <v>439</v>
      </c>
      <c r="E13" s="7" t="n">
        <v>1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31</v>
      </c>
    </row>
    <row r="2" spans="1:2">
      <c r="A2" s="3" t="s">
        <v>839</v>
      </c>
    </row>
    <row r="3" spans="1:2">
      <c r="A3" s="5" t="n">
        <v>2017</v>
      </c>
      <c r="B3" s="7" t="n">
        <v>30764</v>
      </c>
    </row>
    <row r="4" spans="1:2">
      <c r="A4" s="5" t="n">
        <v>2018</v>
      </c>
      <c r="B4" s="5" t="n">
        <v>28259</v>
      </c>
    </row>
    <row r="5" spans="1:2">
      <c r="A5" s="5" t="n">
        <v>2019</v>
      </c>
      <c r="B5" s="5" t="n">
        <v>27279</v>
      </c>
    </row>
    <row r="6" spans="1:2">
      <c r="A6" s="5" t="n">
        <v>2020</v>
      </c>
      <c r="B6" s="5" t="n">
        <v>26400</v>
      </c>
    </row>
    <row r="7" spans="1:2">
      <c r="A7" s="5" t="n">
        <v>2021</v>
      </c>
      <c r="B7" s="5" t="n">
        <v>32675</v>
      </c>
    </row>
    <row r="8" spans="1:2">
      <c r="A8" s="4" t="s">
        <v>643</v>
      </c>
      <c r="B8" s="5" t="n">
        <v>584248</v>
      </c>
    </row>
    <row r="9" spans="1:2">
      <c r="A9" s="4" t="s">
        <v>848</v>
      </c>
      <c r="B9" s="7" t="n">
        <v>729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49</v>
      </c>
      <c r="B1" s="2" t="s">
        <v>662</v>
      </c>
      <c r="C1" s="2" t="s">
        <v>850</v>
      </c>
      <c r="D1" s="2" t="s">
        <v>2</v>
      </c>
      <c r="E1" s="2" t="s">
        <v>851</v>
      </c>
      <c r="F1" s="2" t="s">
        <v>4</v>
      </c>
      <c r="G1" s="2" t="s">
        <v>852</v>
      </c>
      <c r="H1" s="2" t="s">
        <v>33</v>
      </c>
      <c r="I1" s="2" t="s">
        <v>853</v>
      </c>
      <c r="J1" s="2" t="s">
        <v>854</v>
      </c>
      <c r="K1" s="2" t="s">
        <v>33</v>
      </c>
      <c r="L1" s="2" t="s">
        <v>2</v>
      </c>
    </row>
    <row r="2" spans="1:12">
      <c r="A2" s="4" t="s">
        <v>35</v>
      </c>
    </row>
    <row r="3" spans="1:12">
      <c r="A3" s="3" t="s">
        <v>855</v>
      </c>
    </row>
    <row r="4" spans="1:12">
      <c r="A4" s="4" t="s">
        <v>856</v>
      </c>
      <c r="C4" s="7" t="n">
        <v>-17621</v>
      </c>
      <c r="D4" s="7" t="n">
        <v>-45142</v>
      </c>
      <c r="E4" s="7" t="n">
        <v>4368</v>
      </c>
      <c r="F4" s="7" t="n">
        <v>31846</v>
      </c>
      <c r="G4" s="7" t="n">
        <v>-2162</v>
      </c>
      <c r="H4" s="7" t="n">
        <v>-30368</v>
      </c>
      <c r="I4" s="7" t="n">
        <v>-13053</v>
      </c>
      <c r="J4" s="7" t="n">
        <v>-13136</v>
      </c>
    </row>
    <row r="5" spans="1:12">
      <c r="A5" s="4" t="s">
        <v>43</v>
      </c>
      <c r="C5" s="5" t="n">
        <v>51</v>
      </c>
      <c r="D5" s="5" t="n">
        <v>-3585</v>
      </c>
      <c r="E5" s="5" t="n">
        <v>4000</v>
      </c>
      <c r="F5" s="5" t="n">
        <v>4843</v>
      </c>
      <c r="G5" s="5" t="n">
        <v>-1774</v>
      </c>
      <c r="H5" s="5" t="n">
        <v>-2734</v>
      </c>
      <c r="I5" s="5" t="n">
        <v>-1914</v>
      </c>
      <c r="J5" s="5" t="n">
        <v>-4011</v>
      </c>
    </row>
    <row r="6" spans="1:12">
      <c r="A6" s="4" t="s">
        <v>44</v>
      </c>
      <c r="C6" s="7" t="n">
        <v>-17570</v>
      </c>
      <c r="D6" s="7" t="n">
        <v>-48727</v>
      </c>
      <c r="E6" s="7" t="n">
        <v>8368</v>
      </c>
      <c r="F6" s="7" t="n">
        <v>36689</v>
      </c>
      <c r="G6" s="7" t="n">
        <v>-3936</v>
      </c>
      <c r="H6" s="7" t="n">
        <v>-33102</v>
      </c>
      <c r="I6" s="7" t="n">
        <v>-14967</v>
      </c>
      <c r="J6" s="7" t="n">
        <v>-17147</v>
      </c>
    </row>
    <row r="7" spans="1:12">
      <c r="A7" s="3" t="s">
        <v>857</v>
      </c>
    </row>
    <row r="8" spans="1:12">
      <c r="A8" s="4" t="s">
        <v>858</v>
      </c>
      <c r="K8" s="5" t="n">
        <v>45369474</v>
      </c>
      <c r="L8" s="5" t="n">
        <v>49053474</v>
      </c>
    </row>
    <row r="9" spans="1:12">
      <c r="A9" s="3" t="s">
        <v>859</v>
      </c>
    </row>
    <row r="10" spans="1:12">
      <c r="A10" s="4" t="s">
        <v>860</v>
      </c>
      <c r="C10" s="8" t="n">
        <v>-0.39</v>
      </c>
      <c r="D10" s="8" t="n">
        <v>-0.75</v>
      </c>
      <c r="E10" s="8" t="n">
        <v>0.1</v>
      </c>
      <c r="F10" s="8" t="n">
        <v>0.7</v>
      </c>
      <c r="G10" s="8" t="n">
        <v>-0.05</v>
      </c>
      <c r="H10" s="8" t="n">
        <v>-0.67</v>
      </c>
      <c r="I10" s="8" t="n">
        <v>-0.29</v>
      </c>
      <c r="J10" s="8" t="n">
        <v>-0.29</v>
      </c>
    </row>
    <row r="11" spans="1:12">
      <c r="A11" s="4" t="s">
        <v>59</v>
      </c>
      <c r="C11" s="8" t="n">
        <v>-0.39</v>
      </c>
      <c r="D11" s="9" t="n">
        <v>-0.8100000000000001</v>
      </c>
      <c r="E11" s="9" t="n">
        <v>0.19</v>
      </c>
      <c r="F11" s="9" t="n">
        <v>0.8100000000000001</v>
      </c>
      <c r="G11" s="9" t="n">
        <v>-0.09</v>
      </c>
      <c r="H11" s="8" t="n">
        <v>-0.73</v>
      </c>
      <c r="I11" s="8" t="n">
        <v>-0.33</v>
      </c>
      <c r="J11" s="8" t="n">
        <v>-0.38</v>
      </c>
    </row>
    <row r="12" spans="1:12">
      <c r="A12" s="3" t="s">
        <v>861</v>
      </c>
    </row>
    <row r="13" spans="1:12">
      <c r="A13" s="4" t="s">
        <v>860</v>
      </c>
      <c r="D13" s="9" t="n">
        <v>-0.75</v>
      </c>
      <c r="E13" s="9" t="n">
        <v>0.1</v>
      </c>
      <c r="F13" s="9" t="n">
        <v>0.7</v>
      </c>
      <c r="G13" s="9" t="n">
        <v>-0.05</v>
      </c>
    </row>
    <row r="14" spans="1:12">
      <c r="A14" s="4" t="s">
        <v>862</v>
      </c>
      <c r="D14" s="9" t="n">
        <v>-0.06</v>
      </c>
      <c r="E14" s="9" t="n">
        <v>0.09</v>
      </c>
      <c r="F14" s="9" t="n">
        <v>0.11</v>
      </c>
      <c r="G14" s="9" t="n">
        <v>-0.04</v>
      </c>
    </row>
    <row r="15" spans="1:12">
      <c r="A15" s="4" t="s">
        <v>863</v>
      </c>
      <c r="D15" s="8" t="n">
        <v>-0.8100000000000001</v>
      </c>
      <c r="E15" s="8" t="n">
        <v>0.19</v>
      </c>
      <c r="F15" s="8" t="n">
        <v>0.8100000000000001</v>
      </c>
      <c r="G15" s="8" t="n">
        <v>-0.09</v>
      </c>
    </row>
    <row r="16" spans="1:12">
      <c r="A16" s="4" t="s">
        <v>864</v>
      </c>
    </row>
    <row r="17" spans="1:12">
      <c r="A17" s="3" t="s">
        <v>857</v>
      </c>
    </row>
    <row r="18" spans="1:12">
      <c r="A18" s="4" t="s">
        <v>865</v>
      </c>
      <c r="K18" s="5" t="n">
        <v>0</v>
      </c>
      <c r="L18" s="5" t="n">
        <v>0</v>
      </c>
    </row>
    <row r="19" spans="1:12">
      <c r="A19" s="4" t="s">
        <v>45</v>
      </c>
    </row>
    <row r="20" spans="1:12">
      <c r="A20" s="3" t="s">
        <v>855</v>
      </c>
    </row>
    <row r="21" spans="1:12">
      <c r="A21" s="4" t="s">
        <v>856</v>
      </c>
      <c r="K21" s="7" t="n">
        <v>-74178</v>
      </c>
      <c r="L21" s="7" t="n">
        <v>-11090</v>
      </c>
    </row>
    <row r="22" spans="1:12">
      <c r="A22" s="4" t="s">
        <v>43</v>
      </c>
      <c r="K22" s="5" t="n">
        <v>-8608</v>
      </c>
      <c r="L22" s="5" t="n">
        <v>3484</v>
      </c>
    </row>
    <row r="23" spans="1:12">
      <c r="A23" s="4" t="s">
        <v>44</v>
      </c>
      <c r="K23" s="7" t="n">
        <v>-82786</v>
      </c>
      <c r="L23" s="7" t="n">
        <v>-7606</v>
      </c>
    </row>
    <row r="24" spans="1:12">
      <c r="A24" s="3" t="s">
        <v>857</v>
      </c>
    </row>
    <row r="25" spans="1:12">
      <c r="A25" s="4" t="s">
        <v>866</v>
      </c>
      <c r="K25" s="5" t="n">
        <v>45369474</v>
      </c>
      <c r="L25" s="5" t="n">
        <v>49053474</v>
      </c>
    </row>
    <row r="26" spans="1:12">
      <c r="A26" s="3" t="s">
        <v>859</v>
      </c>
    </row>
    <row r="27" spans="1:12">
      <c r="A27" s="4" t="s">
        <v>860</v>
      </c>
      <c r="K27" s="8" t="n">
        <v>-1.63</v>
      </c>
      <c r="L27" s="8" t="n">
        <v>-0.23</v>
      </c>
    </row>
    <row r="28" spans="1:12">
      <c r="A28" s="4" t="s">
        <v>58</v>
      </c>
      <c r="K28" s="9" t="n">
        <v>-0.19</v>
      </c>
      <c r="L28" s="9" t="n">
        <v>0.07000000000000001</v>
      </c>
    </row>
    <row r="29" spans="1:12">
      <c r="A29" s="4" t="s">
        <v>59</v>
      </c>
      <c r="K29" s="9" t="n">
        <v>-1.82</v>
      </c>
      <c r="L29" s="9" t="n">
        <v>-0.16</v>
      </c>
    </row>
    <row r="30" spans="1:12">
      <c r="A30" s="3" t="s">
        <v>861</v>
      </c>
    </row>
    <row r="31" spans="1:12">
      <c r="A31" s="4" t="s">
        <v>860</v>
      </c>
      <c r="K31" s="9" t="n">
        <v>-1.63</v>
      </c>
      <c r="L31" s="9" t="n">
        <v>-0.23</v>
      </c>
    </row>
    <row r="32" spans="1:12">
      <c r="A32" s="4" t="s">
        <v>862</v>
      </c>
      <c r="K32" s="9" t="n">
        <v>-0.19</v>
      </c>
      <c r="L32" s="9" t="n">
        <v>0.07000000000000001</v>
      </c>
    </row>
    <row r="33" spans="1:12">
      <c r="A33" s="4" t="s">
        <v>863</v>
      </c>
      <c r="K33" s="8" t="n">
        <v>-1.82</v>
      </c>
      <c r="L33" s="8" t="n">
        <v>-0.16</v>
      </c>
    </row>
    <row r="34" spans="1:12">
      <c r="A34" s="4" t="s">
        <v>867</v>
      </c>
    </row>
    <row r="35" spans="1:12">
      <c r="A35" s="3" t="s">
        <v>855</v>
      </c>
    </row>
    <row r="36" spans="1:12">
      <c r="A36" s="4" t="s">
        <v>868</v>
      </c>
      <c r="B36" s="5" t="n">
        <v>37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69</v>
      </c>
      <c r="B1" s="2" t="s">
        <v>30</v>
      </c>
      <c r="C1" s="2" t="s">
        <v>870</v>
      </c>
      <c r="D1" s="2" t="s">
        <v>1</v>
      </c>
    </row>
    <row r="2" spans="1:5">
      <c r="B2" s="2" t="s">
        <v>32</v>
      </c>
      <c r="C2" s="2" t="s">
        <v>853</v>
      </c>
      <c r="D2" s="2" t="s">
        <v>2</v>
      </c>
      <c r="E2" s="2" t="s">
        <v>34</v>
      </c>
    </row>
    <row r="3" spans="1:5">
      <c r="A3" s="4" t="s">
        <v>871</v>
      </c>
    </row>
    <row r="4" spans="1:5">
      <c r="A4" s="3" t="s">
        <v>872</v>
      </c>
    </row>
    <row r="5" spans="1:5">
      <c r="A5" s="4" t="s">
        <v>873</v>
      </c>
      <c r="E5" s="7" t="n">
        <v>2</v>
      </c>
    </row>
    <row r="6" spans="1:5">
      <c r="A6" s="4" t="s">
        <v>45</v>
      </c>
    </row>
    <row r="7" spans="1:5">
      <c r="A7" s="3" t="s">
        <v>872</v>
      </c>
    </row>
    <row r="8" spans="1:5">
      <c r="A8" s="4" t="s">
        <v>874</v>
      </c>
      <c r="C8" s="12" t="n">
        <v>6.4</v>
      </c>
      <c r="D8" s="12" t="n">
        <v>10.5</v>
      </c>
    </row>
    <row r="9" spans="1:5">
      <c r="A9" s="4" t="s">
        <v>62</v>
      </c>
    </row>
    <row r="10" spans="1:5">
      <c r="A10" s="3" t="s">
        <v>872</v>
      </c>
    </row>
    <row r="11" spans="1:5">
      <c r="A11" s="4" t="s">
        <v>874</v>
      </c>
      <c r="B11" s="12" t="n">
        <v>1.4</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455</v>
      </c>
    </row>
    <row r="3" spans="1:2">
      <c r="A3" s="3" t="s">
        <v>876</v>
      </c>
    </row>
    <row r="4" spans="1:2">
      <c r="A4" s="4" t="s">
        <v>877</v>
      </c>
      <c r="B4" s="7" t="n">
        <v>50947</v>
      </c>
    </row>
    <row r="5" spans="1:2">
      <c r="A5" s="4" t="s">
        <v>878</v>
      </c>
      <c r="B5" s="5" t="n">
        <v>879</v>
      </c>
    </row>
    <row r="6" spans="1:2">
      <c r="A6" s="4" t="s">
        <v>879</v>
      </c>
      <c r="B6" s="5" t="n">
        <v>2262</v>
      </c>
    </row>
    <row r="7" spans="1:2">
      <c r="A7" s="4" t="s">
        <v>880</v>
      </c>
      <c r="B7" s="5" t="n">
        <v>66</v>
      </c>
    </row>
    <row r="8" spans="1:2">
      <c r="A8" s="4" t="s">
        <v>881</v>
      </c>
      <c r="B8" s="5" t="n">
        <v>6553</v>
      </c>
    </row>
    <row r="9" spans="1:2">
      <c r="A9" s="4" t="s">
        <v>882</v>
      </c>
      <c r="B9" s="5" t="n">
        <v>-3115</v>
      </c>
    </row>
    <row r="10" spans="1:2">
      <c r="A10" s="4" t="s">
        <v>883</v>
      </c>
      <c r="B10" s="5" t="n">
        <v>-4753</v>
      </c>
    </row>
    <row r="11" spans="1:2">
      <c r="A11" s="4" t="s">
        <v>884</v>
      </c>
      <c r="B11" s="5" t="n">
        <v>52839</v>
      </c>
    </row>
    <row r="12" spans="1:2">
      <c r="A12" s="4" t="s">
        <v>885</v>
      </c>
    </row>
    <row r="13" spans="1:2">
      <c r="A13" s="3" t="s">
        <v>876</v>
      </c>
    </row>
    <row r="14" spans="1:2">
      <c r="A14" s="4" t="s">
        <v>877</v>
      </c>
      <c r="B14" s="5" t="n">
        <v>42067</v>
      </c>
    </row>
    <row r="15" spans="1:2">
      <c r="A15" s="4" t="s">
        <v>878</v>
      </c>
      <c r="B15" s="5" t="n">
        <v>829</v>
      </c>
    </row>
    <row r="16" spans="1:2">
      <c r="A16" s="4" t="s">
        <v>879</v>
      </c>
      <c r="B16" s="5" t="n">
        <v>1867</v>
      </c>
    </row>
    <row r="17" spans="1:2">
      <c r="A17" s="4" t="s">
        <v>880</v>
      </c>
      <c r="B17" s="5" t="n">
        <v>66</v>
      </c>
    </row>
    <row r="18" spans="1:2">
      <c r="A18" s="4" t="s">
        <v>881</v>
      </c>
      <c r="B18" s="5" t="n">
        <v>5482</v>
      </c>
    </row>
    <row r="19" spans="1:2">
      <c r="A19" s="4" t="s">
        <v>882</v>
      </c>
      <c r="B19" s="5" t="n">
        <v>-2811</v>
      </c>
    </row>
    <row r="20" spans="1:2">
      <c r="A20" s="4" t="s">
        <v>883</v>
      </c>
      <c r="B20" s="5" t="n">
        <v>-3922</v>
      </c>
    </row>
    <row r="21" spans="1:2">
      <c r="A21" s="4" t="s">
        <v>884</v>
      </c>
      <c r="B21" s="5" t="n">
        <v>43578</v>
      </c>
    </row>
    <row r="22" spans="1:2">
      <c r="A22" s="4" t="s">
        <v>886</v>
      </c>
    </row>
    <row r="23" spans="1:2">
      <c r="A23" s="3" t="s">
        <v>876</v>
      </c>
    </row>
    <row r="24" spans="1:2">
      <c r="A24" s="4" t="s">
        <v>877</v>
      </c>
      <c r="B24" s="5" t="n">
        <v>8880</v>
      </c>
    </row>
    <row r="25" spans="1:2">
      <c r="A25" s="4" t="s">
        <v>878</v>
      </c>
      <c r="B25" s="5" t="n">
        <v>50</v>
      </c>
    </row>
    <row r="26" spans="1:2">
      <c r="A26" s="4" t="s">
        <v>879</v>
      </c>
      <c r="B26" s="5" t="n">
        <v>395</v>
      </c>
    </row>
    <row r="27" spans="1:2">
      <c r="A27" s="4" t="s">
        <v>880</v>
      </c>
      <c r="B27" s="5" t="n">
        <v>0</v>
      </c>
    </row>
    <row r="28" spans="1:2">
      <c r="A28" s="4" t="s">
        <v>881</v>
      </c>
      <c r="B28" s="5" t="n">
        <v>1071</v>
      </c>
    </row>
    <row r="29" spans="1:2">
      <c r="A29" s="4" t="s">
        <v>882</v>
      </c>
      <c r="B29" s="5" t="n">
        <v>-304</v>
      </c>
    </row>
    <row r="30" spans="1:2">
      <c r="A30" s="4" t="s">
        <v>883</v>
      </c>
      <c r="B30" s="5" t="n">
        <v>-831</v>
      </c>
    </row>
    <row r="31" spans="1:2">
      <c r="A31" s="4" t="s">
        <v>884</v>
      </c>
      <c r="B31" s="7" t="n">
        <v>92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455</v>
      </c>
    </row>
    <row r="3" spans="1:2">
      <c r="A3" s="3" t="s">
        <v>872</v>
      </c>
    </row>
    <row r="4" spans="1:2">
      <c r="A4" s="4" t="s">
        <v>878</v>
      </c>
      <c r="B4" s="7" t="n">
        <v>879</v>
      </c>
    </row>
    <row r="5" spans="1:2">
      <c r="A5" s="4" t="s">
        <v>879</v>
      </c>
      <c r="B5" s="5" t="n">
        <v>2262</v>
      </c>
    </row>
    <row r="6" spans="1:2">
      <c r="A6" s="4" t="s">
        <v>888</v>
      </c>
      <c r="B6" s="5" t="n">
        <v>-1853</v>
      </c>
    </row>
    <row r="7" spans="1:2">
      <c r="A7" s="4" t="s">
        <v>889</v>
      </c>
      <c r="B7" s="5" t="n">
        <v>0</v>
      </c>
    </row>
    <row r="8" spans="1:2">
      <c r="A8" s="4" t="s">
        <v>890</v>
      </c>
      <c r="B8" s="5" t="n">
        <v>-29</v>
      </c>
    </row>
    <row r="9" spans="1:2">
      <c r="A9" s="4" t="s">
        <v>891</v>
      </c>
      <c r="B9" s="5" t="n">
        <v>300</v>
      </c>
    </row>
    <row r="10" spans="1:2">
      <c r="A10" s="4" t="s">
        <v>892</v>
      </c>
      <c r="B10" s="5" t="n">
        <v>1559</v>
      </c>
    </row>
    <row r="11" spans="1:2">
      <c r="A11" s="4" t="s">
        <v>885</v>
      </c>
    </row>
    <row r="12" spans="1:2">
      <c r="A12" s="3" t="s">
        <v>872</v>
      </c>
    </row>
    <row r="13" spans="1:2">
      <c r="A13" s="4" t="s">
        <v>878</v>
      </c>
      <c r="B13" s="5" t="n">
        <v>829</v>
      </c>
    </row>
    <row r="14" spans="1:2">
      <c r="A14" s="4" t="s">
        <v>879</v>
      </c>
      <c r="B14" s="5" t="n">
        <v>1867</v>
      </c>
    </row>
    <row r="15" spans="1:2">
      <c r="A15" s="4" t="s">
        <v>888</v>
      </c>
      <c r="B15" s="5" t="n">
        <v>-1853</v>
      </c>
    </row>
    <row r="16" spans="1:2">
      <c r="A16" s="4" t="s">
        <v>889</v>
      </c>
      <c r="B16" s="5" t="n">
        <v>0</v>
      </c>
    </row>
    <row r="17" spans="1:2">
      <c r="A17" s="4" t="s">
        <v>890</v>
      </c>
      <c r="B17" s="5" t="n">
        <v>19</v>
      </c>
    </row>
    <row r="18" spans="1:2">
      <c r="A18" s="4" t="s">
        <v>891</v>
      </c>
      <c r="B18" s="5" t="n">
        <v>300</v>
      </c>
    </row>
    <row r="19" spans="1:2">
      <c r="A19" s="4" t="s">
        <v>892</v>
      </c>
      <c r="B19" s="5" t="n">
        <v>1162</v>
      </c>
    </row>
    <row r="20" spans="1:2">
      <c r="A20" s="4" t="s">
        <v>886</v>
      </c>
    </row>
    <row r="21" spans="1:2">
      <c r="A21" s="3" t="s">
        <v>872</v>
      </c>
    </row>
    <row r="22" spans="1:2">
      <c r="A22" s="4" t="s">
        <v>878</v>
      </c>
      <c r="B22" s="5" t="n">
        <v>50</v>
      </c>
    </row>
    <row r="23" spans="1:2">
      <c r="A23" s="4" t="s">
        <v>879</v>
      </c>
      <c r="B23" s="5" t="n">
        <v>395</v>
      </c>
    </row>
    <row r="24" spans="1:2">
      <c r="A24" s="4" t="s">
        <v>888</v>
      </c>
      <c r="B24" s="5" t="n">
        <v>0</v>
      </c>
    </row>
    <row r="25" spans="1:2">
      <c r="A25" s="4" t="s">
        <v>889</v>
      </c>
      <c r="B25" s="5" t="n">
        <v>0</v>
      </c>
    </row>
    <row r="26" spans="1:2">
      <c r="A26" s="4" t="s">
        <v>890</v>
      </c>
      <c r="B26" s="5" t="n">
        <v>-48</v>
      </c>
    </row>
    <row r="27" spans="1:2">
      <c r="A27" s="4" t="s">
        <v>891</v>
      </c>
      <c r="B27" s="5" t="n">
        <v>0</v>
      </c>
    </row>
    <row r="28" spans="1:2">
      <c r="A28" s="4" t="s">
        <v>892</v>
      </c>
      <c r="B28" s="7" t="n">
        <v>3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0"/>
    <col customWidth="1" max="3" min="3" width="41"/>
  </cols>
  <sheetData>
    <row r="1" spans="1:3">
      <c r="A1" s="1" t="s">
        <v>893</v>
      </c>
      <c r="B1" s="2" t="s">
        <v>894</v>
      </c>
      <c r="C1" s="2" t="s">
        <v>895</v>
      </c>
    </row>
    <row r="2" spans="1:3">
      <c r="A2" s="4" t="s">
        <v>896</v>
      </c>
    </row>
    <row r="3" spans="1:3">
      <c r="A3" s="3" t="s">
        <v>248</v>
      </c>
    </row>
    <row r="4" spans="1:3">
      <c r="A4" s="4" t="s">
        <v>897</v>
      </c>
      <c r="C4" s="12" t="n">
        <v>0.3</v>
      </c>
    </row>
    <row r="5" spans="1:3">
      <c r="A5" s="4" t="s">
        <v>898</v>
      </c>
      <c r="C5" s="12" t="n">
        <v>0.1</v>
      </c>
    </row>
    <row r="6" spans="1:3">
      <c r="A6" s="4" t="s">
        <v>71</v>
      </c>
    </row>
    <row r="7" spans="1:3">
      <c r="A7" s="3" t="s">
        <v>248</v>
      </c>
    </row>
    <row r="8" spans="1:3">
      <c r="A8" s="4" t="s">
        <v>899</v>
      </c>
      <c r="C8" s="5" t="n">
        <v>1</v>
      </c>
    </row>
    <row r="9" spans="1:3">
      <c r="A9" s="4" t="s">
        <v>900</v>
      </c>
      <c r="C9" s="5" t="n">
        <v>361590</v>
      </c>
    </row>
    <row r="10" spans="1:3">
      <c r="A10" s="4" t="s">
        <v>901</v>
      </c>
      <c r="C10" s="7" t="n">
        <v>18</v>
      </c>
    </row>
    <row r="11" spans="1:3">
      <c r="A11" s="4" t="s">
        <v>902</v>
      </c>
      <c r="C11" s="12" t="n">
        <v>2.4</v>
      </c>
    </row>
    <row r="12" spans="1:3">
      <c r="A12" s="4" t="s">
        <v>903</v>
      </c>
    </row>
    <row r="13" spans="1:3">
      <c r="A13" s="3" t="s">
        <v>248</v>
      </c>
    </row>
    <row r="14" spans="1:3">
      <c r="A14" s="4" t="s">
        <v>904</v>
      </c>
      <c r="C14" s="5" t="n">
        <v>136900</v>
      </c>
    </row>
    <row r="15" spans="1:3">
      <c r="A15" s="4" t="s">
        <v>905</v>
      </c>
      <c r="C15" s="4" t="s">
        <v>477</v>
      </c>
    </row>
    <row r="16" spans="1:3">
      <c r="A16" s="4" t="s">
        <v>906</v>
      </c>
      <c r="C16" s="4" t="s">
        <v>907</v>
      </c>
    </row>
    <row r="17" spans="1:3">
      <c r="A17" s="4" t="s">
        <v>908</v>
      </c>
      <c r="C17" s="12" t="n">
        <v>2.5</v>
      </c>
    </row>
    <row r="18" spans="1:3">
      <c r="A18" s="4" t="s">
        <v>909</v>
      </c>
      <c r="C18" s="12" t="n">
        <v>2.3</v>
      </c>
    </row>
    <row r="19" spans="1:3">
      <c r="A19" s="4" t="s">
        <v>910</v>
      </c>
      <c r="C19" s="5" t="n">
        <v>0</v>
      </c>
    </row>
    <row r="20" spans="1:3">
      <c r="A20" s="4" t="s">
        <v>911</v>
      </c>
    </row>
    <row r="21" spans="1:3">
      <c r="A21" s="3" t="s">
        <v>248</v>
      </c>
    </row>
    <row r="22" spans="1:3">
      <c r="A22" s="4" t="s">
        <v>912</v>
      </c>
      <c r="C22" s="4" t="s">
        <v>913</v>
      </c>
    </row>
    <row r="23" spans="1:3">
      <c r="A23" s="4" t="s">
        <v>914</v>
      </c>
    </row>
    <row r="24" spans="1:3">
      <c r="A24" s="3" t="s">
        <v>248</v>
      </c>
    </row>
    <row r="25" spans="1:3">
      <c r="A25" s="4" t="s">
        <v>912</v>
      </c>
      <c r="C25" s="4" t="s">
        <v>913</v>
      </c>
    </row>
    <row r="26" spans="1:3">
      <c r="A26" s="4" t="s">
        <v>915</v>
      </c>
    </row>
    <row r="27" spans="1:3">
      <c r="A27" s="3" t="s">
        <v>248</v>
      </c>
    </row>
    <row r="28" spans="1:3">
      <c r="A28" s="4" t="s">
        <v>912</v>
      </c>
      <c r="C28" s="4" t="s">
        <v>913</v>
      </c>
    </row>
    <row r="29" spans="1:3">
      <c r="A29" s="4" t="s">
        <v>916</v>
      </c>
    </row>
    <row r="30" spans="1:3">
      <c r="A30" s="3" t="s">
        <v>248</v>
      </c>
    </row>
    <row r="31" spans="1:3">
      <c r="A31" s="4" t="s">
        <v>912</v>
      </c>
      <c r="C31" s="4" t="s">
        <v>913</v>
      </c>
    </row>
    <row r="32" spans="1:3">
      <c r="A32" s="4" t="s">
        <v>917</v>
      </c>
    </row>
    <row r="33" spans="1:3">
      <c r="A33" s="3" t="s">
        <v>248</v>
      </c>
    </row>
    <row r="34" spans="1:3">
      <c r="A34" s="4" t="s">
        <v>906</v>
      </c>
      <c r="C34" s="4" t="s">
        <v>907</v>
      </c>
    </row>
    <row r="35" spans="1:3">
      <c r="A35" s="4" t="s">
        <v>918</v>
      </c>
    </row>
    <row r="36" spans="1:3">
      <c r="A36" s="3" t="s">
        <v>248</v>
      </c>
    </row>
    <row r="37" spans="1:3">
      <c r="A37" s="4" t="s">
        <v>900</v>
      </c>
      <c r="B37" s="5" t="n">
        <v>361590</v>
      </c>
    </row>
    <row r="38" spans="1:3">
      <c r="A38" s="4" t="s">
        <v>901</v>
      </c>
      <c r="B38" s="7" t="n">
        <v>18</v>
      </c>
    </row>
    <row r="39" spans="1:3">
      <c r="A39" s="4" t="s">
        <v>919</v>
      </c>
    </row>
    <row r="40" spans="1:3">
      <c r="A40" s="3" t="s">
        <v>248</v>
      </c>
    </row>
    <row r="41" spans="1:3">
      <c r="A41" s="4" t="s">
        <v>904</v>
      </c>
      <c r="B41" s="5" t="n">
        <v>136900</v>
      </c>
    </row>
    <row r="42" spans="1:3">
      <c r="A42" s="4" t="s">
        <v>920</v>
      </c>
    </row>
    <row r="43" spans="1:3">
      <c r="A43" s="3" t="s">
        <v>248</v>
      </c>
    </row>
    <row r="44" spans="1:3">
      <c r="A44" s="4" t="s">
        <v>905</v>
      </c>
      <c r="B44" s="4" t="s">
        <v>477</v>
      </c>
    </row>
    <row r="45" spans="1:3">
      <c r="A45" s="4" t="s">
        <v>921</v>
      </c>
    </row>
    <row r="46" spans="1:3">
      <c r="A46" s="3" t="s">
        <v>248</v>
      </c>
    </row>
    <row r="47" spans="1:3">
      <c r="A47" s="4" t="s">
        <v>905</v>
      </c>
      <c r="B47" s="4" t="s">
        <v>477</v>
      </c>
    </row>
    <row r="48" spans="1:3">
      <c r="A48" s="4" t="s">
        <v>922</v>
      </c>
    </row>
    <row r="49" spans="1:3">
      <c r="A49" s="3" t="s">
        <v>248</v>
      </c>
    </row>
    <row r="50" spans="1:3">
      <c r="A50" s="4" t="s">
        <v>905</v>
      </c>
      <c r="B50" s="4" t="s">
        <v>632</v>
      </c>
    </row>
    <row r="51" spans="1:3">
      <c r="A51" s="4" t="s">
        <v>923</v>
      </c>
    </row>
    <row r="52" spans="1:3">
      <c r="A52" s="3" t="s">
        <v>248</v>
      </c>
    </row>
    <row r="53" spans="1:3">
      <c r="A53" s="4" t="s">
        <v>905</v>
      </c>
      <c r="B53" s="4" t="s">
        <v>632</v>
      </c>
    </row>
    <row r="54" spans="1:3">
      <c r="A54" s="4" t="s">
        <v>924</v>
      </c>
    </row>
    <row r="55" spans="1:3">
      <c r="A55" s="3" t="s">
        <v>248</v>
      </c>
    </row>
    <row r="56" spans="1:3">
      <c r="A56" s="4" t="s">
        <v>925</v>
      </c>
      <c r="B56" s="5" t="n">
        <v>5000000</v>
      </c>
    </row>
    <row r="57" spans="1:3">
      <c r="A57" s="4" t="s">
        <v>926</v>
      </c>
      <c r="B57" s="4" t="s">
        <v>4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927</v>
      </c>
      <c r="B1" s="2" t="s">
        <v>1</v>
      </c>
    </row>
    <row r="2" spans="1:2">
      <c r="B2" s="2" t="s">
        <v>928</v>
      </c>
    </row>
    <row r="3" spans="1:2">
      <c r="A3" s="3" t="s">
        <v>248</v>
      </c>
    </row>
    <row r="4" spans="1:2">
      <c r="A4" s="4" t="s">
        <v>929</v>
      </c>
      <c r="B4" s="4" t="s">
        <v>930</v>
      </c>
    </row>
    <row r="5" spans="1:2">
      <c r="A5" s="4" t="s">
        <v>931</v>
      </c>
      <c r="B5" s="4" t="s">
        <v>932</v>
      </c>
    </row>
    <row r="6" spans="1:2">
      <c r="A6" s="4" t="s">
        <v>933</v>
      </c>
      <c r="B6" s="4" t="s">
        <v>934</v>
      </c>
    </row>
    <row r="7" spans="1:2">
      <c r="A7" s="4" t="s">
        <v>935</v>
      </c>
      <c r="B7" s="4" t="s">
        <v>936</v>
      </c>
    </row>
    <row r="8" spans="1:2">
      <c r="A8" s="3" t="s">
        <v>937</v>
      </c>
    </row>
    <row r="9" spans="1:2">
      <c r="A9" s="4" t="s">
        <v>938</v>
      </c>
      <c r="B9" s="8" t="n">
        <v>6.95</v>
      </c>
    </row>
    <row r="10" spans="1:2">
      <c r="A10" s="3" t="s">
        <v>939</v>
      </c>
    </row>
    <row r="11" spans="1:2">
      <c r="A11" s="4" t="s">
        <v>938</v>
      </c>
      <c r="B11" s="7" t="n">
        <v>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115</v>
      </c>
    </row>
    <row r="3" spans="1:2">
      <c r="A3" s="3" t="s">
        <v>941</v>
      </c>
    </row>
    <row r="4" spans="1:2">
      <c r="A4" s="4" t="s">
        <v>942</v>
      </c>
      <c r="B4" s="5" t="n">
        <v>0</v>
      </c>
    </row>
    <row r="5" spans="1:2">
      <c r="A5" s="4" t="s">
        <v>943</v>
      </c>
      <c r="B5" s="5" t="n">
        <v>361590</v>
      </c>
    </row>
    <row r="6" spans="1:2">
      <c r="A6" s="4" t="s">
        <v>944</v>
      </c>
      <c r="B6" s="5" t="n">
        <v>0</v>
      </c>
    </row>
    <row r="7" spans="1:2">
      <c r="A7" s="4" t="s">
        <v>945</v>
      </c>
      <c r="B7" s="5" t="n">
        <v>-3750</v>
      </c>
    </row>
    <row r="8" spans="1:2">
      <c r="A8" s="4" t="s">
        <v>946</v>
      </c>
      <c r="B8" s="5" t="n">
        <v>357840</v>
      </c>
    </row>
    <row r="9" spans="1:2">
      <c r="A9" s="4" t="s">
        <v>947</v>
      </c>
      <c r="B9" s="5" t="n">
        <v>0</v>
      </c>
    </row>
    <row r="10" spans="1:2">
      <c r="A10" s="4" t="s">
        <v>948</v>
      </c>
      <c r="B10" s="5" t="n">
        <v>0</v>
      </c>
    </row>
    <row r="11" spans="1:2">
      <c r="A11" s="3" t="s">
        <v>939</v>
      </c>
    </row>
    <row r="12" spans="1:2">
      <c r="A12" s="4" t="s">
        <v>949</v>
      </c>
      <c r="B12" s="7" t="n">
        <v>18</v>
      </c>
    </row>
    <row r="13" spans="1:2">
      <c r="A13" s="4" t="s">
        <v>950</v>
      </c>
      <c r="B13" s="5" t="n">
        <v>18</v>
      </c>
    </row>
    <row r="14" spans="1:2">
      <c r="A14" s="4" t="s">
        <v>951</v>
      </c>
      <c r="B14" s="7" t="n">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4" t="s">
        <v>71</v>
      </c>
    </row>
    <row r="4" spans="1:2">
      <c r="A4" s="3" t="s">
        <v>205</v>
      </c>
    </row>
    <row r="5" spans="1:2">
      <c r="A5" s="4" t="s">
        <v>204</v>
      </c>
      <c r="B5"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115</v>
      </c>
    </row>
    <row r="3" spans="1:2">
      <c r="A3" s="3" t="s">
        <v>941</v>
      </c>
    </row>
    <row r="4" spans="1:2">
      <c r="A4" s="4" t="s">
        <v>953</v>
      </c>
      <c r="B4" s="5" t="n">
        <v>0</v>
      </c>
    </row>
    <row r="5" spans="1:2">
      <c r="A5" s="4" t="s">
        <v>954</v>
      </c>
      <c r="B5" s="5" t="n">
        <v>136900</v>
      </c>
    </row>
    <row r="6" spans="1:2">
      <c r="A6" s="4" t="s">
        <v>955</v>
      </c>
      <c r="B6" s="5" t="n">
        <v>0</v>
      </c>
    </row>
    <row r="7" spans="1:2">
      <c r="A7" s="4" t="s">
        <v>956</v>
      </c>
      <c r="B7" s="5" t="n">
        <v>-2250</v>
      </c>
    </row>
    <row r="8" spans="1:2">
      <c r="A8" s="4" t="s">
        <v>957</v>
      </c>
      <c r="B8" s="5" t="n">
        <v>134650</v>
      </c>
    </row>
    <row r="9" spans="1:2">
      <c r="A9" s="3" t="s">
        <v>958</v>
      </c>
    </row>
    <row r="10" spans="1:2">
      <c r="A10" s="4" t="s">
        <v>959</v>
      </c>
      <c r="B10" s="7" t="n">
        <v>18</v>
      </c>
    </row>
    <row r="11" spans="1:2">
      <c r="A11" s="4" t="s">
        <v>960</v>
      </c>
      <c r="B11" s="5" t="n">
        <v>18</v>
      </c>
    </row>
    <row r="12" spans="1:2">
      <c r="A12" s="4" t="s">
        <v>961</v>
      </c>
      <c r="B12" s="7" t="n">
        <v>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2</v>
      </c>
      <c r="B1" s="2" t="s">
        <v>963</v>
      </c>
      <c r="C1" s="2" t="s">
        <v>32</v>
      </c>
      <c r="D1" s="2" t="s">
        <v>2</v>
      </c>
      <c r="E1" s="2" t="s">
        <v>33</v>
      </c>
      <c r="F1" s="2" t="s">
        <v>2</v>
      </c>
      <c r="G1" s="2" t="s">
        <v>34</v>
      </c>
    </row>
    <row r="2" spans="1:7">
      <c r="A2" s="3" t="s">
        <v>251</v>
      </c>
    </row>
    <row r="3" spans="1:7">
      <c r="A3" s="4" t="s">
        <v>964</v>
      </c>
      <c r="F3" s="4" t="s">
        <v>965</v>
      </c>
    </row>
    <row r="4" spans="1:7">
      <c r="A4" s="4" t="s">
        <v>966</v>
      </c>
      <c r="D4" s="7" t="n">
        <v>3751000</v>
      </c>
      <c r="E4" s="7" t="n">
        <v>27666000</v>
      </c>
      <c r="F4" s="7" t="n">
        <v>3751000</v>
      </c>
    </row>
    <row r="5" spans="1:7">
      <c r="A5" s="4" t="s">
        <v>967</v>
      </c>
      <c r="D5" s="5" t="n">
        <v>18431000</v>
      </c>
      <c r="E5" s="5" t="n">
        <v>0</v>
      </c>
      <c r="F5" s="5" t="n">
        <v>18431000</v>
      </c>
    </row>
    <row r="6" spans="1:7">
      <c r="A6" s="4" t="s">
        <v>968</v>
      </c>
      <c r="D6" s="5" t="n">
        <v>0</v>
      </c>
      <c r="F6" s="5" t="n">
        <v>0</v>
      </c>
    </row>
    <row r="7" spans="1:7">
      <c r="A7" s="4" t="s">
        <v>35</v>
      </c>
    </row>
    <row r="8" spans="1:7">
      <c r="A8" s="3" t="s">
        <v>251</v>
      </c>
    </row>
    <row r="9" spans="1:7">
      <c r="A9" s="4" t="s">
        <v>38</v>
      </c>
      <c r="E9" s="7" t="n">
        <v>-5392000</v>
      </c>
      <c r="F9" s="7" t="n">
        <v>51692000</v>
      </c>
    </row>
    <row r="10" spans="1:7">
      <c r="A10" s="4" t="s">
        <v>964</v>
      </c>
      <c r="E10" s="4" t="s">
        <v>965</v>
      </c>
      <c r="F10" s="4" t="s">
        <v>965</v>
      </c>
    </row>
    <row r="11" spans="1:7">
      <c r="A11" s="4" t="s">
        <v>39</v>
      </c>
    </row>
    <row r="12" spans="1:7">
      <c r="A12" s="3" t="s">
        <v>251</v>
      </c>
    </row>
    <row r="13" spans="1:7">
      <c r="A13" s="4" t="s">
        <v>38</v>
      </c>
      <c r="C13" s="7" t="n">
        <v>742000</v>
      </c>
      <c r="G13" s="7" t="n">
        <v>-2660000</v>
      </c>
    </row>
    <row r="14" spans="1:7">
      <c r="A14" s="4" t="s">
        <v>964</v>
      </c>
      <c r="C14" s="4" t="s">
        <v>965</v>
      </c>
      <c r="G14" s="4" t="s">
        <v>965</v>
      </c>
    </row>
    <row r="15" spans="1:7">
      <c r="A15" s="4" t="s">
        <v>71</v>
      </c>
    </row>
    <row r="16" spans="1:7">
      <c r="A16" s="3" t="s">
        <v>251</v>
      </c>
    </row>
    <row r="17" spans="1:7">
      <c r="A17" s="4" t="s">
        <v>967</v>
      </c>
      <c r="D17" s="5" t="n">
        <v>18400000</v>
      </c>
      <c r="F17" s="7" t="n">
        <v>18400000</v>
      </c>
    </row>
    <row r="18" spans="1:7">
      <c r="A18" s="4" t="s">
        <v>969</v>
      </c>
    </row>
    <row r="19" spans="1:7">
      <c r="A19" s="3" t="s">
        <v>251</v>
      </c>
    </row>
    <row r="20" spans="1:7">
      <c r="A20" s="4" t="s">
        <v>970</v>
      </c>
      <c r="B20" s="7" t="n">
        <v>31100000</v>
      </c>
    </row>
    <row r="21" spans="1:7">
      <c r="A21" s="4" t="s">
        <v>971</v>
      </c>
      <c r="B21" s="5" t="n">
        <v>-2100000</v>
      </c>
    </row>
    <row r="22" spans="1:7">
      <c r="A22" s="4" t="s">
        <v>45</v>
      </c>
    </row>
    <row r="23" spans="1:7">
      <c r="A23" s="3" t="s">
        <v>251</v>
      </c>
    </row>
    <row r="24" spans="1:7">
      <c r="A24" s="4" t="s">
        <v>38</v>
      </c>
      <c r="C24" s="7" t="n">
        <v>742000</v>
      </c>
      <c r="D24" s="5" t="n">
        <v>51692000</v>
      </c>
      <c r="E24" s="7" t="n">
        <v>-5392000</v>
      </c>
      <c r="F24" s="5" t="n">
        <v>51692000</v>
      </c>
      <c r="G24" s="7" t="n">
        <v>-2660000</v>
      </c>
    </row>
    <row r="25" spans="1:7">
      <c r="A25" s="4" t="s">
        <v>62</v>
      </c>
    </row>
    <row r="26" spans="1:7">
      <c r="A26" s="3" t="s">
        <v>251</v>
      </c>
    </row>
    <row r="27" spans="1:7">
      <c r="A27" s="4" t="s">
        <v>38</v>
      </c>
      <c r="C27" s="7" t="n">
        <v>742000</v>
      </c>
      <c r="G27" s="7" t="n">
        <v>-2660000</v>
      </c>
    </row>
    <row r="28" spans="1:7">
      <c r="A28" s="4" t="s">
        <v>972</v>
      </c>
    </row>
    <row r="29" spans="1:7">
      <c r="A29" s="3" t="s">
        <v>251</v>
      </c>
    </row>
    <row r="30" spans="1:7">
      <c r="A30" s="4" t="s">
        <v>973</v>
      </c>
      <c r="B30" s="5" t="n">
        <v>11300000</v>
      </c>
    </row>
    <row r="31" spans="1:7">
      <c r="A31" s="4" t="s">
        <v>974</v>
      </c>
      <c r="B31" s="5" t="n">
        <v>-25200000</v>
      </c>
    </row>
    <row r="32" spans="1:7">
      <c r="A32" s="4" t="s">
        <v>975</v>
      </c>
    </row>
    <row r="33" spans="1:7">
      <c r="A33" s="3" t="s">
        <v>251</v>
      </c>
    </row>
    <row r="34" spans="1:7">
      <c r="A34" s="4" t="s">
        <v>973</v>
      </c>
      <c r="B34" s="7" t="n">
        <v>2100000</v>
      </c>
    </row>
    <row r="35" spans="1:7">
      <c r="A35" s="4" t="s">
        <v>976</v>
      </c>
    </row>
    <row r="36" spans="1:7">
      <c r="A36" s="3" t="s">
        <v>251</v>
      </c>
    </row>
    <row r="37" spans="1:7">
      <c r="A37" s="4" t="s">
        <v>977</v>
      </c>
      <c r="D37" s="7" t="n">
        <v>173000000</v>
      </c>
      <c r="F37" s="7" t="n">
        <v>173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78</v>
      </c>
      <c r="B1" s="2" t="s">
        <v>979</v>
      </c>
      <c r="C1" s="2" t="s">
        <v>30</v>
      </c>
      <c r="D1" s="2" t="s">
        <v>601</v>
      </c>
      <c r="K1" s="2" t="s">
        <v>31</v>
      </c>
      <c r="L1" s="2" t="s">
        <v>1</v>
      </c>
    </row>
    <row r="2" spans="1:13">
      <c r="B2" s="2" t="s">
        <v>850</v>
      </c>
      <c r="C2" s="2" t="s">
        <v>32</v>
      </c>
      <c r="D2" s="2" t="s">
        <v>2</v>
      </c>
      <c r="E2" s="2" t="s">
        <v>851</v>
      </c>
      <c r="F2" s="2" t="s">
        <v>4</v>
      </c>
      <c r="G2" s="2" t="s">
        <v>852</v>
      </c>
      <c r="H2" s="2" t="s">
        <v>33</v>
      </c>
      <c r="I2" s="2" t="s">
        <v>853</v>
      </c>
      <c r="J2" s="2" t="s">
        <v>854</v>
      </c>
      <c r="K2" s="2" t="s">
        <v>33</v>
      </c>
      <c r="L2" s="2" t="s">
        <v>2</v>
      </c>
      <c r="M2" s="2" t="s">
        <v>34</v>
      </c>
    </row>
    <row r="3" spans="1:13">
      <c r="A3" s="4" t="s">
        <v>35</v>
      </c>
    </row>
    <row r="4" spans="1:13">
      <c r="A4" s="3" t="s">
        <v>251</v>
      </c>
    </row>
    <row r="5" spans="1:13">
      <c r="A5" s="4" t="s">
        <v>980</v>
      </c>
      <c r="K5" s="7" t="n">
        <v>-85674</v>
      </c>
      <c r="L5" s="7" t="n">
        <v>-80425</v>
      </c>
    </row>
    <row r="6" spans="1:13">
      <c r="A6" s="4" t="s">
        <v>981</v>
      </c>
      <c r="K6" s="5" t="n">
        <v>16888</v>
      </c>
      <c r="L6" s="5" t="n">
        <v>17643</v>
      </c>
    </row>
    <row r="7" spans="1:13">
      <c r="A7" s="4" t="s">
        <v>37</v>
      </c>
      <c r="B7" s="7" t="n">
        <v>-17621</v>
      </c>
      <c r="D7" s="7" t="n">
        <v>-68248</v>
      </c>
      <c r="E7" s="7" t="n">
        <v>12521</v>
      </c>
      <c r="F7" s="7" t="n">
        <v>5674</v>
      </c>
      <c r="G7" s="7" t="n">
        <v>-12729</v>
      </c>
      <c r="H7" s="7" t="n">
        <v>-29026</v>
      </c>
      <c r="I7" s="7" t="n">
        <v>-10453</v>
      </c>
      <c r="J7" s="7" t="n">
        <v>-11686</v>
      </c>
      <c r="K7" s="7" t="n">
        <v>-68786</v>
      </c>
      <c r="L7" s="7" t="n">
        <v>-62782</v>
      </c>
    </row>
    <row r="8" spans="1:13">
      <c r="A8" s="4" t="s">
        <v>39</v>
      </c>
    </row>
    <row r="9" spans="1:13">
      <c r="A9" s="3" t="s">
        <v>251</v>
      </c>
    </row>
    <row r="10" spans="1:13">
      <c r="A10" s="4" t="s">
        <v>980</v>
      </c>
      <c r="C10" s="7" t="n">
        <v>-2424</v>
      </c>
      <c r="M10" s="7" t="n">
        <v>-3850</v>
      </c>
    </row>
    <row r="11" spans="1:13">
      <c r="A11" s="4" t="s">
        <v>981</v>
      </c>
      <c r="C11" s="5" t="n">
        <v>-90</v>
      </c>
      <c r="M11" s="5" t="n">
        <v>15933</v>
      </c>
    </row>
    <row r="12" spans="1:13">
      <c r="A12" s="4" t="s">
        <v>37</v>
      </c>
      <c r="C12" s="7" t="n">
        <v>-2514</v>
      </c>
      <c r="M12" s="7" t="n">
        <v>12083</v>
      </c>
    </row>
  </sheetData>
  <mergeCells count="3">
    <mergeCell ref="A1:A2"/>
    <mergeCell ref="D1:J1"/>
    <mergeCell ref="L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82</v>
      </c>
      <c r="B1" s="2" t="s">
        <v>30</v>
      </c>
      <c r="C1" s="2" t="s">
        <v>31</v>
      </c>
      <c r="D1" s="2" t="s">
        <v>1</v>
      </c>
    </row>
    <row r="2" spans="1:5">
      <c r="B2" s="2" t="s">
        <v>32</v>
      </c>
      <c r="C2" s="2" t="s">
        <v>33</v>
      </c>
      <c r="D2" s="2" t="s">
        <v>2</v>
      </c>
      <c r="E2" s="2" t="s">
        <v>34</v>
      </c>
    </row>
    <row r="3" spans="1:5">
      <c r="A3" s="4" t="s">
        <v>35</v>
      </c>
    </row>
    <row r="4" spans="1:5">
      <c r="A4" s="3" t="s">
        <v>983</v>
      </c>
    </row>
    <row r="5" spans="1:5">
      <c r="A5" s="4" t="s">
        <v>980</v>
      </c>
      <c r="C5" s="7" t="n">
        <v>0</v>
      </c>
      <c r="D5" s="7" t="n">
        <v>-5265</v>
      </c>
    </row>
    <row r="6" spans="1:5">
      <c r="A6" s="4" t="s">
        <v>984</v>
      </c>
      <c r="C6" s="5" t="n">
        <v>-765</v>
      </c>
      <c r="D6" s="5" t="n">
        <v>-6370</v>
      </c>
    </row>
    <row r="7" spans="1:5">
      <c r="A7" s="4" t="s">
        <v>985</v>
      </c>
      <c r="C7" s="5" t="n">
        <v>-6633</v>
      </c>
      <c r="D7" s="5" t="n">
        <v>-7599</v>
      </c>
    </row>
    <row r="8" spans="1:5">
      <c r="A8" s="4" t="s">
        <v>986</v>
      </c>
      <c r="C8" s="5" t="n">
        <v>-7398</v>
      </c>
      <c r="D8" s="5" t="n">
        <v>-19234</v>
      </c>
    </row>
    <row r="9" spans="1:5">
      <c r="A9" s="3" t="s">
        <v>987</v>
      </c>
    </row>
    <row r="10" spans="1:5">
      <c r="A10" s="4" t="s">
        <v>980</v>
      </c>
      <c r="C10" s="5" t="n">
        <v>0</v>
      </c>
      <c r="D10" s="5" t="n">
        <v>59084</v>
      </c>
    </row>
    <row r="11" spans="1:5">
      <c r="A11" s="4" t="s">
        <v>984</v>
      </c>
      <c r="C11" s="5" t="n">
        <v>470</v>
      </c>
      <c r="D11" s="5" t="n">
        <v>9326</v>
      </c>
    </row>
    <row r="12" spans="1:5">
      <c r="A12" s="4" t="s">
        <v>985</v>
      </c>
      <c r="C12" s="5" t="n">
        <v>1536</v>
      </c>
      <c r="D12" s="5" t="n">
        <v>2516</v>
      </c>
    </row>
    <row r="13" spans="1:5">
      <c r="A13" s="4" t="s">
        <v>988</v>
      </c>
      <c r="C13" s="5" t="n">
        <v>2006</v>
      </c>
      <c r="D13" s="5" t="n">
        <v>70926</v>
      </c>
    </row>
    <row r="14" spans="1:5">
      <c r="A14" s="4" t="s">
        <v>989</v>
      </c>
      <c r="C14" s="7" t="n">
        <v>-5392</v>
      </c>
      <c r="D14" s="7" t="n">
        <v>51692</v>
      </c>
    </row>
    <row r="15" spans="1:5">
      <c r="A15" s="4" t="s">
        <v>39</v>
      </c>
    </row>
    <row r="16" spans="1:5">
      <c r="A16" s="3" t="s">
        <v>983</v>
      </c>
    </row>
    <row r="17" spans="1:5">
      <c r="A17" s="4" t="s">
        <v>980</v>
      </c>
      <c r="B17" s="7" t="n">
        <v>0</v>
      </c>
      <c r="E17" s="7" t="n">
        <v>589</v>
      </c>
    </row>
    <row r="18" spans="1:5">
      <c r="A18" s="4" t="s">
        <v>984</v>
      </c>
      <c r="B18" s="5" t="n">
        <v>0</v>
      </c>
      <c r="E18" s="5" t="n">
        <v>0</v>
      </c>
    </row>
    <row r="19" spans="1:5">
      <c r="A19" s="4" t="s">
        <v>985</v>
      </c>
      <c r="B19" s="5" t="n">
        <v>3491</v>
      </c>
      <c r="E19" s="5" t="n">
        <v>-2388</v>
      </c>
    </row>
    <row r="20" spans="1:5">
      <c r="A20" s="4" t="s">
        <v>986</v>
      </c>
      <c r="B20" s="5" t="n">
        <v>3491</v>
      </c>
      <c r="E20" s="5" t="n">
        <v>-1799</v>
      </c>
    </row>
    <row r="21" spans="1:5">
      <c r="A21" s="3" t="s">
        <v>987</v>
      </c>
    </row>
    <row r="22" spans="1:5">
      <c r="A22" s="4" t="s">
        <v>980</v>
      </c>
      <c r="B22" s="5" t="n">
        <v>0</v>
      </c>
      <c r="E22" s="5" t="n">
        <v>0</v>
      </c>
    </row>
    <row r="23" spans="1:5">
      <c r="A23" s="4" t="s">
        <v>984</v>
      </c>
      <c r="B23" s="5" t="n">
        <v>0</v>
      </c>
      <c r="E23" s="5" t="n">
        <v>0</v>
      </c>
    </row>
    <row r="24" spans="1:5">
      <c r="A24" s="4" t="s">
        <v>985</v>
      </c>
      <c r="B24" s="5" t="n">
        <v>-2749</v>
      </c>
      <c r="E24" s="5" t="n">
        <v>-861</v>
      </c>
    </row>
    <row r="25" spans="1:5">
      <c r="A25" s="4" t="s">
        <v>988</v>
      </c>
      <c r="B25" s="5" t="n">
        <v>-2749</v>
      </c>
      <c r="E25" s="5" t="n">
        <v>-861</v>
      </c>
    </row>
    <row r="26" spans="1:5">
      <c r="A26" s="4" t="s">
        <v>989</v>
      </c>
      <c r="B26" s="7" t="n">
        <v>742</v>
      </c>
      <c r="E26" s="7" t="n">
        <v>-266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90</v>
      </c>
      <c r="B1" s="2" t="s">
        <v>979</v>
      </c>
      <c r="C1" s="2" t="s">
        <v>30</v>
      </c>
      <c r="D1" s="2" t="s">
        <v>601</v>
      </c>
      <c r="K1" s="2" t="s">
        <v>31</v>
      </c>
      <c r="L1" s="2" t="s">
        <v>1</v>
      </c>
    </row>
    <row r="2" spans="1:13">
      <c r="B2" s="2" t="s">
        <v>850</v>
      </c>
      <c r="C2" s="2" t="s">
        <v>32</v>
      </c>
      <c r="D2" s="2" t="s">
        <v>2</v>
      </c>
      <c r="E2" s="2" t="s">
        <v>851</v>
      </c>
      <c r="F2" s="2" t="s">
        <v>4</v>
      </c>
      <c r="G2" s="2" t="s">
        <v>852</v>
      </c>
      <c r="H2" s="2" t="s">
        <v>33</v>
      </c>
      <c r="I2" s="2" t="s">
        <v>853</v>
      </c>
      <c r="J2" s="2" t="s">
        <v>854</v>
      </c>
      <c r="K2" s="2" t="s">
        <v>33</v>
      </c>
      <c r="L2" s="2" t="s">
        <v>2</v>
      </c>
      <c r="M2" s="2" t="s">
        <v>34</v>
      </c>
    </row>
    <row r="3" spans="1:13">
      <c r="A3" s="3" t="s">
        <v>251</v>
      </c>
    </row>
    <row r="4" spans="1:13">
      <c r="A4" s="4" t="s">
        <v>964</v>
      </c>
      <c r="L4" s="4" t="s">
        <v>965</v>
      </c>
    </row>
    <row r="5" spans="1:13">
      <c r="A5" s="4" t="s">
        <v>35</v>
      </c>
    </row>
    <row r="6" spans="1:13">
      <c r="A6" s="3" t="s">
        <v>251</v>
      </c>
    </row>
    <row r="7" spans="1:13">
      <c r="A7" s="4" t="s">
        <v>37</v>
      </c>
      <c r="B7" s="7" t="n">
        <v>-17621</v>
      </c>
      <c r="D7" s="7" t="n">
        <v>-68248</v>
      </c>
      <c r="E7" s="7" t="n">
        <v>12521</v>
      </c>
      <c r="F7" s="7" t="n">
        <v>5674</v>
      </c>
      <c r="G7" s="7" t="n">
        <v>-12729</v>
      </c>
      <c r="H7" s="7" t="n">
        <v>-29026</v>
      </c>
      <c r="I7" s="7" t="n">
        <v>-10453</v>
      </c>
      <c r="J7" s="7" t="n">
        <v>-11686</v>
      </c>
      <c r="K7" s="7" t="n">
        <v>-68786</v>
      </c>
      <c r="L7" s="7" t="n">
        <v>-62782</v>
      </c>
    </row>
    <row r="8" spans="1:13">
      <c r="A8" s="4" t="s">
        <v>964</v>
      </c>
      <c r="K8" s="4" t="s">
        <v>965</v>
      </c>
      <c r="L8" s="4" t="s">
        <v>965</v>
      </c>
    </row>
    <row r="9" spans="1:13">
      <c r="A9" s="4" t="s">
        <v>991</v>
      </c>
      <c r="K9" s="7" t="n">
        <v>24075</v>
      </c>
      <c r="L9" s="7" t="n">
        <v>21974</v>
      </c>
    </row>
    <row r="10" spans="1:13">
      <c r="A10" s="4" t="s">
        <v>992</v>
      </c>
      <c r="K10" s="5" t="n">
        <v>1726</v>
      </c>
      <c r="L10" s="5" t="n">
        <v>2725</v>
      </c>
    </row>
    <row r="11" spans="1:13">
      <c r="A11" s="4" t="s">
        <v>993</v>
      </c>
      <c r="K11" s="5" t="n">
        <v>1635</v>
      </c>
      <c r="L11" s="5" t="n">
        <v>1746</v>
      </c>
    </row>
    <row r="12" spans="1:13">
      <c r="A12" s="4" t="s">
        <v>994</v>
      </c>
      <c r="K12" s="5" t="n">
        <v>-391</v>
      </c>
      <c r="L12" s="5" t="n">
        <v>-642</v>
      </c>
    </row>
    <row r="13" spans="1:13">
      <c r="A13" s="4" t="s">
        <v>995</v>
      </c>
      <c r="K13" s="5" t="n">
        <v>-31418</v>
      </c>
      <c r="L13" s="5" t="n">
        <v>28597</v>
      </c>
    </row>
    <row r="14" spans="1:13">
      <c r="A14" s="4" t="s">
        <v>996</v>
      </c>
      <c r="K14" s="5" t="n">
        <v>-558</v>
      </c>
      <c r="L14" s="5" t="n">
        <v>-2786</v>
      </c>
    </row>
    <row r="15" spans="1:13">
      <c r="A15" s="4" t="s">
        <v>997</v>
      </c>
      <c r="K15" s="5" t="n">
        <v>-461</v>
      </c>
      <c r="L15" s="5" t="n">
        <v>78</v>
      </c>
    </row>
    <row r="16" spans="1:13">
      <c r="A16" s="4" t="s">
        <v>989</v>
      </c>
      <c r="K16" s="7" t="n">
        <v>-5392</v>
      </c>
      <c r="L16" s="7" t="n">
        <v>51692</v>
      </c>
    </row>
    <row r="17" spans="1:13">
      <c r="A17" s="4" t="s">
        <v>39</v>
      </c>
    </row>
    <row r="18" spans="1:13">
      <c r="A18" s="3" t="s">
        <v>251</v>
      </c>
    </row>
    <row r="19" spans="1:13">
      <c r="A19" s="4" t="s">
        <v>37</v>
      </c>
      <c r="C19" s="7" t="n">
        <v>-2514</v>
      </c>
      <c r="M19" s="7" t="n">
        <v>12083</v>
      </c>
    </row>
    <row r="20" spans="1:13">
      <c r="A20" s="4" t="s">
        <v>964</v>
      </c>
      <c r="C20" s="4" t="s">
        <v>965</v>
      </c>
      <c r="M20" s="4" t="s">
        <v>965</v>
      </c>
    </row>
    <row r="21" spans="1:13">
      <c r="A21" s="4" t="s">
        <v>991</v>
      </c>
      <c r="C21" s="7" t="n">
        <v>880</v>
      </c>
      <c r="M21" s="7" t="n">
        <v>-4229</v>
      </c>
    </row>
    <row r="22" spans="1:13">
      <c r="A22" s="4" t="s">
        <v>992</v>
      </c>
      <c r="C22" s="5" t="n">
        <v>0</v>
      </c>
      <c r="M22" s="5" t="n">
        <v>-70</v>
      </c>
    </row>
    <row r="23" spans="1:13">
      <c r="A23" s="4" t="s">
        <v>993</v>
      </c>
      <c r="C23" s="5" t="n">
        <v>-226</v>
      </c>
      <c r="M23" s="5" t="n">
        <v>1401</v>
      </c>
    </row>
    <row r="24" spans="1:13">
      <c r="A24" s="4" t="s">
        <v>994</v>
      </c>
      <c r="C24" s="5" t="n">
        <v>0</v>
      </c>
      <c r="M24" s="5" t="n">
        <v>0</v>
      </c>
    </row>
    <row r="25" spans="1:13">
      <c r="A25" s="4" t="s">
        <v>995</v>
      </c>
      <c r="C25" s="5" t="n">
        <v>-2223</v>
      </c>
      <c r="M25" s="5" t="n">
        <v>-368</v>
      </c>
    </row>
    <row r="26" spans="1:13">
      <c r="A26" s="4" t="s">
        <v>996</v>
      </c>
      <c r="C26" s="5" t="n">
        <v>0</v>
      </c>
      <c r="M26" s="5" t="n">
        <v>0</v>
      </c>
    </row>
    <row r="27" spans="1:13">
      <c r="A27" s="4" t="s">
        <v>997</v>
      </c>
      <c r="C27" s="5" t="n">
        <v>2311</v>
      </c>
      <c r="M27" s="5" t="n">
        <v>606</v>
      </c>
    </row>
    <row r="28" spans="1:13">
      <c r="A28" s="4" t="s">
        <v>989</v>
      </c>
      <c r="C28" s="7" t="n">
        <v>742</v>
      </c>
      <c r="M28" s="7" t="n">
        <v>-2660</v>
      </c>
    </row>
  </sheetData>
  <mergeCells count="3">
    <mergeCell ref="A1:A2"/>
    <mergeCell ref="D1:J1"/>
    <mergeCell ref="L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3</v>
      </c>
    </row>
    <row r="2" spans="1:3">
      <c r="A2" s="3" t="s">
        <v>999</v>
      </c>
    </row>
    <row r="3" spans="1:3">
      <c r="A3" s="4" t="s">
        <v>1000</v>
      </c>
      <c r="B3" s="7" t="n">
        <v>10785</v>
      </c>
      <c r="C3" s="7" t="n">
        <v>7275</v>
      </c>
    </row>
    <row r="4" spans="1:3">
      <c r="A4" s="4" t="s">
        <v>1001</v>
      </c>
      <c r="B4" s="5" t="n">
        <v>3498</v>
      </c>
      <c r="C4" s="5" t="n">
        <v>3174</v>
      </c>
    </row>
    <row r="5" spans="1:3">
      <c r="A5" s="4" t="s">
        <v>94</v>
      </c>
      <c r="B5" s="5" t="n">
        <v>6560</v>
      </c>
      <c r="C5" s="5" t="n">
        <v>7367</v>
      </c>
    </row>
    <row r="6" spans="1:3">
      <c r="A6" s="4" t="s">
        <v>1002</v>
      </c>
      <c r="B6" s="5" t="n">
        <v>1874</v>
      </c>
      <c r="C6" s="5" t="n">
        <v>11484</v>
      </c>
    </row>
    <row r="7" spans="1:3">
      <c r="A7" s="4" t="s">
        <v>1003</v>
      </c>
      <c r="B7" s="5" t="n">
        <v>5018</v>
      </c>
      <c r="C7" s="5" t="n">
        <v>2271</v>
      </c>
    </row>
    <row r="8" spans="1:3">
      <c r="A8" s="4" t="s">
        <v>1004</v>
      </c>
      <c r="B8" s="5" t="n">
        <v>0</v>
      </c>
      <c r="C8" s="5" t="n">
        <v>1135</v>
      </c>
    </row>
    <row r="9" spans="1:3">
      <c r="A9" s="4" t="s">
        <v>1005</v>
      </c>
      <c r="B9" s="5" t="n">
        <v>28058</v>
      </c>
      <c r="C9" s="5" t="n">
        <v>0</v>
      </c>
    </row>
    <row r="10" spans="1:3">
      <c r="A10" s="4" t="s">
        <v>1006</v>
      </c>
      <c r="B10" s="5" t="n">
        <v>18431</v>
      </c>
      <c r="C10" s="5" t="n">
        <v>0</v>
      </c>
    </row>
    <row r="11" spans="1:3">
      <c r="A11" s="4" t="s">
        <v>164</v>
      </c>
      <c r="B11" s="5" t="n">
        <v>484</v>
      </c>
      <c r="C11" s="5" t="n">
        <v>523</v>
      </c>
    </row>
    <row r="12" spans="1:3">
      <c r="A12" s="4" t="s">
        <v>1007</v>
      </c>
      <c r="B12" s="5" t="n">
        <v>74708</v>
      </c>
      <c r="C12" s="5" t="n">
        <v>33229</v>
      </c>
    </row>
    <row r="13" spans="1:3">
      <c r="A13" s="4" t="s">
        <v>966</v>
      </c>
      <c r="B13" s="5" t="n">
        <v>-3751</v>
      </c>
      <c r="C13" s="5" t="n">
        <v>-27666</v>
      </c>
    </row>
    <row r="14" spans="1:3">
      <c r="A14" s="4" t="s">
        <v>1008</v>
      </c>
      <c r="B14" s="5" t="n">
        <v>70957</v>
      </c>
      <c r="C14" s="5" t="n">
        <v>5563</v>
      </c>
    </row>
    <row r="15" spans="1:3">
      <c r="A15" s="3" t="s">
        <v>1009</v>
      </c>
    </row>
    <row r="16" spans="1:3">
      <c r="A16" s="4" t="s">
        <v>1010</v>
      </c>
      <c r="B16" s="5" t="n">
        <v>-87704</v>
      </c>
      <c r="C16" s="5" t="n">
        <v>-6081</v>
      </c>
    </row>
    <row r="17" spans="1:3">
      <c r="A17" s="4" t="s">
        <v>288</v>
      </c>
      <c r="B17" s="5" t="n">
        <v>-13837</v>
      </c>
      <c r="C17" s="5" t="n">
        <v>0</v>
      </c>
    </row>
    <row r="18" spans="1:3">
      <c r="A18" s="4" t="s">
        <v>1011</v>
      </c>
      <c r="B18" s="5" t="n">
        <v>-67822</v>
      </c>
      <c r="C18" s="5" t="n">
        <v>-194</v>
      </c>
    </row>
    <row r="19" spans="1:3">
      <c r="A19" s="4" t="s">
        <v>1012</v>
      </c>
      <c r="B19" s="5" t="n">
        <v>-2144</v>
      </c>
      <c r="C19" s="5" t="n">
        <v>-1240</v>
      </c>
    </row>
    <row r="20" spans="1:3">
      <c r="A20" s="4" t="s">
        <v>1013</v>
      </c>
      <c r="B20" s="5" t="n">
        <v>-171507</v>
      </c>
      <c r="C20" s="5" t="n">
        <v>-7515</v>
      </c>
    </row>
    <row r="21" spans="1:3">
      <c r="A21" s="4" t="s">
        <v>1014</v>
      </c>
      <c r="B21" s="7" t="n">
        <v>-100550</v>
      </c>
      <c r="C21" s="7" t="n">
        <v>-19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015</v>
      </c>
      <c r="B1" s="2" t="s">
        <v>431</v>
      </c>
    </row>
    <row r="2" spans="1:2">
      <c r="A2" s="4" t="s">
        <v>1016</v>
      </c>
    </row>
    <row r="3" spans="1:2">
      <c r="A3" s="3" t="s">
        <v>251</v>
      </c>
    </row>
    <row r="4" spans="1:2">
      <c r="A4" s="4" t="s">
        <v>1017</v>
      </c>
      <c r="B4" s="7" t="n">
        <v>0</v>
      </c>
    </row>
    <row r="5" spans="1:2">
      <c r="A5" s="4" t="s">
        <v>1018</v>
      </c>
    </row>
    <row r="6" spans="1:2">
      <c r="A6" s="3" t="s">
        <v>251</v>
      </c>
    </row>
    <row r="7" spans="1:2">
      <c r="A7" s="4" t="s">
        <v>1017</v>
      </c>
      <c r="B7" s="5" t="n">
        <v>21491</v>
      </c>
    </row>
    <row r="8" spans="1:2">
      <c r="A8" s="4" t="s">
        <v>1019</v>
      </c>
    </row>
    <row r="9" spans="1:2">
      <c r="A9" s="3" t="s">
        <v>251</v>
      </c>
    </row>
    <row r="10" spans="1:2">
      <c r="A10" s="4" t="s">
        <v>1017</v>
      </c>
      <c r="B10" s="7" t="n">
        <v>36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6"/>
    <col customWidth="1" max="13" min="13" width="21"/>
  </cols>
  <sheetData>
    <row r="1" spans="1:13">
      <c r="A1" s="1" t="s">
        <v>1020</v>
      </c>
      <c r="B1" s="2" t="s">
        <v>979</v>
      </c>
      <c r="C1" s="2" t="s">
        <v>30</v>
      </c>
      <c r="D1" s="2" t="s">
        <v>601</v>
      </c>
      <c r="K1" s="2" t="s">
        <v>31</v>
      </c>
      <c r="L1" s="2" t="s">
        <v>1</v>
      </c>
    </row>
    <row r="2" spans="1:13">
      <c r="B2" s="2" t="s">
        <v>498</v>
      </c>
      <c r="C2" s="2" t="s">
        <v>430</v>
      </c>
      <c r="D2" s="2" t="s">
        <v>431</v>
      </c>
      <c r="E2" s="2" t="s">
        <v>1021</v>
      </c>
      <c r="F2" s="2" t="s">
        <v>1022</v>
      </c>
      <c r="G2" s="2" t="s">
        <v>1023</v>
      </c>
      <c r="H2" s="2" t="s">
        <v>406</v>
      </c>
      <c r="I2" s="2" t="s">
        <v>1024</v>
      </c>
      <c r="J2" s="2" t="s">
        <v>1025</v>
      </c>
      <c r="K2" s="2" t="s">
        <v>406</v>
      </c>
      <c r="L2" s="2" t="s">
        <v>1026</v>
      </c>
      <c r="M2" s="2" t="s">
        <v>455</v>
      </c>
    </row>
    <row r="3" spans="1:13">
      <c r="A3" s="3" t="s">
        <v>255</v>
      </c>
    </row>
    <row r="4" spans="1:13">
      <c r="A4" s="4" t="s">
        <v>1027</v>
      </c>
      <c r="L4" s="5" t="n">
        <v>3</v>
      </c>
    </row>
    <row r="5" spans="1:13">
      <c r="A5" s="4" t="s">
        <v>592</v>
      </c>
    </row>
    <row r="6" spans="1:13">
      <c r="A6" s="3" t="s">
        <v>255</v>
      </c>
    </row>
    <row r="7" spans="1:13">
      <c r="A7" s="4" t="s">
        <v>88</v>
      </c>
      <c r="D7" s="7" t="n">
        <v>55236</v>
      </c>
      <c r="H7" s="7" t="n">
        <v>56289</v>
      </c>
      <c r="K7" s="7" t="n">
        <v>56289</v>
      </c>
      <c r="L7" s="7" t="n">
        <v>55236</v>
      </c>
    </row>
    <row r="8" spans="1:13">
      <c r="A8" s="4" t="s">
        <v>35</v>
      </c>
    </row>
    <row r="9" spans="1:13">
      <c r="A9" s="3" t="s">
        <v>255</v>
      </c>
    </row>
    <row r="10" spans="1:13">
      <c r="A10" s="4" t="s">
        <v>40</v>
      </c>
      <c r="B10" s="7" t="n">
        <v>32080</v>
      </c>
      <c r="D10" s="5" t="n">
        <v>354109</v>
      </c>
      <c r="E10" s="7" t="n">
        <v>441134</v>
      </c>
      <c r="F10" s="7" t="n">
        <v>381723</v>
      </c>
      <c r="G10" s="7" t="n">
        <v>186996</v>
      </c>
      <c r="H10" s="5" t="n">
        <v>196342</v>
      </c>
      <c r="I10" s="7" t="n">
        <v>202231</v>
      </c>
      <c r="J10" s="7" t="n">
        <v>173622</v>
      </c>
    </row>
    <row r="11" spans="1:13">
      <c r="A11" s="4" t="s">
        <v>37</v>
      </c>
      <c r="B11" s="7" t="n">
        <v>-17621</v>
      </c>
      <c r="D11" s="5" t="n">
        <v>-68248</v>
      </c>
      <c r="E11" s="7" t="n">
        <v>12521</v>
      </c>
      <c r="F11" s="7" t="n">
        <v>5674</v>
      </c>
      <c r="G11" s="7" t="n">
        <v>-12729</v>
      </c>
      <c r="H11" s="5" t="n">
        <v>-29026</v>
      </c>
      <c r="I11" s="7" t="n">
        <v>-10453</v>
      </c>
      <c r="J11" s="7" t="n">
        <v>-11686</v>
      </c>
      <c r="K11" s="5" t="n">
        <v>-68786</v>
      </c>
      <c r="L11" s="5" t="n">
        <v>-62782</v>
      </c>
    </row>
    <row r="12" spans="1:13">
      <c r="A12" s="4" t="s">
        <v>39</v>
      </c>
    </row>
    <row r="13" spans="1:13">
      <c r="A13" s="3" t="s">
        <v>255</v>
      </c>
    </row>
    <row r="14" spans="1:13">
      <c r="A14" s="4" t="s">
        <v>40</v>
      </c>
      <c r="C14" s="7" t="n">
        <v>112698</v>
      </c>
    </row>
    <row r="15" spans="1:13">
      <c r="A15" s="4" t="s">
        <v>37</v>
      </c>
      <c r="C15" s="5" t="n">
        <v>-2514</v>
      </c>
      <c r="M15" s="7" t="n">
        <v>12083</v>
      </c>
    </row>
    <row r="16" spans="1:13">
      <c r="A16" s="4" t="s">
        <v>71</v>
      </c>
    </row>
    <row r="17" spans="1:13">
      <c r="A17" s="3" t="s">
        <v>255</v>
      </c>
    </row>
    <row r="18" spans="1:13">
      <c r="A18" s="4" t="s">
        <v>75</v>
      </c>
      <c r="D18" s="5" t="n">
        <v>452914</v>
      </c>
      <c r="H18" s="5" t="n">
        <v>315859</v>
      </c>
      <c r="K18" s="5" t="n">
        <v>315859</v>
      </c>
      <c r="L18" s="5" t="n">
        <v>452914</v>
      </c>
    </row>
    <row r="19" spans="1:13">
      <c r="A19" s="4" t="s">
        <v>1028</v>
      </c>
    </row>
    <row r="20" spans="1:13">
      <c r="A20" s="3" t="s">
        <v>255</v>
      </c>
    </row>
    <row r="21" spans="1:13">
      <c r="A21" s="4" t="s">
        <v>75</v>
      </c>
      <c r="D21" s="5" t="n">
        <v>422853</v>
      </c>
      <c r="H21" s="5" t="n">
        <v>266846</v>
      </c>
      <c r="K21" s="5" t="n">
        <v>266846</v>
      </c>
      <c r="L21" s="5" t="n">
        <v>422853</v>
      </c>
    </row>
    <row r="22" spans="1:13">
      <c r="A22" s="4" t="s">
        <v>1029</v>
      </c>
    </row>
    <row r="23" spans="1:13">
      <c r="A23" s="3" t="s">
        <v>255</v>
      </c>
    </row>
    <row r="24" spans="1:13">
      <c r="A24" s="4" t="s">
        <v>75</v>
      </c>
      <c r="D24" s="5" t="n">
        <v>19584</v>
      </c>
      <c r="H24" s="5" t="n">
        <v>49013</v>
      </c>
      <c r="K24" s="5" t="n">
        <v>49013</v>
      </c>
      <c r="L24" s="5" t="n">
        <v>19584</v>
      </c>
    </row>
    <row r="25" spans="1:13">
      <c r="A25" s="4" t="s">
        <v>1030</v>
      </c>
    </row>
    <row r="26" spans="1:13">
      <c r="A26" s="3" t="s">
        <v>255</v>
      </c>
    </row>
    <row r="27" spans="1:13">
      <c r="A27" s="4" t="s">
        <v>75</v>
      </c>
      <c r="D27" s="5" t="n">
        <v>10477</v>
      </c>
      <c r="H27" s="5" t="n">
        <v>0</v>
      </c>
      <c r="K27" s="5" t="n">
        <v>0</v>
      </c>
      <c r="L27" s="5" t="n">
        <v>10477</v>
      </c>
    </row>
    <row r="28" spans="1:13">
      <c r="A28" s="4" t="s">
        <v>45</v>
      </c>
    </row>
    <row r="29" spans="1:13">
      <c r="A29" s="3" t="s">
        <v>255</v>
      </c>
    </row>
    <row r="30" spans="1:13">
      <c r="A30" s="4" t="s">
        <v>40</v>
      </c>
      <c r="K30" s="5" t="n">
        <v>604275</v>
      </c>
      <c r="L30" s="5" t="n">
        <v>1363962</v>
      </c>
    </row>
    <row r="31" spans="1:13">
      <c r="A31" s="4" t="s">
        <v>37</v>
      </c>
      <c r="K31" s="5" t="n">
        <v>-68786</v>
      </c>
      <c r="L31" s="5" t="n">
        <v>-62782</v>
      </c>
    </row>
    <row r="32" spans="1:13">
      <c r="A32" s="4" t="s">
        <v>1031</v>
      </c>
      <c r="K32" s="5" t="n">
        <v>25248</v>
      </c>
      <c r="L32" s="5" t="n">
        <v>93503</v>
      </c>
    </row>
    <row r="33" spans="1:13">
      <c r="A33" s="4" t="s">
        <v>54</v>
      </c>
      <c r="K33" s="5" t="n">
        <v>45953</v>
      </c>
      <c r="L33" s="5" t="n">
        <v>125048</v>
      </c>
    </row>
    <row r="34" spans="1:13">
      <c r="A34" s="4" t="s">
        <v>1032</v>
      </c>
      <c r="K34" s="5" t="n">
        <v>2415</v>
      </c>
      <c r="L34" s="5" t="n">
        <v>155769</v>
      </c>
    </row>
    <row r="35" spans="1:13">
      <c r="A35" s="4" t="s">
        <v>1033</v>
      </c>
      <c r="K35" s="5" t="n">
        <v>15367</v>
      </c>
      <c r="L35" s="5" t="n">
        <v>51119</v>
      </c>
    </row>
    <row r="36" spans="1:13">
      <c r="A36" s="4" t="s">
        <v>1034</v>
      </c>
      <c r="D36" s="5" t="n">
        <v>1824786</v>
      </c>
      <c r="H36" s="5" t="n">
        <v>787795</v>
      </c>
      <c r="K36" s="5" t="n">
        <v>787795</v>
      </c>
      <c r="L36" s="5" t="n">
        <v>1824786</v>
      </c>
    </row>
    <row r="37" spans="1:13">
      <c r="A37" s="4" t="s">
        <v>49</v>
      </c>
      <c r="K37" s="5" t="n">
        <v>8429</v>
      </c>
      <c r="L37" s="5" t="n">
        <v>11947</v>
      </c>
    </row>
    <row r="38" spans="1:13">
      <c r="A38" s="4" t="s">
        <v>88</v>
      </c>
      <c r="D38" s="5" t="n">
        <v>55236</v>
      </c>
      <c r="H38" s="5" t="n">
        <v>56289</v>
      </c>
      <c r="K38" s="5" t="n">
        <v>56289</v>
      </c>
      <c r="L38" s="5" t="n">
        <v>55236</v>
      </c>
    </row>
    <row r="39" spans="1:13">
      <c r="A39" s="4" t="s">
        <v>75</v>
      </c>
      <c r="D39" s="5" t="n">
        <v>452914</v>
      </c>
      <c r="H39" s="5" t="n">
        <v>315859</v>
      </c>
      <c r="K39" s="5" t="n">
        <v>315859</v>
      </c>
      <c r="L39" s="5" t="n">
        <v>452914</v>
      </c>
    </row>
    <row r="40" spans="1:13">
      <c r="A40" s="4" t="s">
        <v>1035</v>
      </c>
    </row>
    <row r="41" spans="1:13">
      <c r="A41" s="3" t="s">
        <v>255</v>
      </c>
    </row>
    <row r="42" spans="1:13">
      <c r="A42" s="4" t="s">
        <v>40</v>
      </c>
      <c r="K42" s="5" t="n">
        <v>508403</v>
      </c>
      <c r="L42" s="5" t="n">
        <v>1244378</v>
      </c>
    </row>
    <row r="43" spans="1:13">
      <c r="A43" s="4" t="s">
        <v>1036</v>
      </c>
    </row>
    <row r="44" spans="1:13">
      <c r="A44" s="3" t="s">
        <v>255</v>
      </c>
    </row>
    <row r="45" spans="1:13">
      <c r="A45" s="4" t="s">
        <v>40</v>
      </c>
      <c r="K45" s="5" t="n">
        <v>95872</v>
      </c>
      <c r="L45" s="5" t="n">
        <v>110567</v>
      </c>
    </row>
    <row r="46" spans="1:13">
      <c r="A46" s="4" t="s">
        <v>1037</v>
      </c>
    </row>
    <row r="47" spans="1:13">
      <c r="A47" s="3" t="s">
        <v>255</v>
      </c>
    </row>
    <row r="48" spans="1:13">
      <c r="A48" s="4" t="s">
        <v>40</v>
      </c>
      <c r="K48" s="5" t="n">
        <v>0</v>
      </c>
      <c r="L48" s="5" t="n">
        <v>9017</v>
      </c>
    </row>
    <row r="49" spans="1:13">
      <c r="A49" s="4" t="s">
        <v>1038</v>
      </c>
    </row>
    <row r="50" spans="1:13">
      <c r="A50" s="3" t="s">
        <v>255</v>
      </c>
    </row>
    <row r="51" spans="1:13">
      <c r="A51" s="4" t="s">
        <v>49</v>
      </c>
      <c r="K51" s="5" t="n">
        <v>8400</v>
      </c>
      <c r="L51" s="5" t="n">
        <v>11900</v>
      </c>
    </row>
    <row r="52" spans="1:13">
      <c r="A52" s="4" t="s">
        <v>1039</v>
      </c>
    </row>
    <row r="53" spans="1:13">
      <c r="A53" s="3" t="s">
        <v>255</v>
      </c>
    </row>
    <row r="54" spans="1:13">
      <c r="A54" s="4" t="s">
        <v>40</v>
      </c>
      <c r="K54" s="5" t="n">
        <v>431723</v>
      </c>
      <c r="L54" s="5" t="n">
        <v>728872</v>
      </c>
    </row>
    <row r="55" spans="1:13">
      <c r="A55" s="4" t="s">
        <v>37</v>
      </c>
      <c r="K55" s="5" t="n">
        <v>48216</v>
      </c>
      <c r="L55" s="5" t="n">
        <v>89706</v>
      </c>
    </row>
    <row r="56" spans="1:13">
      <c r="A56" s="4" t="s">
        <v>1031</v>
      </c>
      <c r="K56" s="5" t="n">
        <v>16792</v>
      </c>
      <c r="L56" s="5" t="n">
        <v>41004</v>
      </c>
    </row>
    <row r="57" spans="1:13">
      <c r="A57" s="4" t="s">
        <v>54</v>
      </c>
      <c r="K57" s="5" t="n">
        <v>-5</v>
      </c>
      <c r="L57" s="5" t="n">
        <v>7564</v>
      </c>
    </row>
    <row r="58" spans="1:13">
      <c r="A58" s="4" t="s">
        <v>1032</v>
      </c>
      <c r="K58" s="5" t="n">
        <v>65003</v>
      </c>
      <c r="L58" s="5" t="n">
        <v>138274</v>
      </c>
    </row>
    <row r="59" spans="1:13">
      <c r="A59" s="4" t="s">
        <v>1033</v>
      </c>
      <c r="K59" s="5" t="n">
        <v>10648</v>
      </c>
      <c r="L59" s="5" t="n">
        <v>22570</v>
      </c>
    </row>
    <row r="60" spans="1:13">
      <c r="A60" s="4" t="s">
        <v>1034</v>
      </c>
      <c r="D60" s="5" t="n">
        <v>719439</v>
      </c>
      <c r="H60" s="5" t="n">
        <v>626477</v>
      </c>
      <c r="K60" s="5" t="n">
        <v>626477</v>
      </c>
      <c r="L60" s="5" t="n">
        <v>719439</v>
      </c>
    </row>
    <row r="61" spans="1:13">
      <c r="A61" s="4" t="s">
        <v>1040</v>
      </c>
    </row>
    <row r="62" spans="1:13">
      <c r="A62" s="3" t="s">
        <v>255</v>
      </c>
    </row>
    <row r="63" spans="1:13">
      <c r="A63" s="4" t="s">
        <v>40</v>
      </c>
      <c r="K63" s="5" t="n">
        <v>167417</v>
      </c>
      <c r="L63" s="5" t="n">
        <v>632573</v>
      </c>
    </row>
    <row r="64" spans="1:13">
      <c r="A64" s="4" t="s">
        <v>37</v>
      </c>
      <c r="K64" s="5" t="n">
        <v>6824</v>
      </c>
      <c r="L64" s="5" t="n">
        <v>45084</v>
      </c>
    </row>
    <row r="65" spans="1:13">
      <c r="A65" s="4" t="s">
        <v>1031</v>
      </c>
      <c r="K65" s="5" t="n">
        <v>7944</v>
      </c>
      <c r="L65" s="5" t="n">
        <v>51799</v>
      </c>
    </row>
    <row r="66" spans="1:13">
      <c r="A66" s="4" t="s">
        <v>54</v>
      </c>
      <c r="K66" s="5" t="n">
        <v>0</v>
      </c>
      <c r="L66" s="5" t="n">
        <v>1758</v>
      </c>
    </row>
    <row r="67" spans="1:13">
      <c r="A67" s="4" t="s">
        <v>1032</v>
      </c>
      <c r="K67" s="5" t="n">
        <v>14768</v>
      </c>
      <c r="L67" s="5" t="n">
        <v>98641</v>
      </c>
    </row>
    <row r="68" spans="1:13">
      <c r="A68" s="4" t="s">
        <v>1033</v>
      </c>
      <c r="K68" s="5" t="n">
        <v>4719</v>
      </c>
      <c r="L68" s="5" t="n">
        <v>25740</v>
      </c>
    </row>
    <row r="69" spans="1:13">
      <c r="A69" s="4" t="s">
        <v>1034</v>
      </c>
      <c r="D69" s="5" t="n">
        <v>1056572</v>
      </c>
      <c r="H69" s="5" t="n">
        <v>136909</v>
      </c>
      <c r="K69" s="5" t="n">
        <v>136909</v>
      </c>
      <c r="L69" s="5" t="n">
        <v>1056572</v>
      </c>
    </row>
    <row r="70" spans="1:13">
      <c r="A70" s="4" t="s">
        <v>1041</v>
      </c>
    </row>
    <row r="71" spans="1:13">
      <c r="A71" s="3" t="s">
        <v>255</v>
      </c>
    </row>
    <row r="72" spans="1:13">
      <c r="A72" s="4" t="s">
        <v>40</v>
      </c>
      <c r="K72" s="5" t="n">
        <v>5135</v>
      </c>
      <c r="L72" s="5" t="n">
        <v>2517</v>
      </c>
    </row>
    <row r="73" spans="1:13">
      <c r="A73" s="4" t="s">
        <v>37</v>
      </c>
      <c r="K73" s="5" t="n">
        <v>-123826</v>
      </c>
      <c r="L73" s="5" t="n">
        <v>-197572</v>
      </c>
    </row>
    <row r="74" spans="1:13">
      <c r="A74" s="4" t="s">
        <v>1031</v>
      </c>
      <c r="K74" s="5" t="n">
        <v>512</v>
      </c>
      <c r="L74" s="5" t="n">
        <v>700</v>
      </c>
    </row>
    <row r="75" spans="1:13">
      <c r="A75" s="4" t="s">
        <v>54</v>
      </c>
      <c r="K75" s="5" t="n">
        <v>45958</v>
      </c>
      <c r="L75" s="5" t="n">
        <v>115726</v>
      </c>
    </row>
    <row r="76" spans="1:13">
      <c r="A76" s="4" t="s">
        <v>1032</v>
      </c>
      <c r="K76" s="5" t="n">
        <v>-77356</v>
      </c>
      <c r="L76" s="5" t="n">
        <v>-81146</v>
      </c>
    </row>
    <row r="77" spans="1:13">
      <c r="A77" s="4" t="s">
        <v>1033</v>
      </c>
      <c r="K77" s="5" t="n">
        <v>0</v>
      </c>
      <c r="L77" s="5" t="n">
        <v>2809</v>
      </c>
    </row>
    <row r="78" spans="1:13">
      <c r="A78" s="4" t="s">
        <v>1034</v>
      </c>
      <c r="D78" s="7" t="n">
        <v>48775</v>
      </c>
      <c r="H78" s="7" t="n">
        <v>24409</v>
      </c>
      <c r="K78" s="7" t="n">
        <v>24409</v>
      </c>
      <c r="L78" s="7" t="n">
        <v>48775</v>
      </c>
    </row>
    <row r="79" spans="1:13">
      <c r="A79" s="4" t="s">
        <v>62</v>
      </c>
    </row>
    <row r="80" spans="1:13">
      <c r="A80" s="3" t="s">
        <v>255</v>
      </c>
    </row>
    <row r="81" spans="1:13">
      <c r="A81" s="4" t="s">
        <v>40</v>
      </c>
      <c r="C81" s="5" t="n">
        <v>112698</v>
      </c>
      <c r="M81" s="5" t="n">
        <v>597426</v>
      </c>
    </row>
    <row r="82" spans="1:13">
      <c r="A82" s="4" t="s">
        <v>37</v>
      </c>
      <c r="C82" s="5" t="n">
        <v>-2514</v>
      </c>
      <c r="M82" s="5" t="n">
        <v>12083</v>
      </c>
    </row>
    <row r="83" spans="1:13">
      <c r="A83" s="4" t="s">
        <v>1031</v>
      </c>
      <c r="C83" s="5" t="n">
        <v>4389</v>
      </c>
      <c r="M83" s="5" t="n">
        <v>23624</v>
      </c>
    </row>
    <row r="84" spans="1:13">
      <c r="A84" s="4" t="s">
        <v>54</v>
      </c>
      <c r="C84" s="5" t="n">
        <v>82</v>
      </c>
      <c r="M84" s="5" t="n">
        <v>0</v>
      </c>
    </row>
    <row r="85" spans="1:13">
      <c r="A85" s="4" t="s">
        <v>1032</v>
      </c>
      <c r="C85" s="5" t="n">
        <v>1957</v>
      </c>
      <c r="M85" s="5" t="n">
        <v>35707</v>
      </c>
    </row>
    <row r="86" spans="1:13">
      <c r="A86" s="4" t="s">
        <v>1033</v>
      </c>
      <c r="C86" s="5" t="n">
        <v>2472</v>
      </c>
      <c r="M86" s="5" t="n">
        <v>20789</v>
      </c>
    </row>
    <row r="87" spans="1:13">
      <c r="A87" s="4" t="s">
        <v>49</v>
      </c>
      <c r="C87" s="5" t="n">
        <v>67</v>
      </c>
      <c r="M87" s="5" t="n">
        <v>4451</v>
      </c>
    </row>
    <row r="88" spans="1:13">
      <c r="A88" s="4" t="s">
        <v>1042</v>
      </c>
    </row>
    <row r="89" spans="1:13">
      <c r="A89" s="3" t="s">
        <v>255</v>
      </c>
    </row>
    <row r="90" spans="1:13">
      <c r="A90" s="4" t="s">
        <v>40</v>
      </c>
      <c r="C90" s="5" t="n">
        <v>96973</v>
      </c>
      <c r="M90" s="5" t="n">
        <v>506280</v>
      </c>
    </row>
    <row r="91" spans="1:13">
      <c r="A91" s="4" t="s">
        <v>1043</v>
      </c>
    </row>
    <row r="92" spans="1:13">
      <c r="A92" s="3" t="s">
        <v>255</v>
      </c>
    </row>
    <row r="93" spans="1:13">
      <c r="A93" s="4" t="s">
        <v>40</v>
      </c>
      <c r="C93" s="5" t="n">
        <v>15725</v>
      </c>
      <c r="M93" s="5" t="n">
        <v>91146</v>
      </c>
    </row>
    <row r="94" spans="1:13">
      <c r="A94" s="4" t="s">
        <v>1044</v>
      </c>
    </row>
    <row r="95" spans="1:13">
      <c r="A95" s="3" t="s">
        <v>255</v>
      </c>
    </row>
    <row r="96" spans="1:13">
      <c r="A96" s="4" t="s">
        <v>40</v>
      </c>
      <c r="C96" s="5" t="n">
        <v>0</v>
      </c>
      <c r="M96" s="5" t="n">
        <v>0</v>
      </c>
    </row>
    <row r="97" spans="1:13">
      <c r="A97" s="4" t="s">
        <v>1045</v>
      </c>
    </row>
    <row r="98" spans="1:13">
      <c r="A98" s="3" t="s">
        <v>255</v>
      </c>
    </row>
    <row r="99" spans="1:13">
      <c r="A99" s="4" t="s">
        <v>49</v>
      </c>
      <c r="C99" s="5" t="n">
        <v>100</v>
      </c>
      <c r="M99" s="5" t="n">
        <v>4500</v>
      </c>
    </row>
    <row r="100" spans="1:13">
      <c r="A100" s="4" t="s">
        <v>1046</v>
      </c>
    </row>
    <row r="101" spans="1:13">
      <c r="A101" s="3" t="s">
        <v>255</v>
      </c>
    </row>
    <row r="102" spans="1:13">
      <c r="A102" s="4" t="s">
        <v>40</v>
      </c>
      <c r="C102" s="5" t="n">
        <v>79341</v>
      </c>
      <c r="M102" s="5" t="n">
        <v>436754</v>
      </c>
    </row>
    <row r="103" spans="1:13">
      <c r="A103" s="4" t="s">
        <v>37</v>
      </c>
      <c r="C103" s="5" t="n">
        <v>8839</v>
      </c>
      <c r="M103" s="5" t="n">
        <v>64686</v>
      </c>
    </row>
    <row r="104" spans="1:13">
      <c r="A104" s="4" t="s">
        <v>1031</v>
      </c>
      <c r="C104" s="5" t="n">
        <v>3231</v>
      </c>
      <c r="M104" s="5" t="n">
        <v>16011</v>
      </c>
    </row>
    <row r="105" spans="1:13">
      <c r="A105" s="4" t="s">
        <v>54</v>
      </c>
      <c r="C105" s="5" t="n">
        <v>0</v>
      </c>
      <c r="M105" s="5" t="n">
        <v>0</v>
      </c>
    </row>
    <row r="106" spans="1:13">
      <c r="A106" s="4" t="s">
        <v>1032</v>
      </c>
      <c r="C106" s="5" t="n">
        <v>12070</v>
      </c>
      <c r="M106" s="5" t="n">
        <v>80697</v>
      </c>
    </row>
    <row r="107" spans="1:13">
      <c r="A107" s="4" t="s">
        <v>1033</v>
      </c>
      <c r="C107" s="5" t="n">
        <v>621</v>
      </c>
      <c r="M107" s="5" t="n">
        <v>7386</v>
      </c>
    </row>
    <row r="108" spans="1:13">
      <c r="A108" s="4" t="s">
        <v>1047</v>
      </c>
    </row>
    <row r="109" spans="1:13">
      <c r="A109" s="3" t="s">
        <v>255</v>
      </c>
    </row>
    <row r="110" spans="1:13">
      <c r="A110" s="4" t="s">
        <v>40</v>
      </c>
      <c r="C110" s="5" t="n">
        <v>30464</v>
      </c>
      <c r="M110" s="5" t="n">
        <v>149864</v>
      </c>
    </row>
    <row r="111" spans="1:13">
      <c r="A111" s="4" t="s">
        <v>37</v>
      </c>
      <c r="C111" s="5" t="n">
        <v>-3192</v>
      </c>
      <c r="M111" s="5" t="n">
        <v>6412</v>
      </c>
    </row>
    <row r="112" spans="1:13">
      <c r="A112" s="4" t="s">
        <v>1031</v>
      </c>
      <c r="C112" s="5" t="n">
        <v>1030</v>
      </c>
      <c r="M112" s="5" t="n">
        <v>4968</v>
      </c>
    </row>
    <row r="113" spans="1:13">
      <c r="A113" s="4" t="s">
        <v>54</v>
      </c>
      <c r="C113" s="5" t="n">
        <v>0</v>
      </c>
      <c r="M113" s="5" t="n">
        <v>0</v>
      </c>
    </row>
    <row r="114" spans="1:13">
      <c r="A114" s="4" t="s">
        <v>1032</v>
      </c>
      <c r="C114" s="5" t="n">
        <v>-2162</v>
      </c>
      <c r="M114" s="5" t="n">
        <v>11380</v>
      </c>
    </row>
    <row r="115" spans="1:13">
      <c r="A115" s="4" t="s">
        <v>1033</v>
      </c>
      <c r="C115" s="5" t="n">
        <v>1851</v>
      </c>
      <c r="M115" s="5" t="n">
        <v>13403</v>
      </c>
    </row>
    <row r="116" spans="1:13">
      <c r="A116" s="4" t="s">
        <v>1048</v>
      </c>
    </row>
    <row r="117" spans="1:13">
      <c r="A117" s="3" t="s">
        <v>255</v>
      </c>
    </row>
    <row r="118" spans="1:13">
      <c r="A118" s="4" t="s">
        <v>40</v>
      </c>
      <c r="C118" s="5" t="n">
        <v>2893</v>
      </c>
      <c r="M118" s="5" t="n">
        <v>10808</v>
      </c>
    </row>
    <row r="119" spans="1:13">
      <c r="A119" s="4" t="s">
        <v>37</v>
      </c>
      <c r="C119" s="5" t="n">
        <v>-8161</v>
      </c>
      <c r="M119" s="5" t="n">
        <v>-59015</v>
      </c>
    </row>
    <row r="120" spans="1:13">
      <c r="A120" s="4" t="s">
        <v>1031</v>
      </c>
      <c r="C120" s="5" t="n">
        <v>128</v>
      </c>
      <c r="M120" s="5" t="n">
        <v>2645</v>
      </c>
    </row>
    <row r="121" spans="1:13">
      <c r="A121" s="4" t="s">
        <v>54</v>
      </c>
      <c r="C121" s="5" t="n">
        <v>82</v>
      </c>
      <c r="M121" s="5" t="n">
        <v>0</v>
      </c>
    </row>
    <row r="122" spans="1:13">
      <c r="A122" s="4" t="s">
        <v>1032</v>
      </c>
      <c r="C122" s="5" t="n">
        <v>-7951</v>
      </c>
      <c r="M122" s="5" t="n">
        <v>-56370</v>
      </c>
    </row>
    <row r="123" spans="1:13">
      <c r="A123" s="4" t="s">
        <v>1033</v>
      </c>
      <c r="C123" s="7" t="n">
        <v>0</v>
      </c>
      <c r="M123" s="7" t="n">
        <v>0</v>
      </c>
    </row>
  </sheetData>
  <mergeCells count="3">
    <mergeCell ref="A1:A2"/>
    <mergeCell ref="D1:J1"/>
    <mergeCell ref="L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49</v>
      </c>
      <c r="B1" s="2" t="s">
        <v>30</v>
      </c>
    </row>
    <row r="2" spans="1:6">
      <c r="B2" s="2" t="s">
        <v>2</v>
      </c>
      <c r="C2" s="2" t="s">
        <v>963</v>
      </c>
      <c r="D2" s="2" t="s">
        <v>1050</v>
      </c>
      <c r="E2" s="2" t="s">
        <v>33</v>
      </c>
      <c r="F2" s="2" t="s">
        <v>1051</v>
      </c>
    </row>
    <row r="3" spans="1:6">
      <c r="A3" s="3" t="s">
        <v>258</v>
      </c>
    </row>
    <row r="4" spans="1:6">
      <c r="A4" s="4" t="s">
        <v>1052</v>
      </c>
      <c r="B4" s="7" t="n">
        <v>0</v>
      </c>
      <c r="E4" s="7" t="n">
        <v>151080000</v>
      </c>
    </row>
    <row r="5" spans="1:6">
      <c r="A5" s="4" t="s">
        <v>1053</v>
      </c>
    </row>
    <row r="6" spans="1:6">
      <c r="A6" s="3" t="s">
        <v>258</v>
      </c>
    </row>
    <row r="7" spans="1:6">
      <c r="A7" s="4" t="s">
        <v>1054</v>
      </c>
      <c r="F7" s="7" t="n">
        <v>16400000</v>
      </c>
    </row>
    <row r="8" spans="1:6">
      <c r="A8" s="4" t="s">
        <v>1055</v>
      </c>
    </row>
    <row r="9" spans="1:6">
      <c r="A9" s="3" t="s">
        <v>258</v>
      </c>
    </row>
    <row r="10" spans="1:6">
      <c r="A10" s="4" t="s">
        <v>1056</v>
      </c>
      <c r="C10" s="7" t="n">
        <v>33200000</v>
      </c>
    </row>
    <row r="11" spans="1:6">
      <c r="A11" s="4" t="s">
        <v>1052</v>
      </c>
      <c r="C11" s="5" t="n">
        <v>117000000</v>
      </c>
    </row>
    <row r="12" spans="1:6">
      <c r="A12" s="4" t="s">
        <v>1057</v>
      </c>
    </row>
    <row r="13" spans="1:6">
      <c r="A13" s="3" t="s">
        <v>258</v>
      </c>
    </row>
    <row r="14" spans="1:6">
      <c r="A14" s="4" t="s">
        <v>1058</v>
      </c>
      <c r="D14" s="4" t="s">
        <v>596</v>
      </c>
    </row>
    <row r="15" spans="1:6">
      <c r="A15" s="4" t="s">
        <v>1059</v>
      </c>
      <c r="C15" s="5" t="n">
        <v>11900000</v>
      </c>
    </row>
    <row r="16" spans="1:6">
      <c r="A16" s="4" t="s">
        <v>1056</v>
      </c>
      <c r="C16" s="7" t="n">
        <v>31100000</v>
      </c>
    </row>
    <row r="17" spans="1:6">
      <c r="A17" s="4" t="s">
        <v>1060</v>
      </c>
      <c r="B17" s="7" t="n">
        <v>10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61</v>
      </c>
      <c r="B1" s="2" t="s">
        <v>979</v>
      </c>
      <c r="C1" s="2" t="s">
        <v>30</v>
      </c>
      <c r="D1" s="2" t="s">
        <v>601</v>
      </c>
      <c r="K1" s="2" t="s">
        <v>31</v>
      </c>
      <c r="L1" s="2" t="s">
        <v>1</v>
      </c>
    </row>
    <row r="2" spans="1:13">
      <c r="B2" s="2" t="s">
        <v>850</v>
      </c>
      <c r="C2" s="2" t="s">
        <v>32</v>
      </c>
      <c r="D2" s="2" t="s">
        <v>2</v>
      </c>
      <c r="E2" s="2" t="s">
        <v>851</v>
      </c>
      <c r="F2" s="2" t="s">
        <v>4</v>
      </c>
      <c r="G2" s="2" t="s">
        <v>852</v>
      </c>
      <c r="H2" s="2" t="s">
        <v>33</v>
      </c>
      <c r="I2" s="2" t="s">
        <v>853</v>
      </c>
      <c r="J2" s="2" t="s">
        <v>854</v>
      </c>
      <c r="K2" s="2" t="s">
        <v>33</v>
      </c>
      <c r="L2" s="2" t="s">
        <v>2</v>
      </c>
      <c r="M2" s="2" t="s">
        <v>34</v>
      </c>
    </row>
    <row r="3" spans="1:13">
      <c r="A3" s="4" t="s">
        <v>35</v>
      </c>
    </row>
    <row r="4" spans="1:13">
      <c r="A4" s="3" t="s">
        <v>258</v>
      </c>
    </row>
    <row r="5" spans="1:13">
      <c r="A5" s="4" t="s">
        <v>43</v>
      </c>
      <c r="B5" s="7" t="n">
        <v>51</v>
      </c>
      <c r="D5" s="7" t="n">
        <v>-3585</v>
      </c>
      <c r="E5" s="7" t="n">
        <v>4000</v>
      </c>
      <c r="F5" s="7" t="n">
        <v>4843</v>
      </c>
      <c r="G5" s="7" t="n">
        <v>-1774</v>
      </c>
      <c r="H5" s="7" t="n">
        <v>-2734</v>
      </c>
      <c r="I5" s="7" t="n">
        <v>-1914</v>
      </c>
      <c r="J5" s="7" t="n">
        <v>-4011</v>
      </c>
    </row>
    <row r="6" spans="1:13">
      <c r="A6" s="4" t="s">
        <v>39</v>
      </c>
    </row>
    <row r="7" spans="1:13">
      <c r="A7" s="3" t="s">
        <v>258</v>
      </c>
    </row>
    <row r="8" spans="1:13">
      <c r="A8" s="4" t="s">
        <v>43</v>
      </c>
      <c r="C8" s="7" t="n">
        <v>-3984</v>
      </c>
    </row>
    <row r="9" spans="1:13">
      <c r="A9" s="4" t="s">
        <v>45</v>
      </c>
    </row>
    <row r="10" spans="1:13">
      <c r="A10" s="3" t="s">
        <v>258</v>
      </c>
    </row>
    <row r="11" spans="1:13">
      <c r="A11" s="4" t="s">
        <v>1062</v>
      </c>
      <c r="K11" s="7" t="n">
        <v>118389</v>
      </c>
      <c r="L11" s="7" t="n">
        <v>117206</v>
      </c>
    </row>
    <row r="12" spans="1:13">
      <c r="A12" s="4" t="s">
        <v>41</v>
      </c>
      <c r="K12" s="5" t="n">
        <v>112775</v>
      </c>
      <c r="L12" s="5" t="n">
        <v>98043</v>
      </c>
    </row>
    <row r="13" spans="1:13">
      <c r="A13" s="4" t="s">
        <v>1063</v>
      </c>
      <c r="K13" s="5" t="n">
        <v>5614</v>
      </c>
      <c r="L13" s="5" t="n">
        <v>19163</v>
      </c>
    </row>
    <row r="14" spans="1:13">
      <c r="A14" s="4" t="s">
        <v>1064</v>
      </c>
      <c r="K14" s="5" t="n">
        <v>-13417</v>
      </c>
      <c r="L14" s="5" t="n">
        <v>-14186</v>
      </c>
    </row>
    <row r="15" spans="1:13">
      <c r="A15" s="4" t="s">
        <v>1065</v>
      </c>
      <c r="K15" s="5" t="n">
        <v>-419</v>
      </c>
      <c r="L15" s="5" t="n">
        <v>-785</v>
      </c>
    </row>
    <row r="16" spans="1:13">
      <c r="A16" s="4" t="s">
        <v>1066</v>
      </c>
      <c r="K16" s="5" t="n">
        <v>-8222</v>
      </c>
      <c r="L16" s="5" t="n">
        <v>4192</v>
      </c>
    </row>
    <row r="17" spans="1:13">
      <c r="A17" s="4" t="s">
        <v>1067</v>
      </c>
      <c r="K17" s="5" t="n">
        <v>-386</v>
      </c>
      <c r="L17" s="5" t="n">
        <v>-708</v>
      </c>
    </row>
    <row r="18" spans="1:13">
      <c r="A18" s="4" t="s">
        <v>43</v>
      </c>
      <c r="K18" s="7" t="n">
        <v>-8608</v>
      </c>
      <c r="L18" s="7" t="n">
        <v>3484</v>
      </c>
    </row>
    <row r="19" spans="1:13">
      <c r="A19" s="4" t="s">
        <v>62</v>
      </c>
    </row>
    <row r="20" spans="1:13">
      <c r="A20" s="3" t="s">
        <v>258</v>
      </c>
    </row>
    <row r="21" spans="1:13">
      <c r="A21" s="4" t="s">
        <v>1062</v>
      </c>
      <c r="C21" s="5" t="n">
        <v>19922</v>
      </c>
      <c r="M21" s="7" t="n">
        <v>174360</v>
      </c>
    </row>
    <row r="22" spans="1:13">
      <c r="A22" s="4" t="s">
        <v>41</v>
      </c>
      <c r="C22" s="5" t="n">
        <v>19493</v>
      </c>
      <c r="M22" s="5" t="n">
        <v>157614</v>
      </c>
    </row>
    <row r="23" spans="1:13">
      <c r="A23" s="4" t="s">
        <v>1063</v>
      </c>
      <c r="C23" s="5" t="n">
        <v>429</v>
      </c>
      <c r="M23" s="5" t="n">
        <v>16746</v>
      </c>
    </row>
    <row r="24" spans="1:13">
      <c r="A24" s="4" t="s">
        <v>1064</v>
      </c>
      <c r="C24" s="5" t="n">
        <v>-4577</v>
      </c>
      <c r="M24" s="5" t="n">
        <v>-16248</v>
      </c>
    </row>
    <row r="25" spans="1:13">
      <c r="A25" s="4" t="s">
        <v>1065</v>
      </c>
      <c r="C25" s="5" t="n">
        <v>164</v>
      </c>
      <c r="M25" s="5" t="n">
        <v>-600</v>
      </c>
    </row>
    <row r="26" spans="1:13">
      <c r="A26" s="4" t="s">
        <v>1066</v>
      </c>
      <c r="C26" s="5" t="n">
        <v>-3984</v>
      </c>
      <c r="M26" s="5" t="n">
        <v>-102</v>
      </c>
    </row>
    <row r="27" spans="1:13">
      <c r="A27" s="4" t="s">
        <v>1067</v>
      </c>
      <c r="C27" s="5" t="n">
        <v>0</v>
      </c>
      <c r="M27" s="5" t="n">
        <v>-473</v>
      </c>
    </row>
    <row r="28" spans="1:13">
      <c r="A28" s="4" t="s">
        <v>43</v>
      </c>
      <c r="C28" s="7" t="n">
        <v>-3984</v>
      </c>
      <c r="M28" s="7" t="n">
        <v>-575</v>
      </c>
    </row>
  </sheetData>
  <mergeCells count="3">
    <mergeCell ref="A1:A2"/>
    <mergeCell ref="D1:J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5:38Z</dcterms:created>
  <dcterms:modified xmlns:dcterms="http://purl.org/dc/terms/" xmlns:xsi="http://www.w3.org/2001/XMLSchema-instance" xsi:type="dcterms:W3CDTF">2017-03-31T17:25:38Z</dcterms:modified>
</cp:coreProperties>
</file>